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Single-Family Real Estate Inves" sheetId="11" state="visible" r:id="rId11"/>
    <sheet xmlns:r="http://schemas.openxmlformats.org/officeDocument/2006/relationships" name="Investments in Unconsolidated J"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Shareholders_ Equity"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rivatives and Hedging" sheetId="19" state="visible" r:id="rId19"/>
    <sheet xmlns:r="http://schemas.openxmlformats.org/officeDocument/2006/relationships" name="Income Taxes" sheetId="20" state="visible" r:id="rId20"/>
    <sheet xmlns:r="http://schemas.openxmlformats.org/officeDocument/2006/relationships" name="Defined Contribution Plans" sheetId="21" state="visible" r:id="rId21"/>
    <sheet xmlns:r="http://schemas.openxmlformats.org/officeDocument/2006/relationships" name="Discontinued Opera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Single-Family Real Estate Inv27"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Shareholders_ Equity (Tables)" sheetId="31" state="visible" r:id="rId31"/>
    <sheet xmlns:r="http://schemas.openxmlformats.org/officeDocument/2006/relationships" name="Fair Value Measurements (Tables" sheetId="32" state="visible" r:id="rId32"/>
    <sheet xmlns:r="http://schemas.openxmlformats.org/officeDocument/2006/relationships" name="Derivatives and Hedging (Tables"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Organization and Operations (Na"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Single-Family Real Estate Inv39" sheetId="39" state="visible" r:id="rId39"/>
    <sheet xmlns:r="http://schemas.openxmlformats.org/officeDocument/2006/relationships" name="Single-Family Real Estate Inv40" sheetId="40" state="visible" r:id="rId40"/>
    <sheet xmlns:r="http://schemas.openxmlformats.org/officeDocument/2006/relationships" name="Investments in Unconsolidated41" sheetId="41" state="visible" r:id="rId41"/>
    <sheet xmlns:r="http://schemas.openxmlformats.org/officeDocument/2006/relationships" name="Other Assets (Summary of Other " sheetId="42" state="visible" r:id="rId42"/>
    <sheet xmlns:r="http://schemas.openxmlformats.org/officeDocument/2006/relationships" name="Debt (Revolving Credit Faciliti" sheetId="43" state="visible" r:id="rId43"/>
    <sheet xmlns:r="http://schemas.openxmlformats.org/officeDocument/2006/relationships" name="Debt (Secured Term Loan Narrati" sheetId="44" state="visible" r:id="rId44"/>
    <sheet xmlns:r="http://schemas.openxmlformats.org/officeDocument/2006/relationships" name="Debt (Master Repurchase Agreeme" sheetId="45" state="visible" r:id="rId45"/>
    <sheet xmlns:r="http://schemas.openxmlformats.org/officeDocument/2006/relationships" name="Debt (Convertible Senior Notes " sheetId="46" state="visible" r:id="rId46"/>
    <sheet xmlns:r="http://schemas.openxmlformats.org/officeDocument/2006/relationships" name="Debt (Convertible Senior Notes)" sheetId="47" state="visible" r:id="rId47"/>
    <sheet xmlns:r="http://schemas.openxmlformats.org/officeDocument/2006/relationships" name="Debt (Terms of Conversion Narra" sheetId="48" state="visible" r:id="rId48"/>
    <sheet xmlns:r="http://schemas.openxmlformats.org/officeDocument/2006/relationships" name="Debt (Asset-Backed Securitizati" sheetId="49" state="visible" r:id="rId49"/>
    <sheet xmlns:r="http://schemas.openxmlformats.org/officeDocument/2006/relationships" name="Debt (Components of Loans) (Det" sheetId="50" state="visible" r:id="rId50"/>
    <sheet xmlns:r="http://schemas.openxmlformats.org/officeDocument/2006/relationships" name="Debt (Total Borrowings Narrativ" sheetId="51" state="visible" r:id="rId51"/>
    <sheet xmlns:r="http://schemas.openxmlformats.org/officeDocument/2006/relationships" name="Debt (Gross Interest, Unused Co" sheetId="52" state="visible" r:id="rId52"/>
    <sheet xmlns:r="http://schemas.openxmlformats.org/officeDocument/2006/relationships" name="Debt (Contractual Maturities of" sheetId="53" state="visible" r:id="rId53"/>
    <sheet xmlns:r="http://schemas.openxmlformats.org/officeDocument/2006/relationships" name="Net Loss per Share (Calculation" sheetId="54" state="visible" r:id="rId54"/>
    <sheet xmlns:r="http://schemas.openxmlformats.org/officeDocument/2006/relationships" name="Net Loss per Share (Narrative) " sheetId="55" state="visible" r:id="rId55"/>
    <sheet xmlns:r="http://schemas.openxmlformats.org/officeDocument/2006/relationships" name="Shareholders Equity (Narrative)" sheetId="56" state="visible" r:id="rId56"/>
    <sheet xmlns:r="http://schemas.openxmlformats.org/officeDocument/2006/relationships" name="Shareholders Equity (Schedule o" sheetId="57" state="visible" r:id="rId57"/>
    <sheet xmlns:r="http://schemas.openxmlformats.org/officeDocument/2006/relationships" name="Shareholders Equity (Schedule58" sheetId="58" state="visible" r:id="rId58"/>
    <sheet xmlns:r="http://schemas.openxmlformats.org/officeDocument/2006/relationships" name="Shareholders Equity (Summary of" sheetId="59" state="visible" r:id="rId59"/>
    <sheet xmlns:r="http://schemas.openxmlformats.org/officeDocument/2006/relationships" name="Related-Party Transactions (Nar" sheetId="60" state="visible" r:id="rId60"/>
    <sheet xmlns:r="http://schemas.openxmlformats.org/officeDocument/2006/relationships" name="Fair Value (Assets Measured at " sheetId="61" state="visible" r:id="rId61"/>
    <sheet xmlns:r="http://schemas.openxmlformats.org/officeDocument/2006/relationships" name="Fair Value (Financial Instrumen" sheetId="62" state="visible" r:id="rId62"/>
    <sheet xmlns:r="http://schemas.openxmlformats.org/officeDocument/2006/relationships" name="Derivatives and Hedging (Narrat" sheetId="63" state="visible" r:id="rId63"/>
    <sheet xmlns:r="http://schemas.openxmlformats.org/officeDocument/2006/relationships" name="Derivatives and Hedging (Summar" sheetId="64" state="visible" r:id="rId64"/>
    <sheet xmlns:r="http://schemas.openxmlformats.org/officeDocument/2006/relationships" name="Derivatives and Hedging (Schedu" sheetId="65" state="visible" r:id="rId65"/>
    <sheet xmlns:r="http://schemas.openxmlformats.org/officeDocument/2006/relationships" name="Income Taxes (Summary of Income" sheetId="66" state="visible" r:id="rId66"/>
    <sheet xmlns:r="http://schemas.openxmlformats.org/officeDocument/2006/relationships" name="Income Taxes (Narrative) (Detai" sheetId="67" state="visible" r:id="rId67"/>
    <sheet xmlns:r="http://schemas.openxmlformats.org/officeDocument/2006/relationships" name="Defined Contribution Plans (Nar" sheetId="68" state="visible" r:id="rId68"/>
    <sheet xmlns:r="http://schemas.openxmlformats.org/officeDocument/2006/relationships" name="Discontinued Operations (Narrat" sheetId="69" state="visible" r:id="rId69"/>
    <sheet xmlns:r="http://schemas.openxmlformats.org/officeDocument/2006/relationships" name="Discontinued Operations (Summar" sheetId="70" state="visible" r:id="rId70"/>
    <sheet xmlns:r="http://schemas.openxmlformats.org/officeDocument/2006/relationships" name="Discontinued Operations (Summ71" sheetId="71" state="visible" r:id="rId71"/>
    <sheet xmlns:r="http://schemas.openxmlformats.org/officeDocument/2006/relationships" name="Commitments and Contingencies (" sheetId="72" state="visible" r:id="rId72"/>
    <sheet xmlns:r="http://schemas.openxmlformats.org/officeDocument/2006/relationships" name="Subsequent Events (Narrative) (" sheetId="73" state="visible" r:id="rId73"/>
  </sheets>
  <definedNames/>
  <calcPr calcId="124519" fullCalcOnLoad="1"/>
</workbook>
</file>

<file path=xl/sharedStrings.xml><?xml version="1.0" encoding="utf-8"?>
<sst xmlns="http://schemas.openxmlformats.org/spreadsheetml/2006/main" uniqueCount="897">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Starwood Waypoint Homes</t>
  </si>
  <si>
    <t>Trading Symbol</t>
  </si>
  <si>
    <t>SFR</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Investments in real estate properties:</t>
  </si>
  <si>
    <t>Land and land improvements</t>
  </si>
  <si>
    <t>Buildings and building improvements</t>
  </si>
  <si>
    <t>Furniture, fixtures and equipment</t>
  </si>
  <si>
    <t>Total investments in real estate properties</t>
  </si>
  <si>
    <t>Accumulated depreciation</t>
  </si>
  <si>
    <t>Investments in real estate properties, net</t>
  </si>
  <si>
    <t>Real estate held for sale, net</t>
  </si>
  <si>
    <t>Cash and cash equivalents</t>
  </si>
  <si>
    <t>Restricted cash</t>
  </si>
  <si>
    <t>Investments in unconsolidated joint ventures</t>
  </si>
  <si>
    <t>Asset-backed securitization certificates</t>
  </si>
  <si>
    <t>Assets held for sale (Note 14)</t>
  </si>
  <si>
    <t>Goodwill</t>
  </si>
  <si>
    <t>Other assets, net</t>
  </si>
  <si>
    <t>Total assets</t>
  </si>
  <si>
    <t>Liabilities</t>
  </si>
  <si>
    <t>Accounts payable and accrued expenses</t>
  </si>
  <si>
    <t>Resident prepaid rent and security deposits</t>
  </si>
  <si>
    <t>Revolving credit facilities</t>
  </si>
  <si>
    <t>Mortgage loans, net</t>
  </si>
  <si>
    <t>Convertible senior notes, net</t>
  </si>
  <si>
    <t>Liabilities related to assets held for sale (Note 14)</t>
  </si>
  <si>
    <t>Other liabilities</t>
  </si>
  <si>
    <t>Total liabilities</t>
  </si>
  <si>
    <t>Commitments and contingencies (Note 15)</t>
  </si>
  <si>
    <t xml:space="preserve"> </t>
  </si>
  <si>
    <t>Equity</t>
  </si>
  <si>
    <t>Preferred shares $.01 par value, 100,000,000 shares authorized, none issued and outstanding as of September 30, 2017 and December 31, 2016</t>
  </si>
  <si>
    <t>Common shares $.01 par value, 500,000,000 shares authorized, 128,325,509 and 101,495,759 issued and outstanding as of September 30, 2017 and December 31, 2016</t>
  </si>
  <si>
    <t>Additional paid-in capital</t>
  </si>
  <si>
    <t>Accumulated deficit</t>
  </si>
  <si>
    <t>Accumulated other comprehensive income</t>
  </si>
  <si>
    <t>Total shareholders’ equity</t>
  </si>
  <si>
    <t>Non-controlling interests</t>
  </si>
  <si>
    <t>Total equity</t>
  </si>
  <si>
    <t>Total liabilities and equity</t>
  </si>
  <si>
    <t>Condensed Consolidated Balance Sheets (Unaudited) (Parenthetical) - $ / shares</t>
  </si>
  <si>
    <t>Statement Of Financial Position [Abstract]</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densed Consolidated Statements Of Operations (Unaudited) - USD ($) $ in Thousands</t>
  </si>
  <si>
    <t>3 Months Ended</t>
  </si>
  <si>
    <t>Sep. 30, 2016</t>
  </si>
  <si>
    <t>REVENUE</t>
  </si>
  <si>
    <t>Rental income</t>
  </si>
  <si>
    <t>Other property income</t>
  </si>
  <si>
    <t>Other income</t>
  </si>
  <si>
    <t>Total revenues</t>
  </si>
  <si>
    <t>EXPENSES</t>
  </si>
  <si>
    <t>Property operating and maintenance</t>
  </si>
  <si>
    <t>Real estate taxes, insurance and HOA costs</t>
  </si>
  <si>
    <t>Property management</t>
  </si>
  <si>
    <t>Interest expense</t>
  </si>
  <si>
    <t>Depreciation and amortization</t>
  </si>
  <si>
    <t>Impairment and other</t>
  </si>
  <si>
    <t>Share-based compensation</t>
  </si>
  <si>
    <t>General and administrative</t>
  </si>
  <si>
    <t>Transaction-related</t>
  </si>
  <si>
    <t>Total expenses</t>
  </si>
  <si>
    <t>Net gain on sales of real estate</t>
  </si>
  <si>
    <t>Equity in income from unconsolidated joint ventures</t>
  </si>
  <si>
    <t>Loss on extinguishment of debt</t>
  </si>
  <si>
    <t>Other (expense) income, net</t>
  </si>
  <si>
    <t>Loss before income taxes</t>
  </si>
  <si>
    <t>Income tax expense</t>
  </si>
  <si>
    <t>Net loss from continuing operations</t>
  </si>
  <si>
    <t>(Loss) income from discontinued operations, net (Note 14)</t>
  </si>
  <si>
    <t>Net loss</t>
  </si>
  <si>
    <t>Net loss attributable to non-controlling interests</t>
  </si>
  <si>
    <t>Net loss attributable to common shareholders</t>
  </si>
  <si>
    <t>Net loss per common share - basic and diluted:</t>
  </si>
  <si>
    <t>Net loss from continuing operations attributable to common shareholders</t>
  </si>
  <si>
    <t>Net (loss) income from discontinued operations attributable to common shareholders</t>
  </si>
  <si>
    <t>Dividends declared per common share</t>
  </si>
  <si>
    <t>Condensed Consolidated Statements Of Other Comprehensive Loss (Unaudited) - USD ($) $ in Thousands</t>
  </si>
  <si>
    <t>Statement Of Income And Comprehensive Income [Abstract]</t>
  </si>
  <si>
    <t>Other comprehensive (loss) income:</t>
  </si>
  <si>
    <t>Unrealized (losses) gains</t>
  </si>
  <si>
    <t>Reclassifications to income</t>
  </si>
  <si>
    <t>Other comprehensive (loss) income</t>
  </si>
  <si>
    <t>Comprehensive loss</t>
  </si>
  <si>
    <t>Comprehensive loss attributable to non-controlling interests</t>
  </si>
  <si>
    <t>Comprehensive loss attributable to common shareholders</t>
  </si>
  <si>
    <t>Condensed Consolidated Statements Of Equity (Unaudited) - 9 months ended Sep. 30, 2017 - USD ($) $ in Thousands</t>
  </si>
  <si>
    <t>Total</t>
  </si>
  <si>
    <t>Common Shares [Member]</t>
  </si>
  <si>
    <t>Additional Paid In Capital [Member]</t>
  </si>
  <si>
    <t>Accumulated Deficit [Member]</t>
  </si>
  <si>
    <t>Accumulated Other Comprehensive Income (Loss) [Member]</t>
  </si>
  <si>
    <t>Starwood Waypoint Residential Trust Equity [Member]</t>
  </si>
  <si>
    <t>Non-controlling Interests [Member]</t>
  </si>
  <si>
    <t>Balance at Dec. 31, 2016</t>
  </si>
  <si>
    <t>Balance, shares at Dec. 31, 2016</t>
  </si>
  <si>
    <t>Capital distributions</t>
  </si>
  <si>
    <t>Dividends declared of $0.66 per share</t>
  </si>
  <si>
    <t>Issuance of common shares for settlement of RSUs</t>
  </si>
  <si>
    <t>Issuance of common shares for settlement of RSUs, shares</t>
  </si>
  <si>
    <t>Amortization of share-based compensation</t>
  </si>
  <si>
    <t>Shares withheld for taxes related to settlement of RSUs</t>
  </si>
  <si>
    <t>Repurchase of 2017 Convertible Notes</t>
  </si>
  <si>
    <t>Issuance of 2022 Convertible Notes</t>
  </si>
  <si>
    <t>Issuance of common shares, net</t>
  </si>
  <si>
    <t>Issuance of common shares, shares</t>
  </si>
  <si>
    <t>Redemption of OP Units for common shares</t>
  </si>
  <si>
    <t>Redemption of OP Units for common shares, shares</t>
  </si>
  <si>
    <t>Other comprehensive loss</t>
  </si>
  <si>
    <t>Balance at Sep. 30, 2017</t>
  </si>
  <si>
    <t>Balance, shares at Sep. 30, 2017</t>
  </si>
  <si>
    <t>Condensed Consolidated Statements Of Equity (Unaudited) (Parenthetical) - $ / shares</t>
  </si>
  <si>
    <t>Statement Of Stockholders Equity [Abstract]</t>
  </si>
  <si>
    <t>Condensed Consolidated Statements Of Cash Flows (Unaudited) - USD ($) $ in Thousands</t>
  </si>
  <si>
    <t>CASH FLOWS FROM OPERATING ACTIVITIES</t>
  </si>
  <si>
    <t>Adjustments to reconcile net loss to net cash provided by operating activities:</t>
  </si>
  <si>
    <t>Amortization of debt discounts</t>
  </si>
  <si>
    <t>Amortization of deferred financing costs</t>
  </si>
  <si>
    <t>Amortization of leased vehicle deposits</t>
  </si>
  <si>
    <t>Equity in income of unconsolidated joint ventures</t>
  </si>
  <si>
    <t>Distributions from unconsolidated joint ventures</t>
  </si>
  <si>
    <t>Bad debt expense</t>
  </si>
  <si>
    <t>Gain on loan conversions, net (Note 14)</t>
  </si>
  <si>
    <t>Gain on NPL sales (Note 14)</t>
  </si>
  <si>
    <t>Unrealized losses from derivative instruments</t>
  </si>
  <si>
    <t>Impairment of real estate assets</t>
  </si>
  <si>
    <t>Loss on insurance claims</t>
  </si>
  <si>
    <t>Net changes in operating assets and liabilities:</t>
  </si>
  <si>
    <t>Other assets</t>
  </si>
  <si>
    <t>Net cash provided by operating activities</t>
  </si>
  <si>
    <t>CASH FLOWS FROM INVESTING ACTIVITIES</t>
  </si>
  <si>
    <t>Cash acquired in mergers and acquisitions</t>
  </si>
  <si>
    <t>Acquisition of real estate properties</t>
  </si>
  <si>
    <t>Capital expenditures for real estate properties</t>
  </si>
  <si>
    <t>Proceeds from sales of real estate</t>
  </si>
  <si>
    <t>Proceeds from sales of loans and other proceeds on loans (Note 14)</t>
  </si>
  <si>
    <t>Payment of leasing costs</t>
  </si>
  <si>
    <t>Net cash (used in) provided by investing activities</t>
  </si>
  <si>
    <t>CASH FLOWS FROM FINANCING ACTIVITIES</t>
  </si>
  <si>
    <t>Borrowings on revolving credit facilities</t>
  </si>
  <si>
    <t>Payments on revolving credit facilities</t>
  </si>
  <si>
    <t>Payments on secured term loan</t>
  </si>
  <si>
    <t>Payments on master repurchase facility (Note 14)</t>
  </si>
  <si>
    <t>Proceeds from the issuance of mortgage loans, net</t>
  </si>
  <si>
    <t>Payments on mortgage loans</t>
  </si>
  <si>
    <t>Proceeds from the issuance of convertible senior notes</t>
  </si>
  <si>
    <t>Payment of financing costs</t>
  </si>
  <si>
    <t>Repurchase of convertible senior notes</t>
  </si>
  <si>
    <t>Proceeds from the issuance of common shares</t>
  </si>
  <si>
    <t>Payment of offering costs</t>
  </si>
  <si>
    <t>Change in escrow reserves for credit facilities and mortgage loans, net</t>
  </si>
  <si>
    <t>Repurchases of common shares</t>
  </si>
  <si>
    <t>Distributions to non-controlling interests</t>
  </si>
  <si>
    <t>Payments of dividends and redemption of preferred shares</t>
  </si>
  <si>
    <t>Net cash provided by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 net of amounts capitalized</t>
  </si>
  <si>
    <t>Cash paid for income taxes</t>
  </si>
  <si>
    <t>Income tax refunds</t>
  </si>
  <si>
    <t>SUPPLEMENTAL DISCLOSURE OF NON-CASH INVESTING AND FINANCING ACTIVITIES</t>
  </si>
  <si>
    <t>Accrued capital expenditures</t>
  </si>
  <si>
    <t>Investment in securitization certificates issued by subsidiaries</t>
  </si>
  <si>
    <t>Loan basis converted to real estate properties (Note 14)</t>
  </si>
  <si>
    <t>Accrued dividends to common shareholders</t>
  </si>
  <si>
    <t>Discount on convertible senior notes</t>
  </si>
  <si>
    <t>GI Portfolio Acquisition [Member]</t>
  </si>
  <si>
    <t>GI Portfolio Acquisition:</t>
  </si>
  <si>
    <t>Restricted cash and other assets acquired</t>
  </si>
  <si>
    <t>Secured credit facility assumed</t>
  </si>
  <si>
    <t>Other liabilities assumed</t>
  </si>
  <si>
    <t>Organization And Operations</t>
  </si>
  <si>
    <t>Organization Consolidation And Presentation Of Financial Statements [Abstract]</t>
  </si>
  <si>
    <t>Organization and Operations</t>
  </si>
  <si>
    <t xml:space="preserve">Note 1. Organization and Operations Except where the context suggests otherwise, the terms “we,” “us,” and “our” refer to Starwood Waypoint Homes (formerly Colony Starwood Homes and before that Starwood Waypoint Residential Trust (“SWAY”)), a Maryland real estate investment trust, together with its consolidated subsidiaries, including Starwood Waypoint Homes Partnership, L.P. (“SFR LP”) (formerly Colony Starwood Homes Partnership, L.P. and before that Starwood Waypoint Residential Partnership, L.P.), a Delaware limited partnership through which we conduct substantially all of our business, which we refer to as “our operating partnership”; the term “CAH” refers to Colony American Homes, Inc., our predecessor for accounting purposes; the term “the Manager” refers to SWAY Management LLC, a Delaware limited liability company, our former external manager; the term “Starwood Capital Group” refers to Starwood Capital Group Global, L.P. (and its predecessors), together with all of its affiliates and subsidiaries, including the Manager prior to the Internalization, other than us; and the term “INVH” refers to Invitation Homes Inc., a Maryland corporation. The Proposed Mergers with INVH On August 9, 2017, we entered into the Agreement and Plan of Merger dated as of August 9, 2017, among us, and certain of our subsidiaries and INVH and certain of its subsidiaries (the “INVH Merger Agreement”) to form a combined company with INVH in a stock-for-stock transaction. The INVH Merger Agreement provides that, upon the terms and subject to the conditions set forth in the INVH Merger Agreement, (i) we will be merged with and into IH Merger Sub, LLC, a wholly owned subsidiary of INVH (“REIT Merger Sub”), with REIT Merger Sub surviving as a subsidiary of INVH (the “REIT Merger”) and (ii) as promptly as practicable after the REIT Merger, our operating partnership will be merged with and into Invitation Homes Operating Partnership LP (“INVH LP”), with INVH LP surviving as a subsidiary of INVH (together with the REIT Merger, the “Proposed Mergers”) . Under the terms of the INVH Merger Agreement and as described in the Merger Proxy, each of our outstanding common shares will be converted into 1.6140 shares of INVH’s common stock (the “Exchange Ratio”), and each outstanding unit of our operating partnership will be converted into the right to receive 1.6140 common units, representing limited partner interests, in INVH LP. Further, each outstanding restricted share unit (“RSU”) that vests as a result of the Proposed Mergers or the INVH Merger Agreement will automatically be converted into the right to receive INVH common stock based on the Exchange Ratio, plus any accrued but unpaid dividends (if any) and less certain taxes (if any). At the effective time of the REIT Merger, each RSU that does not vest as a result of the Proposed Mergers or the INVH Merger Agreement will be automatically assumed by INVH and converted into an equivalent stock-based incentive award unit with respect to INVH’s common stock and be subject to the same terms and conditions as applicable to such awards. Upon the closing of the Proposed Mergers, INVH stockholders will own approximately 59% of the combined company’s stock, and our shareholders will own approximately 41% of the combined company’s stock. Based on the closing prices of our common shares and INVH’s common stock on October 13, 2017, the equity market capitalization of the combined company would be approximately $12.0 billion, and the total enterprise value (including debt) would be approximately $21.1 billion. Upon the closing of the Proposed Mergers, the Combined Company will be named “Invitation Homes Inc.” and its common stock will be listed and traded on the NYSE under the ticker symbol “INVH”. The transaction has been approved by our board of trustees and INVH’s board of directors. Completion of the Proposed Mergers is subject to, among other things, approval by the holders of our common shares. Assuming approval is obtained, the Proposed Mergers are expected to close in the fourth quarter of 2017. We can give no assurance that the Proposed Mergers and related transactions will be completed in the above timeframe, if at all. Two putative class actions have been filed by our purported shareholders challenging the Proposed Mergers. The lawsuits seek, among other things, injunctive relief preventing consummation of the Proposed Mergers, rescission of the transactions contemplated by the INVH Merger Agreement Commitments and Contingencies The SWAY Merger On September 21, 2015, we and CAH announced the signing of the SWAY Merger Agreement, to combine the two companies in a stock-for-stock transaction. In connection with the transaction, we internalized the Manager. The SWAY Merger and the Internalization were completed on January 5, 2016. Upon consummation of the Internalization, Starwood Capital Group contributed the outstanding equity interests of the Manager to our operating partnership in exchange for 6,400,000 OP Units. The OP Units are redeemable at the election of the holder and we have the option, at our sole discretion, to redeem any such OP Units for cash or exchange such OP Units for common shares, on a one-for-one basis (see Note 8. Shareholders’ Equity Under the SWAY Merger Agreement, CAH shareholders received an aggregate of 64,869,526 of our common shares in exchange for all shares of CAH. Upon completion of the transaction, our existing shareholders and Starwood Capital Group owned approximately 41% of our common shares, while former CAH shareholders owned approximately 59% of our common shares. Since both SWAY and CAH had significant pre-combination activities, the SWAY Merger was accounted for as a business combination by the combined company in accordance with the Financial Accounting Standards Board (“FASB”) Accounting Standards Codification (“ASC”) Topic 805, Business Combinations Overview We are an internally managed Maryland real estate investment trust and commenced operations in March 2012 primarily to acquire, renovate, lease and manage residential assets in select markets throughout the United States. Our objective is to generate attractive risk-adjusted returns for our shareholders over the long term through dividends and capital appreciation. Our primary strategy is to acquire single-family rental properties through a variety of channels, renovate these properties to the extent necessary and lease them to qualified residents. We measure properties by the number of rental units as compared to number of properties, taking into account our limited investments in multi-unit properties. We seek to take advantage of macroeconomic trends in favor of leasing properties by acquiring, owning, renovating and managing properties that we believe will generate substantial current rental revenue, which we expect to grow over time. Our operating partnership was formed as a Delaware limited partnership in May 2012. Our wholly owned subsidiary is the sole general partner of our operating partnership, and we conduct substantially all of our business through our operating partnership. We owned 95.6% of the outstanding OP Units as of September 30, 2017. As a result of the SWAY Merger, we have a joint venture with Prime Asset Fund VI, LLC (“Prime”), an entity managed by Prime Finance, an asset manager that specializes in acquisition, resolution and disposition of non-performing loans (“NPLs”). We own a greater than 98.75% interest in the joint venture. We have substantially exited the NPL business (which includes NPLs and related real estate owned (“REO”)) and are currently marketing all remaining assets of the joint venture for disposition (see Note 14. Discontinued Operations We intend to operate and to be taxed as a real estate investment trust (“REIT”) for U.S. federal income tax purposes. We generally will not be subject to U.S. federal income taxes on our REIT taxable income to the extent that we annually distribute all of our REIT taxable income to shareholders and maintain our qualification as a REIT. </t>
  </si>
  <si>
    <t>Basis of Presentation and Significant Accounting Policies</t>
  </si>
  <si>
    <t>Accounting Policies [Abstract]</t>
  </si>
  <si>
    <t>Note 2. Basis of Presentation and Significant Accounting Policies 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 for interim financial information. Accordingly, they do not include all of the information and footnotes required by GAAP for complete financial statements. The December 31, 2016 condensed consolidated balance sheet was derived from our audited financial statements as of that date, but does not include all of the information and footnotes required by GAAP for complete financial statements. The condensed consolidated financial statements include our accounts and those of our wholly and majority owned subsidiaries. Intercompany amount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September 30, 2017, and the results of operations and comprehensive loss for the three and nine months ended September 30, 2017 and 2016 and cash flows for the nine months ended September 30, 2017 and 2016. The interim results for the three and nine months ended September 30, 2017 are not necessarily indicative of the results that may be expected for the year ending December 31, 2017,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6. Debt As described in Note 4. Investments in Unconsolidated Joint Ventures Non-controlling interests represent (1) the portion of the equity (net assets) in Prime that is not attributable, directly or indirectly, to us and (2) the interests in our operating partnership held by Starwood Capital Group. Non-controlling interests are presented as a separate component of equity in the condensed consolidated balance sheets. In addition, the accompanying condensed consolidated statements of operations include the allocation of the net income or loss attributable to the non-controlling interest holder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with regards to impairment. While property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SWAY Merger, by using a discounted cash flow valuation model, which is significantly informed by the fair value of the underlying collateral property, and also applied the estimated effect of a bulk sale of the portfolio. These estimates of fair value are determined using methodologies similar to those described below. Significant Accounting Policies 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 Restricted Cash Restricted cash is primarily comprised of resident security deposits held by us and rental revenues held in accounts controlled by lenders on our debt facilities, as well as cash collateral held by the counterparties to certain of our interest rate swap contracts. Investments in Real Estate Effective in the fourth quarter of 2016, we adopted Accounting Standards Update (“ASU”) 2017-01, Business Combinations (Topic 805): Clarifying the Definition of a Business (see Recent Accounting Pronouncements below) . Under the revised framework, acquisitions of properties or portfolios of properties are considered asset acquisitions, rather than business combinations, regardless of whether there is a lease in place, because substantially all of the fair value of the acquired assets is concentrated in a single identifiable asset or group of similar identifiable assets. As a result, we account for acquisitions and dispositions of properties as purchases or disposals of assets, rather than businesses. Prior to the adoption of this standard, w e evaluated each purchase transaction to determine whether the acquired assets met the definition of a business within the scope of ASC Topic 805, Business Combinations . We recorded properties acquired with an existing lease as a business combination. For property acquisitions accounted for as business combinations, the land, building and improvements and the existing lease were recorded at fair value at the date of acquisition, with acquisition costs expensed as incurred. We accounted for properties acquired not subject to an existing lease as an asset acquisition, with the property recorded at the purchase price, including acquisition costs, allocated among land, building and improvements based upon their relative fair values at the date of acquisition. Transaction costs related to acquisitions that were not deemed to be businesses were included in the cost basis of the acquired assets. We determine fair value in accordance with ASC Topic 820,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that improve or extend the life of an acquired property,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fees. Capitalized indirect costs are allocations of certain department costs, including personnel costs, that directly relate to capital additions activities. We also capitalize property taxes, insurance, interest and homeowners’ association (“HOA”) fees during periods in which property stabilization is in progress. We expense costs that do not relate to capital additions activities, including ordinary repairs, maintenance, resident turnover costs and general and administrative expenses. Real Estate Held for Use We evaluate our long-lived assets for impairment periodically or whenever events or changes in circumstances indicate that their carrying amount may not be recoverable. Examples of such events and changes in circumstances include, but are not limited to, significant and persistent declines in property values, rental rates and occupancy percentages, as well as significant macroeconomic changes in the economy. from the use and eventual disposition of the property The process whereby we assess our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Since impairment of properties classified as held for use in our operations is evaluated on the basis of undiscounted cash flows, the carrying values of certain properties may exceed their fair value but no impairment loss is recognized as long as the carrying values are recoverable from future cash flows. However, if properties classified as held for use were subsequently classified as held for sale, they would be required to be measured at the lower of their carrying value or their fair value less estimated costs to sell, and the resulting impairment losses could be material. Real Estate Held for Sal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real estate held for sale in the condensed consolidated financial statements. The properties that are classified as real estate held for sale are reported at the lower of their carrying value or their fair value less estimated costs to sell and are no longer depreciated. For the three months ended September 30, 2017 and 2016, we recorded impairment charges of $0.3 million and $0.4 million Non-Performing Loans As a result of the SWAY Merger, we acquired a portfolio of NPLs held and administered through our joint venture with Prime. We have decided to exit the NPL business and we are currently marketing all remaining assets of the joint venture for disposition.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all periods presented in the accompanying condensed consolidated statements of operations. Discontinued Operations We determined the fair value for NPLs, at the time of the SWAY Merger, by using a discounted cash flow valuation model and also applied the estimated effect of a bulk sale of the portfolio. When we convert loans into REO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or loss. All remaining NPL and REO assets are classified as assets held for sale in our condensed consolidated balance sheets and not depreciated. Upon the sale of REOs, we recognize the resulting gain or loss in (loss) income from discontinued operations, net in our condensed consolidated statements of operations. Leasing Costs We defer certain direct and indirect costs incurred to lease our properties and amortize them over the term of the lease, usually one year. Amortization of leasing costs is included in depreciation and amortization expense in our condensed consolidated statements of operations. Purchase Deposits We routinely make various deposits relating to property acquisitions, including transactions where we have agreed to purchase a property subject to certain conditions being met before closing, such as satisfactory home inspections and title search results. Our purchase deposit balances are recorded in other assets, net in our condensed consolidated balance sheets. Derivative Financial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 that may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income, net in our condensed consolidated statements of operations. Goodwill We test goodwill for impairment on an annual basis, or more frequently if circumstances indicate that goodwill carrying values may exceed their fair values. We perform this evaluation at the reporting unit level. As of October 31, 2016 (the date we elected as our annual goodwill impairment test), we were comprised of two operating segments and reporting units, which are represented by (1) our portfolio of properties and (2) our portfolio of NPLs owned by the joint venture with Prime. However, for financial reporting purposes, we are comprised of one reporting segment, because the Prime joint venture’s revenues, net loss and total assets are each less than 10% of our consolidated totals. As part of our goodwill impairment testing, we first assess a range of qualitative factors including, but not limited to, macroeconomic conditions, industry conditions, the competitive environment, changes in the market for our products and services, regulatory and political developments, and entity-specific factors such as strategies and financial performance when evaluating potential impairment for goodwill. If, after completing such assessment, it is determined that it is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to not be impaired and the second step of the test is not performed. The second step of the impairment test is performed when the carrying amount of the reporting unit exceeds the fair value, in which case the implied fair value of the reporting unit goodwill is compared with the carrying amount of that goodwill. If the carrying amount of the reporting unit goodwill exceeds the implied fair value of that goodwill, an impairment loss is recognized in an amount equal to the excess. Based on the results of our 2016 review, we qualitatively concluded that it was not more likely than not that the fair value of our reporting unit was less than its carrying value and therefore determined that goodwill was not impaired. Convertible Notes ASC Topic 470-20, Debt with Conversion and Other Options Debt 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 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2.9 million and $2.5 million as of September 30, 2017 and December 31, 2016, respectively. Bad debt expense amounts are recorded as property operating and maintenance expenses in the condensed consolidated statements of operations. During the three months ended September 30, 2017 and 2016, we incurred bad debt expense of $2.3 million and $2.4 million, respectively. During the nine months ended September 30, 2017 and 2016, we incurred bad debt expense of $6.2 million and $5.3 million, respectively. We recognize sales of real estate when a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Earnings (Loss) Per Share We use the two-class method to calculate basic and diluted earnings per common share (“EPS”) as our RSUs are participating securities as defined by GAAP. We calculate basic EPS by dividing net income (loss) attributable to common shareholders for the period by the weighted-average number of common shares outstanding for the period. Diluted earnings per share reflect the potential dilution that could occur from shares issuable in connection with the RSUs, convertible senior notes, and redeemable OP Units, except when doing so would be anti-dilutive. Share-Based Compensation The fair value of our restricted shares and RSUs granted is recorded as expense over the vesting period for the award, with an offsetting increase in shareholders' equity. For grants to employees and trustees, the fair value of RSUs with only a service condition for vesting is determined based upon the share price on the grant date and expense is recognized on a straight-line basis. For RSUs with a performance condition for vesting, such as growth in net operating income, fair value is determined based upon the share price on the grant date and e xpense is recognized when it is probable the performance goal will be achieved. For RSUs with a market condition for vesting, such as growth in shareholder returns, fair value is estimated on the grant date using a binomial lattice model and expense is recognized on a straight-line basis. Performance goals are determined by our board of trustees. 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2. Income Taxes. Fair Value Measurement We estimate the fair value of financial assets and liabilities using the three-tier fair value hierarchy, which prioritizes the inputs used in measuring fair value. The three levels of inputs that may be used to measure fair value, as defined in ASC Topic 820, are as follows: Level I—Quoted prices in active markets for identical assets or liabilities. Level II—Prices are determined using other significant observable inputs. Observable inputs are inputs that other market participants would use in pricing a security. These may include quoted prices for similar securities, interest rates, prepayment speeds, credit risk and others. Level III—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0. Fair Value Measurements Segment Information As of September 30, 2017, we are comprised of two operating segments, which are represented by (1) our portfolio of properties and (2) our portfolio of NPLs owned by the joint venture with Prime. However, for financial reporting purposes, we are comprised of one reportable segment, because the Prime joint venture’s revenues, net loss and total assets are each less than 10% of our consolidated total. Reclassification of Prior Period Amounts Certain line items in prior period financial statements have been reclassified to conform to the current period groupings. For the three months ended September 30, 2016, we reclassified $0.7 million of salaries and wages and other services from general and administrative to property management, $0.6 million of legal settlements from other expenses to general and administrative expense, net, and $2.0 million of adjustments for certain revenues (i.e. a reduction to revenues) from other property income to rental income in the condensed consolidated statements of operations. For the nine months ended September 30, 2016, we reclassified $2.0 million of salaries and wages and other services from general and administrative to property management, $0.2 million of services from general and administrative to real estate taxes, insurance and HOA costs, $0.4 million of legal settlements from general and administrative expenses to other expense, net, $1.1 million of bad debt expense from property operating and maintenance to rental income and other property income and $0.8 million of fees from property operating and maintenance to property management in the condensed consolidated statements of operations. In addition, for the three months ended March 31, 2017, we reclassified $1.8 million of adjustments for certain revenues from other property income to rental income in the condensed consolidated statements of operations. Geographic Concentrations We hold significant concentrations of properties in the following markets in excess of 10% of our total portfolio, based upon aggregate purchase price, and as such, are more vulnerable to any adverse macroeconomic developments in such areas:
As of
As of
September 30,
December 31,
Market
2017
2016
Southern California
17
%
15
%
Miami
10
%
12
%
Atlanta
10
%
12
%
Tampa
9
%
10
% Recent Accounting Pronouncements In August 2017, the FASB issued ASU 2017-12, Derivatives and Hedging (Topic 815): Targeted Improvements to Accounting for Hedging Activities. This new standard will be effective for annual reporting periods beginning after December 15, 2018 and interim periods within that reporting period with early adoption permitted. We do not anticipate that the adoption of this standard will have a material impact on our condensed consolidated financial statements In May 2017, the FASB issued ASU 2017-09, Compensation—Stock Compensation (Topic 718): Scope of Modification Accounting, This new standard will be effective for annual reporting periods beginning after December 15, 2017 and interim periods within that reporting period with early adoption permitted. We do not anticipate that the adoption of this standard will have a material impact on our condensed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 w g u ida nc e cl ari f i e s that AS C 61 0- 20, a ppl i e s to the d erec og n ition of n o nf i n a nc ial ass e ts a n d in su b s ta nc e n o nf i n a nc ial a sse ts unles s oth e r spec i f ic g u ida nc e a ppl i es . A s a res ul t, it w i l l n ot a ppl y to the d e r ec og n ition of b us i nesses , n o npr o f it a c ti v iti es , or fina nc ial a sse ts (i nclu di n g equ ity m e thod i nves t men t s ), or to revenu e t r a ns a c tio n s (c on tra c ts w ith cus tom e r s ). The ne w g u ida nc e a ls o cl a r i f i e s that an in su b s ta nc e n onf i n a nc ial a sse t is an a sse t or gro u p of a sse ts f or w hi c h su b s ta n tia ll y a l l of the f air val u e c o ns i s ts of n o nf i n a nc ial a sse ts a n d the g r o u p or su b s idia r y is n ot a b us i ness . In additio n , tra nsfe rs of n o nf i n a nc ial a sse ts to a n oth e r en tity in exc ha n ge f or a n onc o n tro ll i n g o wne r s hip i n t e r es t in that en tity w i l l be a cc o un t e d f or un d e r AS C 6 1 0- 2 0 , re m o v i n g spec i f ic g u ida nc e on suc h p artial exc ha n g e s fr om AS C 845 , N o n mo n etar y T ra ns ac t i on s . As a r esul t of the ne w g u ida nce , the g u ida nc e spec i f ic to re al es tate s a le s in AS C 360- 20, Real Estate Sales, will be el imi n at e d. A s suc h, s a le s a n d p artial s a le s of re al es tate a sse ts w i l l n ow be su b jec t to the s ame d e r ec og n ition mod e l as a l l oth e r n o nf i n a nc ial a sse t s . This new standard will be effective at the same time an entity adopts the new revenue guidance in ASU 2014-09, Revenue from Contracts with Customers (Topic 606) , which is effective on January 1, 2018. We do not anticipate that the adoption of this standard will have a material impact on our condensed consolidated financial statements. In October 2016, the FASB issued ASU 2016-17, Consolidation (Topic 810): Interests held through Related Parties that are under Common Control Consolidation (Topic 810): Amendments to the Consolidation Analysis In June 2016, the FASB issued ASU 2016-13, Financial Instruments — Credit Losses (Topic 326), Measurement of Credit Losses on Financial Instrument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In February 2016, the FASB issued ASU 2016-02 , Leases (Topic 842). Leases In May 2014, the FASB issued ASU 2014-09, Revenue from Contracts with Customers (Topic 606), .</t>
  </si>
  <si>
    <t>Single-Family Real Estate Investments</t>
  </si>
  <si>
    <t>Real Estate [Abstract]</t>
  </si>
  <si>
    <t>Note 3. Single-Family Real Estate Investments The following table summarizes transactions within our property portfolio for the nine months ended September 30, 2017 (in thousands) (1)
Balance as of December 31, 2016
$
6,144,008
Acquisitions
1,166,482
Capitalized expenditures
75,981
Basis of real estate sold
(185,993
)
Impairment of real estate
(950
)
Balance as of September 30, 2017
$
7,199,528
(1)
Excludes accumulated depreciation related to investments in real estate as of September 30, 2017 and December 31, 2016 of $495.0 million and $370.4 million, respectively, and excludes accumulated depreciation on real estate assets held for sale as of September 30, 2017 and December 31, 2016 of $3.1 million and $1.9 million, respectively. In June 2017, we completed the acquisition of a portfolio of 3,106 properties (the “GI Portfolio”) pursuant to a securities purchase agreement with Waypoint/GI Venture, LLC (the “GI Portfolio Acquisition”). The consideration paid to Waypoint/GI Venture, LLC was approximately $814.9 million, including the assumption of a $500.0 million secured term loan (see Note 6. Debt We determined the fair values of the properties in the GI Portfolio primarily by reference to BPOs and allocated the purchase price among land and land improvements, building and building improvements and furniture, fixtures and equipment on our condensed consolidated balance sheets. We identified 386 homes in the portfolio that we do not intend to hold for the long term. The aggregate carrying value of these homes, $122.1 million, was included in real estate held for sale, net in the condensed consolidated balance sheet as of June 30, 2017. As of September 30, 2017, 373 of these homes with an aggregate carrying value of $115.4 million remain in real estate held for sale, net in the condensed consolidated balance sheet. See Note 2. Significant Accounting Policies—Real Estate Held for Use —Real Estate Held for Sale.</t>
  </si>
  <si>
    <t>Investments in Unconsolidated Joint Ventures</t>
  </si>
  <si>
    <t>Equity Method Investments And Joint Ventures [Abstract]</t>
  </si>
  <si>
    <t xml:space="preserve">Note 4. Investments in Unconsolidated Joint Ventures On October 31, 2012, we acquired a 10% interest in a joint venture with Fannie Mae to operate, lease, and manage a portfolio of 1,176 properties primarily located in Arizona, California, and Nevada. We paid approximately $34.0 million to acquire our interest, and funded approximately $1.0 million in reserves to the joint venture. A subsidiary of ours is the managing member and responsible for the operation and management of the properties, subject to Fannie Mae’s approval on major decisions. We evaluated the entity and determined that Fannie Mae held certain substantive participating rights that preclude the presumption of control by us. Accordingly, we account for our ownership interest using the equity method. As of September 30, 2017 and December 31, 2016, the joint venture owned 798 and 856 properties, respectively. </t>
  </si>
  <si>
    <t>Other Assets</t>
  </si>
  <si>
    <t>Deferred Costs Capitalized Prepaid And Other Assets Disclosure [Abstract]</t>
  </si>
  <si>
    <t>Note 5. Other Assets The following table summarizes our other assets, net (in thousands):
As of
As of
September 30,
December 31,
2017
2016
Deferred financing costs, net
$
7,776
$
2,490
Purchase and other deposits
17,345
1,698
Deferred leasing costs, net
4,646
4,437
Furniture, fixtures and equipment, net
3,346
3,366
Derivative contracts
22,907
25,772
Receivables, net
10,258
10,071
Prepaid expenses
10,322
14,229
Other
3,208
4,522
Total other assets
$
79,808
$
66,585</t>
  </si>
  <si>
    <t>Debt</t>
  </si>
  <si>
    <t>Debt Disclosure [Abstract]</t>
  </si>
  <si>
    <t>Note 6. Debt Revolving Credit Facilities 2017 JPMorgan In April 2017, we entered into a new credit facility with JPMorgan and a syndicate of lenders (the “2017 JPMorgan Facility”). This $675.0 million senior secured revolving credit facility will mature in April 2020, with a one-year extension option subject to certain conditions. We have the option to increase the size of the 2017 JPMorgan Facility to up to $1.2 billion, subject to satisfying certain requirements and obtaining lender commitments. Borrowings under the 2017 JPMorgan Facility accrue interest at a floating rate equal to either the Adjusted London Interbank Offered Rate (“LIBOR”) or the Alternate Base Rate plus the Applicable Margin (each as defined in the credit agreement). The Applicable Margin varies based on the Total Leverage Ratio (as defined in the credit agreement), ranging from 0.75% to 1.30% for Alternative Base Rate loans and from 1.75% to 2.30% for Adjusted LIBOR loans. We are also required to pay customary fees on any outstanding letters of credit, and a facility fee to the lenders in respect of the unused commitments thereunder at a rate of either 0.35% or 0.20% per annum, depending on the level of usage. As of September 30, 2017, there were no borrowings outstanding under the 2017 JPMorgan Facility and $675.0 million was available for future borrowings subject to certain covenants and other borrowing limitations. The weighted-average interest rate for the period ended September 30, 2017 was 3.2%. The 2017 JPMorgan Facility replaced our two then-existing secured revolving credit facilities, the Prior JPMorgan Facility and the CitiBank Facility, as defined below, which were terminated concurrently with the creation of the 2017 JPMorgan Facility. All amounts outstanding under the 2017 JPMorgan Facility are collateralized by the equity interests in certain of our property owning subsidiaries, or pledged subsidiaries. The pledged subsidiaries are separate legal entities, but continue to be reported in our condensed consolidated financial statements. As long as the 2017 JPMorgan Facility is outstanding, the assets of each pledged subsidiary are not available to satisfy debts and obligations of the pledged subsidiaries other than those of the 2017 JPMorgan Facility to which it is pledged and may not be available to satisfy its own debts and obligations or those of any affiliate unless expressly permitted under the applicable loan agreements and the pledged subsidiary’s governing documents. The 2017 JPMorgan Facility contains certain covenants that may limit the amount of cash available for distribution and may, under certain circumstances, limit the amounts we may pay as dividends to those necessary to maintain our qualification as a REIT. There are various affirmative and negative covenants, including financial covenants that require the pledged subsidiaries to maintain minimum tangible net worth and liquidity levels (as defined in the credit agreement). As of September 30, 2017, the entities subject to these covenants were in compliance with these covenants. The 2017 JPMorgan Facility also requires that we set aside funds for payment of insurance, property taxes and certain property operating and maintenance expenses associated with properties in the pledged subsidiaries’ portfolios, which are included in restricted cash in the condensed consolidated balance sheets. The agreement also contains customary events of default, including payment defaults, covenant defaults, breaches of representations and warranties, bankruptcy and insolvency, judgments, change of control and cross-default with certain other indebtedness. Prior JPMorgan We were party to a secured revolving credit facility with JPMorgan and a syndicate of lenders (the “Prior JPMorgan Facility”). Borrowings under the Prior JPMorgan Facility accrued interest at the three-month LIBOR plus 3.00% and we paid unused commitment fees ranging from 0.50% to 1.00%. In March 2017, we elected to voluntarily reduce borrowing availability under the Prior JPMorgan Facility from $300.0 million to $125.0 million. This facility was terminated in April 2017. As of December 31, 2016, there was no outstanding balance under the Prior JPMorgan Facility. The weighted-average interest rate for the nine months ended September 30, 2017 and the year ended December 31, 2016 was 4.1% and 3.6%, respectively. CitiBank In connection with the SWAY Merger, we assumed SWAY’s secured revolving credit facility with CitiBank, N.A. and a syndicate of lenders (the “CitiBank Facility”). Borrowings under the CitiBank Facility accrued interest at LIBOR plus 2.95% and we paid unused commitment fees ranging from zero to 0.25%. In March 2017, we elected to voluntarily reduce borrowing availability under the CitiBank Facility from $300.0 million to $125.0 million. This facility was terminated in April 2017. As of December 31, 2016, $108.5 million was outstanding on the CitiBank Facility. The weighted-average interest rate for the nine months ended September 30, 2017 and the year ended December 31, 2016 was 3.7% and 3.4%, respectively. Secured Term Loan DB Loan In June 2017, in connection with the GI Portfolio Acquisition (see Note 3. Single-Family Real Estate Investments Master Repurchase Agreement In connection with the SWAY Merger, we assumed SWAY’s liability (in its capacity as guarantor) in a repurchase agreement between a subsidiary of Prime and Deutsche Bank. The repurchase agreement was used to finance the acquired pools of NPLs secured by residential real property held by Prime. During the first quarter of 2017, we repaid the outstanding balance and terminated the repurchase agreement. As of December 31, 2016, the outstanding balance on this facility was approximately $19.3 million and is included in liabilities related to assets held for sale (see Note 14. Discontinued Operations Convertible Senior Notes In July 2014, SWAY issued $230.0 million in aggregate principal amount of our 3.00% Convertible Senior Notes due 2019 (the “2019 Convertible Notes”). Interest on the 2019 Convertible Notes is payable semiannually in arrears on January 1 and July 1 of each year. The 2019 Convertible Notes will mature on July 1, 2019. In October 2014, SWAY issued $172.5 million in aggregate principal amount of our 4.50% Convertible Senior Notes due 2017 (the “2017 Convertible Notes”). Interest on the 2017 Convertible Notes is payable semiannually in arrears on April 15 and October 15 of each year. The aggregate outstanding balance of the 2017 Convertible Notes as of September 30, 2017 was $3.6 million and the notes were settled for cash and common shares at maturity in October 2017. In January 2017, we issued $345.0 million in aggregate principal amount of our 3.50% Convertible Senior Notes due 2022 (the “2022 Convertible Notes” and together with the 2017 Convertible Notes and the 2019 Convertible Notes, the “Convertible Senior Notes”). Interest on the 2022 Convertible Notes is payable semiannually in arrears on January 15 and July 15 of each year. The 2022 Convertible Notes will mature on January 15, 2022. We used the net proceeds to repurchase, in privately negotiated transactions, most of the 2017 Convertible Notes and to reduce outstanding borrowings under our revolving credit facilities. The repurchased 2017 Convertible Notes were cancelled in accordance with the terms of the indenture and a loss of $7.2 million was recorded in loss on extinguishment of debt in our condensed consolidated statements of operations. The following tables summarize the terms of the Convertible Senior Notes outstanding as of September 30, 2017 (in thousands, except rates):
Remaining
Principal
Coupon
Effective
Conversion
Maturity
Period of
Amount
Rate
Rate (1)
Rate (2)
Date
Amortization
2017 Convertible Notes
$
3,602
4.50
%
9.22
%
33.9836
10/15/17
0.04 years
2019 Convertible Notes
$
230,000
3.00
%
11.06
%
32.5048
7/1/19
1.75 years
2022 Convertible Notes
$
345,000
3.50
%
5.28
%
27.1186
1/15/22
4.30 years
September 30,
2017
Total principal
$
578,602
Net unamortized fair value adjustment
(44,395
)
Deferred financing costs, net
(7,551
)
Carrying amount of debt components
$
526,656
(1)
Effective rate includes the effect of the adjustment for the conversion option, the value of which reduced the initial liability recorded.
(2)
We generally have the option to settle any conversions in cash, common shares or a combination thereof. The conversion rate represents the number of common shares issuable per $1,000 principal amount of Convertible Senior Notes converted at September 30, 2017, as adjusted in accordance with the applicable indentures as a result of cash dividend payments. As of September 30, 2017, the 2017 Convertible Notes are convertible. The 2019 and 2022 Convertible Senior Notes did not meet the criteria for conversion as of September 30, 2017. Pursuant to certain terms and conditions defined in their respective indentures, the 2019 Convertible Notes and 2022 Convertible Notes may be converted at the note holder’s election as a result of the Proposed Mergers for a period of 35 trading days following the effective date of such transactions. Terms of Conversion As of September 30, 2017, the conversion rate applicable to the 2017 Convertible Notes was 33.9836 common shares per $1,000 principal amount of the 2017 Convertible Notes (equivalent to a conversion price of approximately $29.43 per common share). The conversion rate for the 2017 Convertible Notes is subject to adjustment in some events but will not be adjusted for any accrued and unpaid interest. In addition, following certain events that occur prior to the maturity date, we will increase the conversion rate for a holder who elects to convert its 2017 Convertible Notes in connection with such an event in certain circumstances. At any time prior to April 15, 2017, holders could have converted the 2017 Convertible Notes at their option under specific circumstances as defined in the indenture agreement, dated as of October 14, 2014, between us and our trustee, Wilmington Trust, National Association (“the Convertible Notes Trustee”). On or after April 15, 2017 and until maturity, holders may convert all or any portion of the 2017 Convertible Notes at any time. Upon conversion, we will pay or deliver a combination of cash and common shares. As of September 30, 2017, the conversion rate applicable to the 2019 Convertible Notes was 32.5048 common shares per $1,000 principal amount of the 2019 Convertible Notes (equivalent to a conversion price of approximately $30.76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including as a result of the completion of the Proposed Mergers) as defined in the indenture agreement, dated as of July 7, 2014, between us and the Convertible Notes Trustee. On or after January 1, 2019 and until maturity, holders may convert all or any portion of the 2019 Convertible Notes at any time. Upon conversion, we will pay or deliver, as the case may be, cash, common shares, or a combination of cash and common shares, at our election. As of September 30, 2017, the conversion rate applicable to the 2022 Convertible Notes was 27.1186 common shares per $1,000 principal amount of the 2022 Convertible Notes (equivalent to a conversion price of approximately $36.88 per common share). The conversion rate for the 2022 Convertible Notes is subject to adjustment in some events but will not be adjusted for any accrued and unpaid interest. In addition, following certain events that occur prior to the maturity date, we will increase the conversion rate for a holder who elects to convert its 2022 Convertible Notes in connection with such an event in certain circumstances. At any time prior to July 15, 2021, holders may convert the 2022 Convertible Notes at their option only under specific circumstances (including as a result of the completion of the Proposed Mergers) as defined in the indenture agreement, dated as of January 4, 2017, between us and the Convertible Notes Trustee. On or after July 15, 2021 and until maturity, holders may convert all or any portion of the 2022 Convertible Notes at any time. Upon conversion, we will pay or deliver, as the case may be, cash, common shares, or a combination of cash and common shares, at our election. We may not redeem the Convertible Senior Notes prior to their maturity dates except to the extent necessary to preserve our status as a REIT for U.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Proposed Mergers do not constitute a fundamental change under the indentures.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However,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Mortgage Loans We, CAH and SWAY have completed multiple mortgage loans transactions, each of which involved the issuance and sale in a private offering of single-family rental pass-through certificates (“Certificates”) issued by a trust (a “Trust”) established by the respective companies. The Certificates represent beneficial ownership interests in a loan secured by a portfolio of single-family homes operated as rental properties (“Properties”) contributed to a newly-formed special purpose entity (“SPE”) indirectly owned by us. The assets of each Trust consist primarily of a single componentized promissory note issued by an SPE (“Borrower”), evidencing a mortgage (“Loan”). Each Loan has a two or three-year term with two or three 12-month extension options, except for the mortgage loan transaction completed in September 2017 (“SWH 2017-1”), which has two 12-month extension options and one 15-month extension option. Each Loan is guaranteed by the Borrower’s sole member (the “Equity Owner”), also an SPE owned by us. Each Loan is secured by a pledge of all of the assets of the Borrower, including first-priority mortgages on its Properties, and the Equity Owner’s obligations under its guaranty is secured by a pledge of all of the assets of the Equity Owner, including a security interest in the sole membership interest in the Borrower. Each loan agreement is between JPMorgan or German American Capital Corporation and the Borrower. The Loan Sellers sold each Loan to a separate wholly owned subsidiary of ours (each a “Depositor”), which then transferred the Loan to the trustee of a Trust in exchange for the issuance of the Certificates. In addition to the Certificates sold to investors in each offering (the “Offered Certificates”), five of the Trusts issued Certificates that were retained or purchased by us. During the quarter ended June 30, 2017, we voluntarily repaid the outstanding principal balance of the SWAY 2014 mortgage loan in the amount of $522.5 million. In connection with this voluntary prepayment, we recorded a loss of $1.1 million, which is included in loss on extinguishment of debt in the condensed consolidated statements of operations. In June 2017, we also voluntarily reduced the outstanding principal balances of the CAH 2014-2 mortgage loan by $100.0 million. We recorded a $1.5 million loss on extinguishment of debt, which represents the pro rata write-off of deferred loan costs related to the CAH 2014-2 mortgage loan. For purposes of computing, among other things, interest accrued on the Loan, each Loan is divided into five to seven components, each of which corresponds to one class of Certificates, which had, at inception, an initial component balance equal to the corresponding class of Offered Certificates. The following table sets forth the terms of each of the Loans:
Blended
Principal Balance Outstanding
Closing
Maturity
LIBOR
September 30,
December 31,
(Dollars in thousands)
Date
Date (1)
Spread
2017
2016
CAH 2014-1
April 2014
May 2019
1.72
%
(2)
$
478,734
$
491,140
CAH 2014-2
June 2014
July 2019
1.76
%
437,156
548,503
CAH 2015-1
June 2015
July 2020
1.88
%
659,588
672,054
CSH 2016-1
June 2016
July 2021
2.31
%
533,746
535,474
CSH 2016-2
November 2016
December 2021
1.85
%
609,815
610,585
SWH 2017-1
September 2017
January 2023
1.55
%
769,754
—
SWAY 2014
December 2014
June 2017 (3)
—
—
525,401
3,488,793
3,383,157
Deferred financing costs, net
(54,995
)
(46,387
)
Unamortized discount
(1,521
)
(3,529
)
Carrying value
$
3,432,277
$
3,333,241
(1)
Assuming exercise of extension options.
(2)
Subject to LIBOR floor of 0.25%.
(3)
Voluntarily repaid and terminated. Each Loan is secured by first-priority mortgages on the Properties, which are owned by the Borrower. Each Loan is also secured by a first-priority pledge of the equity interests of the Borrower. The loan agreements require that the Borrower comply with various affirmative and negative covenants that are customary for loans of this type, including limitations on indebtedness Borrower can incur, limitations on sales and dispositions of the Properties, required maintenance of specified cash reserves, and various restrictions on the use of cash generated by the operations of the Properties while the Loan is outstanding. The loan agreement also includes customary events of default, the occurrence of which would allow the Loan Sellers to accelerate payment of all amounts outstanding thereunder and to require that all of the rental income associated with the real estate properties of the Borrower, after payment of specified operating expenses, asset management fees, and interest, be required to prepay the Loan. The Borrower is also required to furnish various financial and other reports to the Loan Sellers. We evaluated the accounting for the mortgage loan transactions under ASC 860, Transfers and Servicing. We have also evaluated the transfer of the Loan from the Depositor to the mortgage loan trustee under ASC 860-10-40-5, noting that the Loan has been isolated from the Depositor, even in bankruptcy or receivership, which has been supported by a true sale opinion obtained as part of the mortgage loan transaction. Additionally, the third-party holders of the Certificates are freely able to pledge or exchange their Certificates, and we maintain no other form of effective control over the Loan through repurchase agreements, cleanup calls, or otherwise. Accordingly, we have concluded that the transfer of each Loan from the Depositor to the Trust meets the conditions for a sale of financial assets under ASC 860-10-40-4 through ASC 860-10-40-5 and have therefore derecognized the Loan in accordance with ASC 860-20. As such, our condensed consolidated financial statements, through the Borrowers, our consolidated subsidiaries, reflect the Properties at historical cost basis and a loan payable is recorded in an amount equal to the principal balance outstanding on each Loan. We have also evaluated the Retained Certificates as a variable interest in the respective Trust and concluded that the Retained Certificates will not absorb a majority of the Trust's expected losses or receive a majority of the Trust's expected residual returns. Additionally, we have concluded that the Retained Certificates do not provide us with any ability to direct activities that could impact the Trust's economic performance. Accordingly, we do not consolidate the Trusts but do consolidate, at historical cost basis, the properties placed as collateral for each Loan and have included the corresponding mortgage loan components in the net mortgage loan liability at September 30, 2017 and December 31, 2016, in the accompanying condensed consolidated balance sheets. Separately, the $153.1 million and $141.1 million of Retained Certificates have been reflected as asset-backed securitization certificates in the condensed consolidated balance sheets as of September 30, 2017 and December 31, 2016, respectively. In order to mitigate our exposure to potential future increases in LIBOR rates, we have purchased interest rate caps and entered into interest rate swap contracts. See Note 11. Derivatives and Hedging Total Borrowings As of September 30, 2017, we had total outstanding borrowings of $4.1 billion, of which the total amount related to mortgage loans was $3.5 billion and the total amount related to the Convertible Senior Notes was $578.6 million. As of September 30, 2017, we had approximately $70.3 million in net deferred financing costs, which we amortize using the effective interest rate method. As of September 30, 2017, we were in compliance with all of our debt covenant requirements. The following table outlines our total gross interest, including unused commitment and other fees, accretion of discounts and amortization of deferred financing costs, and capitalized interest for the three and nine months ended September 30, 2017 and 2016 (in thousands):
Three Months Ended
Nine Months Ended
September 30,
September 30,
2017
2016
2017
2016
Gross interest cost
$
39,550
$
39,488
$
116,344
$
115,265
Capitalized interest
(673
)
(192
)
(1,327
)
(528
)
Interest expense
$
38,877
$
39,296
$
115,017
$
114,737
The following table summarizes the contractual maturities of our debt as of September 30, 2017; maturity dates assume exercise of optional extension terms of mortgage loans (in thousands):
Remaining
2017
2018
2019
2020
2021
After 2021
Total
Mortgage loans
1,105
4,419
910,367
659,588
1,143,561
769,753
3,488,793
Convertible Senior Notes
3,602
—
230,000
—
—
345,000
578,602
Total
$
4,707
$
4,419
$
1,140,367
$
659,588
$
1,143,561
$
1,114,753
$
4,067,395</t>
  </si>
  <si>
    <t>Net Loss per Share</t>
  </si>
  <si>
    <t>Earnings Per Share [Abstract]</t>
  </si>
  <si>
    <t xml:space="preserve">Note 7. Net Loss per Share Since the date of the SWAY Merger, our shares trade on the NYSE under the ticker symbol “SFR.” In our calculation of EPS, the numerator for both basic and diluted EPS is net earnings (loss) attributable to common shareholders. We use the two-class method in calculating basic and diluted EPS.
Three Months Ended
Nine Months Ended
September 30,
September 30,
(In thousands, except per share data)
2017
2016
2017
2016
Numerator:
Net loss from continuing operations
$
(22,237
)
$
(12,040
)
$
(35,151
)
$
(67,935
)
Less: Net loss from continuing operations attributable to the non-controlling interests
975
718
1,695
4,086
Net loss from continuing operations attributable to common shareholders
(21,262
)
(11,322
)
(33,456
)
(63,849
)
(Loss) income from discontinued operations, net
(1,984
)
449
(2,205
)
(7,368
)
Less: Net loss (income) from discontinued operations attributable to the non-controlling interests
87
(27
)
106
443
Net (loss) income from discontinued operations attributable to common shareholders
(1,897
)
422
(2,099
)
(6,925
)
Net loss attributable to common shareholders
$
(23,159
)
$
(10,900
)
$
(35,555
)
$
(70,774
)
Denominator:
Basic and diluted weighted-average shares outstanding
128,308
101,490
116,389
101,680
Earnings (loss) per share:
Net loss from continuing operations
$
(0.17
)
$
(0.12
)
$
(0.30
)
$
(0.67
)
Less: Net loss from continuing operations attributable to the non-controlling interests
0.01
0.01
0.01
0.04
Net loss from continuing operations attributable to common shareholders
(0.17
)
(0.11
)
(0.29
)
(0.63
)
(Loss) income from discontinued operations, net
(0.02
)
—
(0.02
)
(0.07
)
Less: Net loss (income) from discontinued operations attributable to the non-controlling interests
—
—
—
—
Net (loss) income from discontinued operations attributable to common shareholders
(0.01
)
—
(0.02
)
(0.07
)
Net loss attributable to common shareholders
$
(0.18
)
$
(0.11
)
$
(0.31
)
$
(0.70
) The dilutive effect of outstanding RSUs is calculated using the treasury stock method, which includes consideration of share-based compensation required by GAAP. As we reported a net loss for the three and nine months ended September 30, 2017 and 2016, both basic and diluted net loss per share are the same. For the three and nine months ended September 30, 2017, the dilutive effect of 0.8 million of our common shares subject to RSUs were excluded from the computation of diluted net loss per share, as the RSUs do not participate in losses. For the three and nine months ended September 30, 2016, the dilutive effect of 0.5 million of our common shares subject to RSUs were excluded from the computation of diluted net loss per share. For the three and nine months ended September 30, 2017 and 2016, the potential common shares contingently issuable upon the conversion of the Convertible Senior Notes were also excluded from the computation of diluted net loss per share as we have the intent and ability to settle the obligations in cash or, as with the 2019 Convertible Notes and the 2022 Convertible Notes, they were not convertible as of the end of the period. For the three and nine months ended September 30, 2017, the potential common shares issuable upon the redemption of 5.8 million OP Units were excluded from the computation of diluted net loss per share. For the three and nine months ended September 30, 2016, the potential common shares issuable upon the redemption of 6.4 million OP Units were excluded from the computation of diluted net loss per share. The OP Units are excluded from the computation of diluted net loss per share because their inclusion would have an antidilutive effect. </t>
  </si>
  <si>
    <t>Shareholders’ Equity</t>
  </si>
  <si>
    <t>Disclosure Of Compensation Related Costs Sharebased Payments [Abstract]</t>
  </si>
  <si>
    <t>Note 8. Shareholders’ Equity Share-Based Compensation In connection with the SWAY Merger, we assumed (1)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the Manager, (2) the Starwood Waypoint Residential Trust Manager Equity Plan (the “Manager Equity Plan” and, together with the Equity Plan, the “Equity Plans”), which provided for the issuance of our common shares and common share-based awards to the Manager, and (3) the Starwood Waypoint Residential Trust Non-Executive Trustee Share Plan (the “Non-Executive Trustee Share Plan”), which provided for the issuance of common shares and common share-based awards to our independent trustees. All unvested RSUs and restricted shares issued pursuant to the Equity Plans and the Non-Executive Trustee Share Plan prior to the SWAY Merger became fully vested upon the completion of the SWAY Merger. The Manager Equity Plan was terminated in connection with the completion of the SWAY Merger on January 5, 2016. In May 2017, our shareholders approved an amendment to the Equity Plan (i) increasing the number of our common shares available to be awarded under the Equity Plan by 2,500,000 and (ii) changing the name of the Equity Plan to the Colony Starwood Homes Equity Plan. Under the Equity Plan, during the nine months ended September 30, 2017, we granted 405,829 RSUs to certain employees, which vest over three years, 118,151 RSUs vested and 7,076 RSUs were forfeited. Under the Non-Executive Trustee Share Plan, during the nine months ended September 30, 2017, we granted 36,239 restricted shares to our non-executive trustees, including 9,449 restricted shares that were granted to non-executive members of our board of trustees in lieu of trustee fees with an aggregate grant value of approximately $0.3 million and 14,870 restricted shares that were granted to trustees for services rendered to the special transaction committee in connection with the Proposed Mergers with an aggregate grant value of approximately $0.5 million, 39,663 shares vested and no shares were forfeited. The remaining 11,920 awards of restricted shares vest in one annual installment in May 2018. We have both time-vested and performance-based RSUs. Time-vested RSUs are awarded to eligible grantees and entitle the grantee to receive common shares at the end of a vesting period. The completion of the Proposed Mergers alone will not cause an acceleration of the vesting of the time-vested RSUs. However, the occurrence of certain other conditions, in addition to the completion of the Proposed Mergers, may cause an acceleration of vesting of certain of the time-vested RSUs. The maximum number of time-vested RSUs subject to such conditions is 588,447 as of September 30, 2017. Included in the RSUs granted in the nine months ended September 30, 2017 are 164,817 performance-based RSUs granted to our senior executives, the payment of which is subject to performance and market vesting (“Performance Shares”). The number of common shares, if any, deliverable to award recipients depends on our performance during the three-year period (the “Performance Period”) that commenced on January 1, 2017 and that ends on December 31, 2019. Performance for (1) one-third of the Performance Shares will be based on our aggregate three-year Same Store Core NOI absolute growth (as defined in the applicable award agreements) during the Performance Period, (2) one-third of the Performance Shares will be based on our total shareholder return during the Performance Period (the “Shareholder Return”) as compared to the return on the SNL US REIT Multifamily Index during the Performance Period and (3) one-third of the Performance Shares will be based on the absolute Shareholder Return. The number of RSUs granted, for accounting purposes, assumes achievement of target performance for each of the three measurement criteria. The minimum number of RSUs that could be earned pursuant to the Performance Shares, upon achievement of the threshold criteria, is 41,190 and the maximum number of RSUs that could be earned pursuant to the Performance Shares is 288,450. The amended award agreements for the Performance Shares include change of control provisions, in which case the Performance Shares will vest based on our actual performance from the beginning of the Performance Period through the date of the change of control. The completion of the Proposed Mergers will constitute a change of control under the amended award agreements and cause an acceleration of the vesting of the Performance Shares. After giving effect to activity described above and summarized in the table below, as of September 30, 2017, we have 3,266,771 and 90,776 shares available for grant for the Equity Plan and Non-Executive Trustee Share Plan, respectively. The following table summarizes our RSU and restricted share award activity during the nine months ended September 30, 2017:
Non-Executive
Equity Plan
Trustee Share Plan
Total
Weighted-
Weighted-
Weighted-
Average
Average
Average
Grant
Restricted
Grant
Grant
Units
Fair Value
Shares
Fair Value
Shares
Fair Value
Nonvested shares, December 31, 2016
472,662
$
24.34
15,344
$
22.81
488,006
$
24.29
Granted
405,829
$
30.71
36,239
$
33.97
442,068
$
30.98
Vested
(118,151
)
$
24.34
(39,663
)
$
29.78
(157,814
)
$
25.71
Forfeited
(7,076
)
$
29.32
—
$
—
(7,076
)
$
29.32
Nonvested shares, September 30, 2017
753,264
$
27.73
11,920
$
33.56
765,184
$
27.82
During the three and nine months ended September 30, 2017, we recorded $2.4 million and $5.6 million of share-based compensation expense, respectively, in our condensed consolidated statements of operations. During the three and nine months ended September 30, 2016, we recorded $0.8 million and $1.9 million of share-based compensation expense, respectively, in our condensed consolidated statements of operations. As of September 30, 2017, we had $17.0 million of total unrecognized compensation cost related to unvested RSUs and restricted shares, which is expected to be recognized over a weighted-average period of 2.4 years. Since April 2017, we have offered our employees the opportunity for share ownership pursuant to the 2017 Employee Stock Purchase Plan. During the three and nine months ended September 30, 2017, we issued 5,479 shares and 5,479 shares, respectively, and expensed approximately $17,000 and $45,000, respectively, of share-based compensation pursuant to this plan. There were no shares issued or expenses recorded pursuant to this plan in the corresponding periods in 2016. Equity Transactions As discussed in Note 1. Organization and Operations In June 2017, we completed a registered underwritten public offering of 26,488,165 of our common shares. We sold 15,054,978 common shares and certain selling shareholders sold 11,433,187 common shares. The selling shareholders included affiliates of Colony NorthStar, Inc. The resulting net proceeds to us from the offering were approximately $521.2 million, after deducting offering expenses payable by us. We contributed the net proceeds from the offering to our operating partnership in exchange for OP Units. Our operating partnership used the net proceeds from the offering to fund a portion of the GI Portfolio Acquisition, to repay certain of our existing indebtedness and for general corporate purposes. We did not receive any of the proceeds from the sale of common shares by the selling shareholders. In March 2017, we completed a registered underwritten public offering of 23,088,424 of our common shares. We sold 11,105,465 common shares and certain selling shareholders sold 11,982,959 common shares. The selling shareholders included affiliates of Colony NorthStar, Inc. and Starwood Capital Group. The resulting net proceeds to us from the offering were approximately $348.8 million, after deducting the underwriting discount and other offering expenses payable by us. We contributed the net proceeds from the offering to our operating partnership in exchange for OP Units. Our operating partnership used the net proceeds from the offering to fund acquisitions, to repay certain of our existing indebtedness and for general corporate purposes. We did not receive any of the proceeds from the sale of common shares by the selling shareholders. During the nine months ended September 30, 2017, Starwood Capital Group has exchanged 550,176 OP Units for the same number of our common shares. The effect of this redemption on additional paid-in capital in the condensed consolidated balance sheet is as follows:
Three Months Ended
Nine Months Ended
September 30,
September 30,
(In thousands)
2017
2016
2017
2016
Net loss attributable to common shareholders
$
(23,159
)
$
(10,900
)
$
(35,555
)
$
(70,774
)
Transfers from the noncontrolling interest:
Increase in additional paid-in capital for exchange of OP Units for common shares
—
—
18,008
—
Change from net loss attributable to Starwood Waypoint Homes shareholders and transfer from the noncontrolling interest
$
(23,159
)
$
(10,900
)
$
(17,547
)
$
(70,774
) In January 2016, our board of trustees authorized a $100.0 million increase and an extension to our share repurchase program (the “2015 Program”). The 2015 Program expired in May 2017. Under the 2015 Program, we could have repurchased up to $250.0 million of our outstanding common shares. During the nine months ended September 30, 2017, we did not repurchase any of our common shares. As of September 30, 2017, we can no longer repurchase our outstanding common shares under this program. The following table summarizes our dividends declared from January 1, 2016 through September 30, 2017:
Total Amount Paid
Record Date
Amount per Share
Pay Date
(millions)
Q3-2017
September 29, 2017
$
0.22
October 13, 2017
$
29.6
Q2-2017
June 30, 2017
$
0.22
July 14, 2017
$
29.6
Q1-2017
March 31, 2017
$
0.22
April 14, 2017
$
26.3
Q4-2016
December 30, 2016
$
0.22
January 13, 2017
$
23.8
Q3-2016
September 30, 2016
$
0.22
October 14, 2016
$
23.8
Q2-2016
June 30, 2016
$
0.22
July 15, 2016
$
23.8
Q1-2016
March 31, 2016
$
0.22
April 15, 2016
$
23.9</t>
  </si>
  <si>
    <t>Related Party Transactions</t>
  </si>
  <si>
    <t>Related Party Transactions [Abstract]</t>
  </si>
  <si>
    <t>Related-Party Transactions</t>
  </si>
  <si>
    <t xml:space="preserve">Note 9. Related-Party Transactions Management Services As the managing member of a joint venture with Fannie Mae (see Note 4. Investments in Unconsolidated Joint Ventures In connection with the SWAY Merger and Internalization, we assumed a management agreement with Waypoint Real Estate Group HoldCo, LLC (“Waypoint Manager”), under which we earned fees and were reimbursed for certain expenses in exchange for the operation and management of properties owned by multiple private funds. Certain of our officers and employees have minority ownership interests in Waypoint Manager. The management agreement between us and Waypoint Manager was terminated in connection with the GI Portfolio Acquisition in June 2017. For the three months ended September 30, 2017, no management fees and expense reimbursements were earned under this agreement. For the three months ended September 30, 2016, management fees and expense reimbursements under this agreement totaled approximately $2.4 million. For the nine months ended September 30, 2017 and 2016, management fees and expense reimbursements under this agreement totaled approximately $4.1 million and $6.8 million, respectively, and are included in other income in the accompanying condensed consolidated statements of operations. GI Portfolio Acquisition In June 2017, we completed a transaction to purchase the GI Portfolio of 3,106 homes from Waypoint/GI Ventures LLC for approximately $814.9 million. Waypoint/GI Ventures LLC is managed by the Waypoint Manager, in which certain of our officers and employees have minority interests. The management agreement between us and Waypoint Manager was terminated in connection with the GI Portfolio Acquisition. </t>
  </si>
  <si>
    <t>Fair Value Measurements</t>
  </si>
  <si>
    <t>Fair Value Disclosures [Abstract]</t>
  </si>
  <si>
    <t xml:space="preserve">Note 10. Fair Value Measurements GAAP establishes a hierarchy of valuation techniques based on the observability of inputs utilized in measuring financial assets and liabilities at fair values (see Note 2. Basis of Presentation and Significant Accounting Policies Our interest rate derivative contracts are recorded at fair value on a recurring basis and are classified as Level II. See Note 11. Derivatives and Hedging Our assets measured at fair value on a nonrecurring basis are those assets for which we have recorded impairments. See Note 2. Basis of Presentation and Significant Accounting Policies The assets for which we have recorded impairments, measured at fair value on a nonrecurring basis, are summarized below (in thousands):
Three Months Ended
Nine Months Ended
September 30,
September 30,
Residential real estate held for sale (Level III)
2017
2016
2017
2016
Pre-impairment carrying amount
$
2,574
$
5,224
$
8,836
$
7,230
Impairment of real estate assets
(293
)
(356
)
(950
)
(530
)
Fair value
$
2,281
$
4,868
$
7,886
$
6,700
For a summary of our real estate activity during the nine months ended September 30, 2017, refer to Note 3. Single-Family Real Estate Investments. We have not elected the fair value option for any of our financial instruments. Fair values of cash and cash equivalents, resident and other receivables, restricted cash and purchase deposits approximate carrying values due to their short-term nature. The following table presents the fair value of our financial instruments not carried at fair value in the condensed consolidated balance sheets (in thousands):
September 30, 2017
December 31, 2016
Carrying
Fair
Carrying
Fair
Value
Value
Value
Value
Assets carried at historical cost on the condensed consolidated balance sheet
Non-performing loans (Note 14)
Level III
$
1,848
$
1,848
$
5,837
$
5,837
Asset-backed securitization certificates
Level III
153,115
153,115
141,103
141,103
Total
$
154,963
$
154,963
$
146,940
$
146,940
Liabilities carried at historical cost on the condensed consolidated balance sheet
Revolving credit facilities
Level III
$
—
$
—
$
108,501
$
108,501
Master repurchase facility (Note 14)
Level III
—
—
19,286
19,286
Mortgage loans (1)
Level III
3,488,793
3,496,706
3,383,157
3,383,157
Convertible senior notes (1)
Level III
578,602
555,942
402,500
397,484
Total
$
4,067,395
$
4,052,648
$
3,913,444
$
3,908,428
(1)
The carrying values of the mortgage loans and convertible senior notes exclude deferred financing costs and unamortized discounts. We determined the fair value for NPLs, at the time of the SWAY Merger, by using a discounted cash flow valuation model and considering alternate loan resolution probabilities, including modification, liquidation or conversion to rental property or a bulk sale of the portfolio. The carrying values of our asset-backed securitization certificates, revolving credit facilities, master repurchase agreement and secured term loan and mortgage loans approximate their fair values as they were recently obtained or have had their terms recently amended, or their interest rates reflect market rates since they are indexed to LIBOR. The fair value of our mortgage loans is estimated by using a discounted cash flow methodology based on market interest rate data and other market factors available at the end of the period. The fair value of our convertible senior notes is estimated by discounting the contractual cash flows at the interest rate we estimate such notes would bear if sold in the current market. </t>
  </si>
  <si>
    <t>Derivatives and Hedging</t>
  </si>
  <si>
    <t>Derivative Instruments And Hedging Activities Disclosure [Abstract]</t>
  </si>
  <si>
    <t>Note 11. Derivatives and Hedging Our objective in using derivative instruments is to manage our exposure to interest rate movements impacting interest expense on our borrowings. We use interest rate caps and swaps to hedge the variable cash flows associated with our existing variable-rate Loans, revolving credit facility and secured term loan. The interest rate swaps we have entered into involve the receipt of variable-rate interest amounts from a counterparty in exchange for us making payments based on a fixed interest rate over the life of the swap contracts. Designated Hedges We entered into interest rate caps to limit the exposure of increases in interest rates on our LIBOR-indexed debt (see Note 6. Debt We entered into interest rate swap contracts that effectively convert $2.6 billion of floating rate debt to fixed rate debt. The table below summarizes our interest rate swap contracts as of September 30, 2017 (dollars in thousands):
Counterparty
Notional Amount
Effective Date
Maturity Date
Strike Rate
Index
JPMorgan
$
800,000
March 15, 2017
March 15, 2018
0.85200%
One-month LIBOR
JPMorgan
800,000
March 15, 2018
March 15, 2019
1.09800%
One-month LIBOR
Morgan Stanley
800,000
March 15, 2017
March 15, 2018
0.80450%
One-month LIBOR
Morgan Stanley
800,000
March 15, 2018
March 15, 2019
1.05500%
One-month LIBOR
JPMorgan
450,000
July 15, 2017
July 15, 2018
0.93250%
One-month LIBOR
JPMorgan
450,000
July 15, 2018
July 15, 2019
1.11750%
One-month LIBOR
JPMorgan
450,000
July 15, 2019
July 15, 2020
1.29850%
One-month LIBOR
JPMorgan
450,000
July 15, 2020
July 15, 2021
1.47250%
One-month LIBOR
JPMorgan
550,000
January 15, 2017
January 15, 2018
1.04050%
One-month LIBOR
JPMorgan
550,000
January 15, 2018
January 15, 2019
1.57650%
One-month LIBOR
JPMorgan
550,000
January 15, 2019
January 15, 2020
1.92850%
One-month LIBOR
JPMorgan
550,000
January 15, 2020
January 15, 2021
2.12950%
One-month LIBOR
JPMorgan
550,000
January 15, 2021
July 15, 2021
2.23250%
One-month LIBOR
Goldman Sachs
800,000
March 15, 2019
March 15, 2022
2.20625%
One-month LIBOR In connection with certain interest rate swap contracts, we have posted cash collateral with the counterparties which amounted to $21.1 million as of September 30, 2017. Changes in fair value of the designated portion of our interest rate caps and swaps that qualify for hedge accounting, which includes all of our interest rate swaps and none of our interest rate caps, are recorded in other comprehensive loss, resulting in unrealized losses of $0.4 million and unrealized gains of $9.2 million for the three months ended September 30, 2017 and 2016, and unrealized losses of $5.8 million and $7.6 million for the nine months ended September 30, 2017 and 2016, respectively. In addition, reclassifications from other comprehensive loss, including amounts resulting from the de-designation of interest rate caps, resulted in a $2.2 million decrease in interest expense and a $1.2 million increase in interest expense for the three months ended September 30, 2017 and 2016; interest expense decreased by $2.0 million and increased by $3.1 million for the nine months ended September 30, 2017 and 2016 respectively. During the next 12 months, we estimate that an additional $10.4 million will be reclassified from accumulated other comprehensive income to earnings. Non-Designated Hedges Non-designated hedges are derivatives that do not meet the criteria for hedge accounting or for which we did not elect to designate as accounting hedges. We do not enter into derivative transactions for speculative or trading purposes, but to manage the economic risk of changes in interest rates. Changes in the fair value of derivatives not designated as accounting hedges are recorded in other loss, net in the condensed consolidated statements of operations. We are party to a number of interest rate caps that are not designated as accounting hedges. For the three months ended September 30, 2017 and 2016, unrealized losses of $8,000 and $18,000, respectively, are included in other loss, net in the condensed consolidated statements of operations related to our non-designated interest rate caps. For the nine months ended September 30, 2017 and 2016, unrealized losses of $0.2 million and $0.1 million, respectively, are included in other loss, net in the condensed consolidated statements of operations related to our non-designated interest rate caps. The fair values of derivative instruments included in other assets, net and other liabilities in our condensed consolidated balance sheets are as follows:
September 30, 2017
December 31, 2016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
$
—
$
—
$
—
$
—
$
440,292
$
—
$
—
$
—
Interest rate swaps
6,100,000
22,862
2,450,000
(6,624
)
2,050,000
25,708
—
—
Total derivatives designated as hedging instruments
6,100,000
22,862
2,450,000
(6,624
)
2,490,292
25,708
—
—
Derivatives not designated as hedging instruments:
Interest rate caps
4,055,773
45
—
—
3,448,671
64
—
—
Total derivatives not designated as hedging instruments
4,055,773
45
—
—
3,448,671
64
—
—
Total
$
10,155,773
$
22,907
$
2,450,000
$
(6,624
)
$
5,938,963
$
25,772
$
—
$
—</t>
  </si>
  <si>
    <t>Income Taxes</t>
  </si>
  <si>
    <t>Income Tax Disclosure [Abstract]</t>
  </si>
  <si>
    <t>Note 12. Income Taxes Our TRSs are subject to corporate level federal, state and local income taxes. The following is a summary of our income tax expense:
Three Months Ended
Nine Months Ended
September 30,
September 30,
(In thousands)
2017
2016
2017
2016
Current
Federal
$
200
$
(68
)
$
200
$
7
State
159
229
495
480
Total current tax expense
359
161
695
487
Deferred
Federal
—
—
—
—
State
—
—
—
—
Total deferred tax expense
—
—
—
—
Total income tax expense
$
359
$
161
$
695
$
487
Deferred tax assets and liabilities arise from temporary differences in income recognition for GAAP and tax purposes, primarily related to our investments in real estate. As of September 30, 2017 and December 31, 2016, we had no deferred tax assets or liabilities.</t>
  </si>
  <si>
    <t>Defined Contribution Plans</t>
  </si>
  <si>
    <t>Compensation And Retirement Disclosure [Abstract]</t>
  </si>
  <si>
    <t xml:space="preserve">Note 13. Defined Contribution Plans We maintain a 401(k) retirement savings plan for all employees that meet certain minimum employment criteria. The plan provides that the participants may defer eligible compensation on a pre-tax basis subject to certain maximum amounts specified in the Code. We make matching contributions in amounts equal to 50.0% of the employee’s contribution to the plan, up to a maximum of 6.0% of contributed compensation. Additional discretionary contributions in an amount to be determined by our board of trustees may also be made for each plan year. For the three months ended September 30, 2017 and 2016, our expense related to the plan was $0.1 million and $0.2 million, and for the nine months ended September 30, 2017 and 2016, our expense related to the plan was $0.6 million and $0.7 million, respectively. </t>
  </si>
  <si>
    <t>Discontinued Operations</t>
  </si>
  <si>
    <t>Discontinued Operations And Disposal Groups [Abstract]</t>
  </si>
  <si>
    <t>Note 14. Discontinued Operations We account for discontinued operations in accordance with ASC 205-20, Presentation of Financial Statements—Discontinued Operations. Only disposals representing a strategic shift in operations that have a major effect on a company’s operations and financial results may be presented as discontinued operations. From time-to-time and in the normal course of business, we dispose of individual real estate assets in order to optimize the performance of our portfolio of real estate assets. We have concluded that these individual dispositions do not qualify for discontinued operations reporting as they do not represent, individually or in aggregate, a strategic shift that will have a major effect on our operations and financial results. Our real estate assets that meet the held-for-sale criteria as of September 30, 2017 and December 31, 2016 are classified as real estate assets held for sale, net in the condensed consolidated balance sheets. On May 4, 2016, our board of trustees approved a strategic shift to exit the NPL business acquired as a result of the SWAY Merger.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all periods presented in the condensed consolidated statements of operations. The sale price was $265.3 million resulting in a gain on sale, net of selling costs, of approximately $3.5 million. The following table summarizes transactions resulting in income and expense within our NPL business for the three and nine months ended September 30, 2017 and 2016:
Three Months Ended
Nine Months Ended
September 30,
September 30,
(in thousands)
2017
2016
2017
2016
Realized gain on non-performing loans
$
82
$
10,096
$
204
$
13,485
Realized gain on loan conversions
184
2,798
1,515
12,852
Net (loss) gain on sales of real estate and other income and expenses, net
(474
)
(762
)
730
935
Interest expense
—
(1,488
)
(45
)
(5,254
)
Non-performing loan management fees and expenses
(1,776
)
(10,195
)
(4,609
)
(29,386
)
(Loss) income from discontinued operations, net
$
(1,984
)
$
449
$
(2,205
)
$
(7,368
) The assets and liabilities are presented separately as assets held for sale and liabilities related to assets held for sale in the condensed consolidated balance sheets. The following table summarizes the components of such assets and related liabilities as of September 30, 2017 and December 31, 2016:
As of
As of
(in thousands)
September 30, 2017
December 31, 2016
Non-performing loans
$
1,848
$
5,837
Real estate properties, net
16,063
54,113
Other assets
1,674
16,920
Assets held for sale
$
19,585
$
76,870
Master repurchase facility
$
—
$
19,286
Accounts payable and other liabilities
242
6,209
Liabilities related to assets held for sale
$
242
$
25,495</t>
  </si>
  <si>
    <t>Commitments and Contingencies</t>
  </si>
  <si>
    <t>Commitments And Contingencies Disclosure [Abstract]</t>
  </si>
  <si>
    <t>Note 15. Commitments and Contingencies Insurance Policies Pursuant to the terms of our credit facility agreements and mortgage loan agreements (see Note 6. Debt Effects of Hurricane Irma and Hurricane Harvey Hurricane Harvey made landfall along the coast of Texas on August 25, 2017. Hurricane Irma made landfall in Southern Florida on September 10, 2017, traveled through Florida and was downgraded to a tropical storm before entering Georgia. Our current assessment is that approximately 29% of our 19,645 properties in the impacted markets sustained damage, primarily limited to roofing, fencing, and landscaping issues, and a total of 25 properties incurred severe damage, which rendered the properties uninhabitable. We have recorded $17.4 million in estimated damages to our properties from these two hurricanes, which is reflected as a reduction in the carrying value of the affected properties and included in buildings and building improvements in the condensed consolidated balance sheet. Our insurance policies provide coverage for wind damage, flood damage and business interruption, but are subject to deductibles and other terms and conditions. Of the foregoing estimated damages, $4.6 million is deemed to be recoverable through our insurance policies, and is included in other assets, net in the condensed consolidated balance sheet. Total casualty losses and hurricane-related damages of $12.8 million, net of expected insurance recoveries, are included in impairment and other expense in the condensed consolidated statements of operations. Purchase Commitments As of September 30, 2017, we had executed multiple agreements to purchase a total of 498 properties for an aggregate purchase price of $121.4 million. Legal and Regulatory Litigation Relating to the Proposed Mergers Two putative class actions have been filed by our purported shareholders challenging the Proposed Mergers. The first suit, styled as Berg v. Starwood Waypoint Homes, et al., No. 1:17-cv-02896, was filed in the United States District Court for the District of Maryland on September 29, 2017, and is against us, our operating partnership, our trustees, INVH, INVH LP and REIT Merger Sub (the “Berg Lawsuit”). The second suit, styled as Bushansky v. Starwood Waypoint Homes, et al., No. 1:17-cv-02936, was filed in the United States District Court for the District of Maryland on October 4, 2017, and is against us, our operating partnership and our trustees (the “Bushansky Lawsuit” and, collectively with the Berg Lawsuit, the “Lawsuits”). The Lawsuits allege that we and our trustees violated Section 14(a) of the Securities and Exchange Act of 1934, as amended (“Exchange Act”), SEC Investigation “In the Matter of Certain Single Family Rental Securitizations” Radian Group Inc. (“Radian”), the indirect parent company of Green River Capital LLC (“GRC”), which is a service provider that provides certain BPOs to us,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Securitizations”). In September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and those of our predecessors), respectively, including, without limitation: transaction documents and offering materials; agreements with providers of BPOs and/or due diligence services for Securitizations; identification of employees primarily responsible for handling BPOs; documents provided to rating agencies or third-party BPO providers regarding capital expenditures and/or renovation costs for properties underlying Securitizations; communications with certain transaction parties regarding BPOs in Securitizations; and documents regarding BPO orders and documents and communications with BPO providers regarding requests that a BPO be reviewed, re-done, analyzed, modified, corrected and/or adjusted. The SEC’s letter indicates that its investigation is a fact-finding inquiry to determine whether there have been any violations of the federal securities laws and does not mean that the SEC has a negative opinion of any person or security. As the SEC’s investigation is ongoing, we cannot currently predict the timing, the outcome or the scope of such investigation. We are cooperating with the SEC. We understand that other transaction parties in securitizations have received requests in this matter. See the risk factor entitled “SEC investigation “In the Matter of Certain Single Family Rental Securitizations”” in Exhibit 99.1 to this Quarterly Report on Form 10-Q. Litigation Relating to the SWAY Merger Between October 26, 2015 and October 28, 2015, our board of trustees received two litigation demand letters on behalf of our purported shareholders. The letters alleged, among other things, that our trustees breached their fiduciary duties by approving the SWAY Merger and the Internalization, and demanded that our board of trustees take action, including by pursuing litigation against our trustees. Our board of trustees referred these letters to the special committee of our board of trustees formed in connection with the Internalization for review and a recommendation. On November 5, 2015, after considering the allegations made in the letters, and upon the recommendation of the special committee, our board of trustees (with Barry Sternlicht, Douglas R. Brien and Andrew J. Sossen recusing themselves) voted to reject the demands. On October 30, 2015, a putative class action was filed by one of our purported shareholders (“Plaintiff”) against us, our trustees, the Manager, SWAY Holdco, LLC, Starwood Capital Group and CAH (“Defendants”) challenging the SWAY Merger and the Internalization. The case is captioned South Miami Pension Plan v. Starwood Waypoint Residential Trust, et al., Circuit Court for Baltimore City, State of Maryland, Case No. 24C15005482. The complaint alleged, among other things, that some or all of our trustees breached their fiduciary duties by approving the SWAY Merger and the Internalization, and that the other defendants aided and abetted those alleged breaches. The complaint also challenged the adequacy of the public disclosures made in connection with the SWAY Merger and the Internalization. Plaintiff sought, among other relief, an injunction preventing our shareholders from voting on the Internalization or the SWAY Merger, rescission of the transactions contemplated by the SWAY Merger Agreement, and damages, including attorneys’ fees and experts’ fees. On December 4, 2015, Plaintiff filed a motion seeking a preliminary injunction preventing our shareholders from voting on whether to approve the SWAY Merger and the Internalization. On December 16, 2015, the day before the shareholder vote, the Court denied Plaintiff’s preliminary injunction motion. Plaintiff thereafter notified the Defendants that it intended to file an amended complaint. Plaintiff filed its amended complaint on February 3, 2016, asserting substantially similar claims and seeking substantially similar relief as in its earlier complaint. In response, Defendants filed a motion to dismiss the amended complaint on March 21, 2016, on which the Court held a hearing June 1, 2016. We believe that this action has no merit and intend to defend vigorously against it. From time to time, we are party to claims and routine litigation arising in the ordinary course of our business. We do not believe that the results of any such claims or litigation individually or in the aggregate will have a material adverse effect on our business, financial position or results of operations.</t>
  </si>
  <si>
    <t>Subsequent Events</t>
  </si>
  <si>
    <t>Subsequent Events [Abstract]</t>
  </si>
  <si>
    <t xml:space="preserve">Note 16. Subsequent Events Dividend Declaration On October 13, 2017, our board of trustees declared a pro-rata quarterly dividend of $0.11 per common share. Payment of the dividend was made on November 7, 2017 to shareholders of record at the close of business on October 24, 2017. Acquisition and Disposition of Homes Subsequent to September 30, 2017, we have continued to purchase and sell properties in the normal course of business. For the period from October 1, 2017 through October 31, 2017, we purchased 129 properties with an aggregate acquisition cost of approximately $30.5 million. For the period from October 1, 2017 through October 31, 2017, we sold 69 properties with a gross aggregate selling price of $13.8 million. Settlement of the 2017 Convertible Notes On October 15, 2017, the 2017 Convertible Notes matured. As certain of the 2017 Convertible Notes were converted prior to maturity, we settled the outstanding balance of the 2017 Convertible Notes with a combination of $3.6 million in cash and the issuance of 23,026 common shares on October 16, 2017. Prepayment of CAH 2014-2 Mortgage Loan On October 25, 2017, we voluntarily reduced the outstanding principal balance of the CAH 2014-2 mortgage loan by $50.0 million. </t>
  </si>
  <si>
    <t>Basis of Presentation and Significant Accounting Policies (Policies)</t>
  </si>
  <si>
    <t>Basis of Presentation and Principles of Consolidation</t>
  </si>
  <si>
    <t>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 for interim financial information. Accordingly, they do not include all of the information and footnotes required by GAAP for complete financial statements. The December 31, 2016 condensed consolidated balance sheet was derived from our audited financial statements as of that date, but does not include all of the information and footnotes required by GAAP for complete financial statements. The condensed consolidated financial statements include our accounts and those of our wholly and majority owned subsidiaries. Intercompany amount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September 30, 2017, and the results of operations and comprehensive loss for the three and nine months ended September 30, 2017 and 2016 and cash flows for the nine months ended September 30, 2017 and 2016. The interim results for the three and nine months ended September 30, 2017 are not necessarily indicative of the results that may be expected for the year ending December 31, 2017,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6. Debt As described in Note 4. Investments in Unconsolidated Joint Ventures Non-controlling interests represent (1) the portion of the equity (net assets) in Prime that is not attributable, directly or indirectly, to us and (2) the interests in our operating partnership held by Starwood Capital Group. Non-controlling interests are presented as a separate component of equity in the condensed consolidated balance sheets. In addition, the accompanying condensed consolidated statements of operations include the allocation of the net income or loss attributable to the non-controlling interest holder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with regards to impairment. While property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SWAY Merger, by using a discounted cash flow valuation model, which is significantly informed by the fair value of the underlying collateral property, and also applied the estimated effect of a bulk sale of the portfolio. These estimates of fair value are determined using methodologies similar to those described below.</t>
  </si>
  <si>
    <t>Cash and Cash Equivalents</t>
  </si>
  <si>
    <t>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Restricted Cash</t>
  </si>
  <si>
    <t>Restricted Cash Restricted cash is primarily comprised of resident security deposits held by us and rental revenues held in accounts controlled by lenders on our debt facilities, as well as cash collateral held by the counterparties to certain of our interest rate swap contracts.</t>
  </si>
  <si>
    <t>Investments in Real Estate</t>
  </si>
  <si>
    <t>Investments in Real Estate Effective in the fourth quarter of 2016, we adopted Accounting Standards Update (“ASU”) 2017-01, Business Combinations (Topic 805): Clarifying the Definition of a Business (see Recent Accounting Pronouncements below) . Under the revised framework, acquisitions of properties or portfolios of properties are considered asset acquisitions, rather than business combinations, regardless of whether there is a lease in place, because substantially all of the fair value of the acquired assets is concentrated in a single identifiable asset or group of similar identifiable assets. As a result, we account for acquisitions and dispositions of properties as purchases or disposals of assets, rather than businesses. Prior to the adoption of this standard, w e evaluated each purchase transaction to determine whether the acquired assets met the definition of a business within the scope of ASC Topic 805, Business Combinations . We recorded properties acquired with an existing lease as a business combination. For property acquisitions accounted for as business combinations, the land, building and improvements and the existing lease were recorded at fair value at the date of acquisition, with acquisition costs expensed as incurred. We accounted for properties acquired not subject to an existing lease as an asset acquisition, with the property recorded at the purchase price, including acquisition costs, allocated among land, building and improvements based upon their relative fair values at the date of acquisition. Transaction costs related to acquisitions that were not deemed to be businesses were included in the cost basis of the acquired assets. We determine fair value in accordance with ASC Topic 820,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that improve or extend the life of an acquired property,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fees. Capitalized indirect costs are allocations of certain department costs, including personnel costs, that directly relate to capital additions activities. We also capitalize property taxes, insurance, interest and homeowners’ association (“HOA”) fees during periods in which property stabilization is in progress. We expense costs that do not relate to capital additions activities, including ordinary repairs, maintenance, resident turnover costs and general and administrative expenses.</t>
  </si>
  <si>
    <t>Real Estate Held for Use</t>
  </si>
  <si>
    <t>Real Estate Held for Use We evaluate our long-lived assets for impairment periodically or whenever events or changes in circumstances indicate that their carrying amount may not be recoverable. Examples of such events and changes in circumstances include, but are not limited to, significant and persistent declines in property values, rental rates and occupancy percentages, as well as significant macroeconomic changes in the economy. from the use and eventual disposition of the property The process whereby we assess our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Since impairment of properties classified as held for use in our operations is evaluated on the basis of undiscounted cash flows, the carrying values of certain properties may exceed their fair value but no impairment loss is recognized as long as the carrying values are recoverable from future cash flows. However, if properties classified as held for use were subsequently classified as held for sale, they would be required to be measured at the lower of their carrying value or their fair value less estimated costs to sell, and the resulting impairment losses could be material.</t>
  </si>
  <si>
    <t>Real Estate Held for Sale</t>
  </si>
  <si>
    <t>Real Estate Held for Sal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real estate held for sale in the condensed consolidated financial statements. The properties that are classified as real estate held for sale are reported at the lower of their carrying value or their fair value less estimated costs to sell and are no longer depreciated. For the three months ended September 30, 2017 and 2016, we recorded impairment charges of $0.3 million and $0.4 million</t>
  </si>
  <si>
    <t>Non-Performing Loans</t>
  </si>
  <si>
    <t xml:space="preserve">Non-Performing Loans As a result of the SWAY Merger, we acquired a portfolio of NPLs held and administered through our joint venture with Prime. We have decided to exit the NPL business and we are currently marketing all remaining assets of the joint venture for disposition. The disposal of the assets and liabilities of our NPL business represents a strategic shift in operations and is expected to have a major effect on our operations and financial results and therefore the results of operations are presented separately as discontinued operations in all periods presented in the accompanying condensed consolidated statements of operations. Discontinued Operations We determined the fair value for NPLs, at the time of the SWAY Merger, by using a discounted cash flow valuation model and also applied the estimated effect of a bulk sale of the portfolio. When we convert loans into REO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or loss. All remaining NPL and REO assets are classified as assets held for sale in our condensed consolidated balance sheets and not depreciated. Upon the sale of REOs, we recognize the resulting gain or loss in (loss) income from discontinued operations, net in our condensed consolidated statements of operations. </t>
  </si>
  <si>
    <t>Leasing Costs</t>
  </si>
  <si>
    <t xml:space="preserve">Leasing Costs We defer certain direct and indirect costs incurred to lease our properties and amortize them over the term of the lease, usually one year. Amortization of leasing costs is included in depreciation and amortization expense in our condensed consolidated statements of operations. </t>
  </si>
  <si>
    <t>Purchase Deposits</t>
  </si>
  <si>
    <t>Purchase Deposits We routinely make various deposits relating to property acquisitions, including transactions where we have agreed to purchase a property subject to certain conditions being met before closing, such as satisfactory home inspections and title search results. Our purchase deposit balances are recorded in other assets, net in our condensed consolidated balance sheets.</t>
  </si>
  <si>
    <t>Derivative Financial Instruments</t>
  </si>
  <si>
    <t>Derivative Financial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 that may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income, net in our condensed consolidated statements of operations.</t>
  </si>
  <si>
    <t xml:space="preserve">Goodwill We test goodwill for impairment on an annual basis, or more frequently if circumstances indicate that goodwill carrying values may exceed their fair values. We perform this evaluation at the reporting unit level. As of October 31, 2016 (the date we elected as our annual goodwill impairment test), we were comprised of two operating segments and reporting units, which are represented by (1) our portfolio of properties and (2) our portfolio of NPLs owned by the joint venture with Prime. However, for financial reporting purposes, we are comprised of one reporting segment, because the Prime joint venture’s revenues, net loss and total assets are each less than 10% of our consolidated totals. As part of our goodwill impairment testing, we first assess a range of qualitative factors including, but not limited to, macroeconomic conditions, industry conditions, the competitive environment, changes in the market for our products and services, regulatory and political developments, and entity-specific factors such as strategies and financial performance when evaluating potential impairment for goodwill. If, after completing such assessment, it is determined that it is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to not be impaired and the second step of the test is not performed. The second step of the impairment test is performed when the carrying amount of the reporting unit exceeds the fair value, in which case the implied fair value of the reporting unit goodwill is compared with the carrying amount of that goodwill. If the carrying amount of the reporting unit goodwill exceeds the implied fair value of that goodwill, an impairment loss is recognized in an amount equal to the excess. Based on the results of our 2016 review, we qualitatively concluded that it was not more likely than not that the fair value of our reporting unit was less than its carrying value and therefore determined that goodwill was not impaired. </t>
  </si>
  <si>
    <t>Convertible Notes</t>
  </si>
  <si>
    <t>Convertible Notes ASC Topic 470-20, Debt with Conversion and Other Options Debt</t>
  </si>
  <si>
    <t>Transfers of Financial Assets</t>
  </si>
  <si>
    <t>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t>
  </si>
  <si>
    <t>Revenue Recognition</t>
  </si>
  <si>
    <t>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2.9 million and $2.5 million as of September 30, 2017 and December 31, 2016, respectively. Bad debt expense amounts are recorded as property operating and maintenance expenses in the condensed consolidated statements of operations. During the three months ended September 30, 2017 and 2016, we incurred bad debt expense of $2.3 million and $2.4 million, respectively. During the nine months ended September 30, 2017 and 2016, we incurred bad debt expense of $6.2 million and $5.3 million, respectively. We recognize sales of real estate when a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Earnings (Loss) Per Share</t>
  </si>
  <si>
    <t>Earnings (Loss) Per Share We use the two-class method to calculate basic and diluted earnings per common share (“EPS”) as our RSUs are participating securities as defined by GAAP. We calculate basic EPS by dividing net income (loss) attributable to common shareholders for the period by the weighted-average number of common shares outstanding for the period. Diluted earnings per share reflect the potential dilution that could occur from shares issuable in connection with the RSUs, convertible senior notes, and redeemable OP Units, except when doing so would be anti-dilutive.</t>
  </si>
  <si>
    <t>Share-Based Compensation</t>
  </si>
  <si>
    <t xml:space="preserve">Share-Based Compensation The fair value of our restricted shares and RSUs granted is recorded as expense over the vesting period for the award, with an offsetting increase in shareholders' equity. For grants to employees and trustees, the fair value of RSUs with only a service condition for vesting is determined based upon the share price on the grant date and expense is recognized on a straight-line basis. For RSUs with a performance condition for vesting, such as growth in net operating income, fair value is determined based upon the share price on the grant date and e xpense is recognized when it is probable the performance goal will be achieved. For RSUs with a market condition for vesting, such as growth in shareholder returns, fair value is estimated on the grant date using a binomial lattice model and expense is recognized on a straight-line basis. Performance goals are determined by our board of trustees. </t>
  </si>
  <si>
    <t xml:space="preserve">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2. Income Taxes. </t>
  </si>
  <si>
    <t>Fair Value Measurement</t>
  </si>
  <si>
    <t>Fair Value Measurement We estimate the fair value of financial assets and liabilities using the three-tier fair value hierarchy, which prioritizes the inputs used in measuring fair value. The three levels of inputs that may be used to measure fair value, as defined in ASC Topic 820, are as follows: Level I—Quoted prices in active markets for identical assets or liabilities. Level II—Prices are determined using other significant observable inputs. Observable inputs are inputs that other market participants would use in pricing a security. These may include quoted prices for similar securities, interest rates, prepayment speeds, credit risk and others. Level III—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0. Fair Value Measurements</t>
  </si>
  <si>
    <t>Segment Information</t>
  </si>
  <si>
    <t xml:space="preserve">Segment Information As of September 30, 2017, we are comprised of two operating segments, which are represented by (1) our portfolio of properties and (2) our portfolio of NPLs owned by the joint venture with Prime. However, for financial reporting purposes, we are comprised of one reportable segment, because the Prime joint venture’s revenues, net loss and total assets are each less than 10% of our consolidated total. </t>
  </si>
  <si>
    <t>Reclassification of Prior Period Amounts</t>
  </si>
  <si>
    <t>Reclassification of Prior Period Amounts Certain line items in prior period financial statements have been reclassified to conform to the current period groupings. For the three months ended September 30, 2016, we reclassified $0.7 million of salaries and wages and other services from general and administrative to property management, $0.6 million of legal settlements from other expenses to general and administrative expense, net, and $2.0 million of adjustments for certain revenues (i.e. a reduction to revenues) from other property income to rental income in the condensed consolidated statements of operations. For the nine months ended September 30, 2016, we reclassified $2.0 million of salaries and wages and other services from general and administrative to property management, $0.2 million of services from general and administrative to real estate taxes, insurance and HOA costs, $0.4 million of legal settlements from general and administrative expenses to other expense, net, $1.1 million of bad debt expense from property operating and maintenance to rental income and other property income and $0.8 million of fees from property operating and maintenance to property management in the condensed consolidated statements of operations. In addition, for the three months ended March 31, 2017, we reclassified $1.8 million of adjustments for certain revenues from other property income to rental income in the condensed consolidated statements of operations.</t>
  </si>
  <si>
    <t>Geographic Concentrations</t>
  </si>
  <si>
    <t xml:space="preserve">Geographic Concentrations We hold significant concentrations of properties in the following markets in excess of 10% of our total portfolio, based upon aggregate purchase price, and as such, are more vulnerable to any adverse macroeconomic developments in such areas:
As of
As of
September 30,
December 31,
Market
2017
2016
Southern California
17
%
15
%
Miami
10
%
12
%
Atlanta
10
%
12
%
Tampa
9
%
10
% </t>
  </si>
  <si>
    <t>Recent Accounting Pronouncements</t>
  </si>
  <si>
    <t>Recent Accounting Pronouncements In August 2017, the FASB issued ASU 2017-12, Derivatives and Hedging (Topic 815): Targeted Improvements to Accounting for Hedging Activities. This new standard will be effective for annual reporting periods beginning after December 15, 2018 and interim periods within that reporting period with early adoption permitted. We do not anticipate that the adoption of this standard will have a material impact on our condensed consolidated financial statements In May 2017, the FASB issued ASU 2017-09, Compensation—Stock Compensation (Topic 718): Scope of Modification Accounting, This new standard will be effective for annual reporting periods beginning after December 15, 2017 and interim periods within that reporting period with early adoption permitted. We do not anticipate that the adoption of this standard will have a material impact on our condensed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 w g u ida nc e cl ari f i e s that AS C 61 0- 20, a ppl i e s to the d erec og n ition of n o nf i n a nc ial ass e ts a n d in su b s ta nc e n o nf i n a nc ial a sse ts unles s oth e r spec i f ic g u ida nc e a ppl i es . A s a res ul t, it w i l l n ot a ppl y to the d e r ec og n ition of b us i nesses , n o npr o f it a c ti v iti es , or fina nc ial a sse ts (i nclu di n g equ ity m e thod i nves t men t s ), or to revenu e t r a ns a c tio n s (c on tra c ts w ith cus tom e r s ). The ne w g u ida nc e a ls o cl a r i f i e s that an in su b s ta nc e n onf i n a nc ial a sse t is an a sse t or gro u p of a sse ts f or w hi c h su b s ta n tia ll y a l l of the f air val u e c o ns i s ts of n o nf i n a nc ial a sse ts a n d the g r o u p or su b s idia r y is n ot a b us i ness . In additio n , tra nsfe rs of n o nf i n a nc ial a sse ts to a n oth e r en tity in exc ha n ge f or a n onc o n tro ll i n g o wne r s hip i n t e r es t in that en tity w i l l be a cc o un t e d f or un d e r AS C 6 1 0- 2 0 , re m o v i n g spec i f ic g u ida nc e on suc h p artial exc ha n g e s fr om AS C 845 , N o n mo n etar y T ra ns ac t i on s . As a r esul t of the ne w g u ida nce , the g u ida nc e spec i f ic to re al es tate s a le s in AS C 360- 20, Real Estate Sales, will be el imi n at e d. A s suc h, s a le s a n d p artial s a le s of re al es tate a sse ts w i l l n ow be su b jec t to the s ame d e r ec og n ition mod e l as a l l oth e r n o nf i n a nc ial a sse t s . This new standard will be effective at the same time an entity adopts the new revenue guidance in ASU 2014-09, Revenue from Contracts with Customers (Topic 606) , which is effective on January 1, 2018. We do not anticipate that the adoption of this standard will have a material impact on our condensed consolidated financial statements. In October 2016, the FASB issued ASU 2016-17, Consolidation (Topic 810): Interests held through Related Parties that are under Common Control Consolidation (Topic 810): Amendments to the Consolidation Analysis In June 2016, the FASB issued ASU 2016-13, Financial Instruments — Credit Losses (Topic 326), Measurement of Credit Losses on Financial Instrument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In February 2016, the FASB issued ASU 2016-02 , Leases (Topic 842). Leases In May 2014, the FASB issued ASU 2014-09, Revenue from Contracts with Customers (Topic 606), .</t>
  </si>
  <si>
    <t>Basis of Presentation and Significant Accounting Policies (Tables)</t>
  </si>
  <si>
    <t xml:space="preserve">As of
As of
September 30,
December 31,
Market
2017
2016
Southern California
17
%
15
%
Miami
10
%
12
%
Atlanta
10
%
12
%
Tampa
9
%
10
% </t>
  </si>
  <si>
    <t>Single-Family Real Estate Investments (Tables)</t>
  </si>
  <si>
    <t>Schedule of Real Estate Investments in Consolidated Properties</t>
  </si>
  <si>
    <t xml:space="preserve">The following table summarizes transactions within our property portfolio for the nine months ended September 30, 2017 (in thousands) (1)
Balance as of December 31, 2016
$
6,144,008
Acquisitions
1,166,482
Capitalized expenditures
75,981
Basis of real estate sold
(185,993
)
Impairment of real estate
(950
)
Balance as of September 30, 2017
$
7,199,528
(1)
Excludes accumulated depreciation related to investments in real estate as of September 30, 2017 and December 31, 2016 of $495.0 million and $370.4 million, respectively, and excludes accumulated depreciation on real estate assets held for sale as of September 30, 2017 and December 31, 2016 of $3.1 million and $1.9 million, respectively. </t>
  </si>
  <si>
    <t>Other Assets (Tables)</t>
  </si>
  <si>
    <t>Summary of Other Assets</t>
  </si>
  <si>
    <t>The following table summarizes our other assets, net (in thousands):
As of
As of
September 30,
December 31,
2017
2016
Deferred financing costs, net
$
7,776
$
2,490
Purchase and other deposits
17,345
1,698
Deferred leasing costs, net
4,646
4,437
Furniture, fixtures and equipment, net
3,346
3,366
Derivative contracts
22,907
25,772
Receivables, net
10,258
10,071
Prepaid expenses
10,322
14,229
Other
3,208
4,522
Total other assets
$
79,808
$
66,585</t>
  </si>
  <si>
    <t>Debt (Tables)</t>
  </si>
  <si>
    <t>Terms of Convertible Debt</t>
  </si>
  <si>
    <t>The following tables summarize the terms of the Convertible Senior Notes outstanding as of September 30, 2017 (in thousands, except rates):
Remaining
Principal
Coupon
Effective
Conversion
Maturity
Period of
Amount
Rate
Rate (1)
Rate (2)
Date
Amortization
2017 Convertible Notes
$
3,602
4.50
%
9.22
%
33.9836
10/15/17
0.04 years
2019 Convertible Notes
$
230,000
3.00
%
11.06
%
32.5048
7/1/19
1.75 years
2022 Convertible Notes
$
345,000
3.50
%
5.28
%
27.1186
1/15/22
4.30 years
September 30,
2017
Total principal
$
578,602
Net unamortized fair value adjustment
(44,395
)
Deferred financing costs, net
(7,551
)
Carrying amount of debt components
$
526,656
(1)
Effective rate includes the effect of the adjustment for the conversion option, the value of which reduced the initial liability recorded.
(2)
We generally have the option to settle any conversions in cash, common shares or a combination thereof. The conversion rate represents the number of common shares issuable per $1,000 principal amount of Convertible Senior Notes converted at September 30, 2017, as adjusted in accordance with the applicable indentures as a result of cash dividend payments. As of September 30, 2017, the 2017 Convertible Notes are convertible. The 2019 and 2022 Convertible Senior Notes did not meet the criteria for conversion as of September 30, 2017. Pursuant to certain terms and conditions defined in their respective indentures, the 2019 Convertible Notes and 2022 Convertible Notes may be converted at the note holder’s election as a result of the Proposed Mergers for a period of 35 trading days following the effective date of such transactions.</t>
  </si>
  <si>
    <t>Components of Loans</t>
  </si>
  <si>
    <t xml:space="preserve">For purposes of computing, among other things, interest accrued on the Loan, each Loan is divided into five to seven components, each of which corresponds to one class of Certificates, which had, at inception, an initial component balance equal to the corresponding class of Offered Certificates. The following table sets forth the terms of each of the Loans:
Blended
Principal Balance Outstanding
Closing
Maturity
LIBOR
September 30,
December 31,
(Dollars in thousands)
Date
Date (1)
Spread
2017
2016
CAH 2014-1
April 2014
May 2019
1.72
%
(2)
$
478,734
$
491,140
CAH 2014-2
June 2014
July 2019
1.76
%
437,156
548,503
CAH 2015-1
June 2015
July 2020
1.88
%
659,588
672,054
CSH 2016-1
June 2016
July 2021
2.31
%
533,746
535,474
CSH 2016-2
November 2016
December 2021
1.85
%
609,815
610,585
SWH 2017-1
September 2017
January 2023
1.55
%
769,754
—
SWAY 2014
December 2014
June 2017 (3)
—
—
525,401
3,488,793
3,383,157
Deferred financing costs, net
(54,995
)
(46,387
)
Unamortized discount
(1,521
)
(3,529
)
Carrying value
$
3,432,277
$
3,333,241
(1)
Assuming exercise of extension options.
(2)
Subject to LIBOR floor of 0.25%.
(3)
Voluntarily repaid and terminated. </t>
  </si>
  <si>
    <t>Summary of Debt Interest Expense</t>
  </si>
  <si>
    <t>The following table outlines our total gross interest, including unused commitment and other fees, accretion of discounts and amortization of deferred financing costs, and capitalized interest for the three and nine months ended September 30, 2017 and 2016 (in thousands):
Three Months Ended
Nine Months Ended
September 30,
September 30,
2017
2016
2017
2016
Gross interest cost
$
39,550
$
39,488
$
116,344
$
115,265
Capitalized interest
(673
)
(192
)
(1,327
)
(528
)
Interest expense
$
38,877
$
39,296
$
115,017
$
114,737</t>
  </si>
  <si>
    <t>Contractual Maturities of Debt, Maturity Dates Assume Exercise of Optional Extension Terms of Mortgage Loans</t>
  </si>
  <si>
    <t>The following table summarizes the contractual maturities of our debt as of September 30, 2017; maturity dates assume exercise of optional extension terms of mortgage loans (in thousands):
Remaining
2017
2018
2019
2020
2021
After 2021
Total
Mortgage loans
1,105
4,419
910,367
659,588
1,143,561
769,753
3,488,793
Convertible Senior Notes
3,602
—
230,000
—
—
345,000
578,602
Total
$
4,707
$
4,419
$
1,140,367
$
659,588
$
1,143,561
$
1,114,753
$
4,067,395</t>
  </si>
  <si>
    <t>Net Loss per Share (Tables)</t>
  </si>
  <si>
    <t>Calculation of Net Loss per Share</t>
  </si>
  <si>
    <t xml:space="preserve">Three Months Ended
Nine Months Ended
September 30,
September 30,
(In thousands, except per share data)
2017
2016
2017
2016
Numerator:
Net loss from continuing operations
$
(22,237
)
$
(12,040
)
$
(35,151
)
$
(67,935
)
Less: Net loss from continuing operations attributable to the non-controlling interests
975
718
1,695
4,086
Net loss from continuing operations attributable to common shareholders
(21,262
)
(11,322
)
(33,456
)
(63,849
)
(Loss) income from discontinued operations, net
(1,984
)
449
(2,205
)
(7,368
)
Less: Net loss (income) from discontinued operations attributable to the non-controlling interests
87
(27
)
106
443
Net (loss) income from discontinued operations attributable to common shareholders
(1,897
)
422
(2,099
)
(6,925
)
Net loss attributable to common shareholders
$
(23,159
)
$
(10,900
)
$
(35,555
)
$
(70,774
)
Denominator:
Basic and diluted weighted-average shares outstanding
128,308
101,490
116,389
101,680
Earnings (loss) per share:
Net loss from continuing operations
$
(0.17
)
$
(0.12
)
$
(0.30
)
$
(0.67
)
Less: Net loss from continuing operations attributable to the non-controlling interests
0.01
0.01
0.01
0.04
Net loss from continuing operations attributable to common shareholders
(0.17
)
(0.11
)
(0.29
)
(0.63
)
(Loss) income from discontinued operations, net
(0.02
)
—
(0.02
)
(0.07
)
Less: Net loss (income) from discontinued operations attributable to the non-controlling interests
—
—
—
—
Net (loss) income from discontinued operations attributable to common shareholders
(0.01
)
—
(0.02
)
(0.07
)
Net loss attributable to common shareholders
$
(0.18
)
$
(0.11
)
$
(0.31
)
$
(0.70
) </t>
  </si>
  <si>
    <t>Shareholders’ Equity (Tables)</t>
  </si>
  <si>
    <t>Summary Of Restricted Stock Units And Restricted Stock Activity</t>
  </si>
  <si>
    <t>The following table summarizes our RSU and restricted share award activity during the nine months ended September 30, 2017:
Non-Executive
Equity Plan
Trustee Share Plan
Total
Weighted-
Weighted-
Weighted-
Average
Average
Average
Grant
Restricted
Grant
Grant
Units
Fair Value
Shares
Fair Value
Shares
Fair Value
Nonvested shares, December 31, 2016
472,662
$
24.34
15,344
$
22.81
488,006
$
24.29
Granted
405,829
$
30.71
36,239
$
33.97
442,068
$
30.98
Vested
(118,151
)
$
24.34
(39,663
)
$
29.78
(157,814
)
$
25.71
Forfeited
(7,076
)
$
29.32
—
$
—
(7,076
)
$
29.32
Nonvested shares, September 30, 2017
753,264
$
27.73
11,920
$
33.56
765,184
$
27.82</t>
  </si>
  <si>
    <t>Schedule of Effect of Redemption on Additional Paid-in Capital</t>
  </si>
  <si>
    <t xml:space="preserve">The effect of this redemption on additional paid-in capital in the condensed consolidated balance sheet is as follows:
Three Months Ended
Nine Months Ended
September 30,
September 30,
(In thousands)
2017
2016
2017
2016
Net loss attributable to common shareholders
$
(23,159
)
$
(10,900
)
$
(35,555
)
$
(70,774
)
Transfers from the noncontrolling interest:
Increase in additional paid-in capital for exchange of OP Units for common shares
—
—
18,008
—
Change from net loss attributable to Starwood Waypoint Homes shareholders and transfer from the noncontrolling interest
$
(23,159
)
$
(10,900
)
$
(17,547
)
$
(70,774
) </t>
  </si>
  <si>
    <t>Summary of Dividends Declared</t>
  </si>
  <si>
    <t>The following table summarizes our dividends declared from January 1, 2016 through September 30, 2017:
Total Amount Paid
Record Date
Amount per Share
Pay Date
(millions)
Q3-2017
September 29, 2017
$
0.22
October 13, 2017
$
29.6
Q2-2017
June 30, 2017
$
0.22
July 14, 2017
$
29.6
Q1-2017
March 31, 2017
$
0.22
April 14, 2017
$
26.3
Q4-2016
December 30, 2016
$
0.22
January 13, 2017
$
23.8
Q3-2016
September 30, 2016
$
0.22
October 14, 2016
$
23.8
Q2-2016
June 30, 2016
$
0.22
July 15, 2016
$
23.8
Q1-2016
March 31, 2016
$
0.22
April 15, 2016
$
23.9</t>
  </si>
  <si>
    <t>Fair Value Measurements (Tables)</t>
  </si>
  <si>
    <t>Assets Measured at Fair Value on a Nonrecurring Basis</t>
  </si>
  <si>
    <t>The assets for which we have recorded impairments, measured at fair value on a nonrecurring basis, are summarized below (in thousands):
Three Months Ended
Nine Months Ended
September 30,
September 30,
Residential real estate held for sale (Level III)
2017
2016
2017
2016
Pre-impairment carrying amount
$
2,574
$
5,224
$
8,836
$
7,230
Impairment of real estate assets
(293
)
(356
)
(950
)
(530
)
Fair value
$
2,281
$
4,868
$
7,886
$
6,700</t>
  </si>
  <si>
    <t>Financial Instruments Not Carried at Fair Value</t>
  </si>
  <si>
    <t>The following table presents the fair value of our financial instruments not carried at fair value in the condensed consolidated balance sheets (in thousands):
September 30, 2017
December 31, 2016
Carrying
Fair
Carrying
Fair
Value
Value
Value
Value
Assets carried at historical cost on the condensed consolidated balance sheet
Non-performing loans (Note 14)
Level III
$
1,848
$
1,848
$
5,837
$
5,837
Asset-backed securitization certificates
Level III
153,115
153,115
141,103
141,103
Total
$
154,963
$
154,963
$
146,940
$
146,940
Liabilities carried at historical cost on the condensed consolidated balance sheet
Revolving credit facilities
Level III
$
—
$
—
$
108,501
$
108,501
Master repurchase facility (Note 14)
Level III
—
—
19,286
19,286
Mortgage loans (1)
Level III
3,488,793
3,496,706
3,383,157
3,383,157
Convertible senior notes (1)
Level III
578,602
555,942
402,500
397,484
Total
$
4,067,395
$
4,052,648
$
3,913,444
$
3,908,428
(1)
The carrying values of the mortgage loans and convertible senior notes exclude deferred financing costs and unamortized discounts.</t>
  </si>
  <si>
    <t>Derivatives and Hedging (Tables)</t>
  </si>
  <si>
    <t>Summary of Interest Rate Swap Contracts</t>
  </si>
  <si>
    <t xml:space="preserve">The table below summarizes our interest rate swap contracts as of September 30, 2017 (dollars in thousands):
Counterparty
Notional Amount
Effective Date
Maturity Date
Strike Rate
Index
JPMorgan
$
800,000
March 15, 2017
March 15, 2018
0.85200%
One-month LIBOR
JPMorgan
800,000
March 15, 2018
March 15, 2019
1.09800%
One-month LIBOR
Morgan Stanley
800,000
March 15, 2017
March 15, 2018
0.80450%
One-month LIBOR
Morgan Stanley
800,000
March 15, 2018
March 15, 2019
1.05500%
One-month LIBOR
JPMorgan
450,000
July 15, 2017
July 15, 2018
0.93250%
One-month LIBOR
JPMorgan
450,000
July 15, 2018
July 15, 2019
1.11750%
One-month LIBOR
JPMorgan
450,000
July 15, 2019
July 15, 2020
1.29850%
One-month LIBOR
JPMorgan
450,000
July 15, 2020
July 15, 2021
1.47250%
One-month LIBOR
JPMorgan
550,000
January 15, 2017
January 15, 2018
1.04050%
One-month LIBOR
JPMorgan
550,000
January 15, 2018
January 15, 2019
1.57650%
One-month LIBOR
JPMorgan
550,000
January 15, 2019
January 15, 2020
1.92850%
One-month LIBOR
JPMorgan
550,000
January 15, 2020
January 15, 2021
2.12950%
One-month LIBOR
JPMorgan
550,000
January 15, 2021
July 15, 2021
2.23250%
One-month LIBOR
Goldman Sachs
800,000
March 15, 2019
March 15, 2022
2.20625%
One-month LIBOR </t>
  </si>
  <si>
    <t>Schedule of Fair Value of Derivative Instruments</t>
  </si>
  <si>
    <t>The fair values of derivative instruments included in other assets, net and other liabilities in our condensed consolidated balance sheets are as follows:
September 30, 2017
December 31, 2016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
$
—
$
—
$
—
$
—
$
440,292
$
—
$
—
$
—
Interest rate swaps
6,100,000
22,862
2,450,000
(6,624
)
2,050,000
25,708
—
—
Total derivatives designated as hedging instruments
6,100,000
22,862
2,450,000
(6,624
)
2,490,292
25,708
—
—
Derivatives not designated as hedging instruments:
Interest rate caps
4,055,773
45
—
—
3,448,671
64
—
—
Total derivatives not designated as hedging instruments
4,055,773
45
—
—
3,448,671
64
—
—
Total
$
10,155,773
$
22,907
$
2,450,000
$
(6,624
)
$
5,938,963
$
25,772
$
—
$
—</t>
  </si>
  <si>
    <t>Income Taxes (Tables)</t>
  </si>
  <si>
    <t>Summary of Income Tax Expense</t>
  </si>
  <si>
    <t>Our TRSs are subject to corporate level federal, state and local income taxes. The following is a summary of our income tax expense:
Three Months Ended
Nine Months Ended
September 30,
September 30,
(In thousands)
2017
2016
2017
2016
Current
Federal
$
200
$
(68
)
$
200
$
7
State
159
229
495
480
Total current tax expense
359
161
695
487
Deferred
Federal
—
—
—
—
State
—
—
—
—
Total deferred tax expense
—
—
—
—
Total income tax expense
$
359
$
161
$
695
$
487</t>
  </si>
  <si>
    <t>Discontinued Operations (Tables)</t>
  </si>
  <si>
    <t>Summary of Transactions Resulting in Income and Expense Within Non-Performing Loans</t>
  </si>
  <si>
    <t xml:space="preserve">The following table summarizes transactions resulting in income and expense within our NPL business for the three and nine months ended September 30, 2017 and 2016:
Three Months Ended
Nine Months Ended
September 30,
September 30,
(in thousands)
2017
2016
2017
2016
Realized gain on non-performing loans
$
82
$
10,096
$
204
$
13,485
Realized gain on loan conversions
184
2,798
1,515
12,852
Net (loss) gain on sales of real estate and other income and expenses, net
(474
)
(762
)
730
935
Interest expense
—
(1,488
)
(45
)
(5,254
)
Non-performing loan management fees and expenses
(1,776
)
(10,195
)
(4,609
)
(29,386
)
(Loss) income from discontinued operations, net
$
(1,984
)
$
449
$
(2,205
)
$
(7,368
) </t>
  </si>
  <si>
    <t>Summary of Component of Assets and Liabilities and Income and Expenses Details</t>
  </si>
  <si>
    <t>The following table summarizes the components of such assets and related liabilities as of September 30, 2017 and December 31, 2016:
As of
As of
(in thousands)
September 30, 2017
December 31, 2016
Non-performing loans
$
1,848
$
5,837
Real estate properties, net
16,063
54,113
Other assets
1,674
16,920
Assets held for sale
$
19,585
$
76,870
Master repurchase facility
$
—
$
19,286
Accounts payable and other liabilities
242
6,209
Liabilities related to assets held for sale
$
242
$
25,495</t>
  </si>
  <si>
    <t>Organization and Operations (Narrative) (Details) - USD ($) $ in Thousands</t>
  </si>
  <si>
    <t>Aug. 09, 2017</t>
  </si>
  <si>
    <t>Sep. 21, 2015</t>
  </si>
  <si>
    <t>Organization And Operations [Line Items]</t>
  </si>
  <si>
    <t>Equity market capitalization</t>
  </si>
  <si>
    <t>Percent of OP units owned</t>
  </si>
  <si>
    <t>95.60%</t>
  </si>
  <si>
    <t>Percent of joint venture interest</t>
  </si>
  <si>
    <t>98.75%</t>
  </si>
  <si>
    <t>Starwood Capital Group [Member]</t>
  </si>
  <si>
    <t>Number of ownership units exchanged</t>
  </si>
  <si>
    <t>INVH Merger Agreement [Member]</t>
  </si>
  <si>
    <t>Conversion of common shares into shares</t>
  </si>
  <si>
    <t>Percentage of ownership of INVH stockholders in Combined Company's stock</t>
  </si>
  <si>
    <t>59.00%</t>
  </si>
  <si>
    <t>Percentage of ownership of shareholders in Combined Company's stock</t>
  </si>
  <si>
    <t>41.00%</t>
  </si>
  <si>
    <t>Enterprise value including debt</t>
  </si>
  <si>
    <t>CAH [Member]</t>
  </si>
  <si>
    <t>Shares exchange received an aggregate</t>
  </si>
  <si>
    <t>Percentage of ownership after transaction</t>
  </si>
  <si>
    <t>Existing Shareholders and Starwood Capital Group [Member]</t>
  </si>
  <si>
    <t>Basis of Presentation and Significant Accounting Policies (Narrative) (Details)</t>
  </si>
  <si>
    <t>Sep. 30, 2017USD ($)</t>
  </si>
  <si>
    <t>Mar. 31, 2017USD ($)</t>
  </si>
  <si>
    <t>Sep. 30, 2016USD ($)</t>
  </si>
  <si>
    <t>Sep. 30, 2017USD ($)segment</t>
  </si>
  <si>
    <t>Dec. 31, 2016USD ($)</t>
  </si>
  <si>
    <t>Significant Accounting Policies [Line Items]</t>
  </si>
  <si>
    <t>Asset impairment charges</t>
  </si>
  <si>
    <t>Initial term of residential leases</t>
  </si>
  <si>
    <t>1 year</t>
  </si>
  <si>
    <t>Allowance for doubtful accounts</t>
  </si>
  <si>
    <t>Penalty tax, percent</t>
  </si>
  <si>
    <t>100.00%</t>
  </si>
  <si>
    <t>Number of operating segments for reporting purposes | segment</t>
  </si>
  <si>
    <t>Number of reportable segments for reporting purposes | segment</t>
  </si>
  <si>
    <t>Allocated indirect costs incurred with acquisition and stabilization of properties</t>
  </si>
  <si>
    <t>Minimum [Member]</t>
  </si>
  <si>
    <t>Percent of non-performing residential mortgage loans of total portfolio</t>
  </si>
  <si>
    <t>10.00%</t>
  </si>
  <si>
    <t>Percentage of revenues from leasing arrangements</t>
  </si>
  <si>
    <t>90.00%</t>
  </si>
  <si>
    <t>General and Administrative Expenses to Other Expense, Net [Member]</t>
  </si>
  <si>
    <t>Reclassification adjustment</t>
  </si>
  <si>
    <t>General and Administrative to Property Management [Member]</t>
  </si>
  <si>
    <t>Other Expenses to General and Administrative Expense, Net [Member]</t>
  </si>
  <si>
    <t>General and Administrative Expenses to Real Estate Taxes, Insurance and HOA Costs [Member]</t>
  </si>
  <si>
    <t>Property Operating and Maintenance to Property Management [Member]</t>
  </si>
  <si>
    <t>Property Operating and Maintenance to Rental Income and Other property Income [Member]</t>
  </si>
  <si>
    <t>Other Property Income to Rental Income [Member]</t>
  </si>
  <si>
    <t>Fannie Mae [Member]</t>
  </si>
  <si>
    <t>Impairment loss on investments</t>
  </si>
  <si>
    <t>Basis of Presentation and Significant Accounting Policies (Geographic Concentrations) (Details) - Net Assets Geographic Area [Member] - Geographic Concentration Risk [Member] - Residential Portfolio Segment [Member]</t>
  </si>
  <si>
    <t>12 Months Ended</t>
  </si>
  <si>
    <t>Southern California [Member]</t>
  </si>
  <si>
    <t>Concentration Risk [Line Items]</t>
  </si>
  <si>
    <t>Concentration Risk, Percentage</t>
  </si>
  <si>
    <t>17.00%</t>
  </si>
  <si>
    <t>15.00%</t>
  </si>
  <si>
    <t>Atlanta [Member]</t>
  </si>
  <si>
    <t>12.00%</t>
  </si>
  <si>
    <t>Miami [Member]</t>
  </si>
  <si>
    <t>Tampa [Member]</t>
  </si>
  <si>
    <t>9.00%</t>
  </si>
  <si>
    <t>Single-Family Real Estate Investments (Schedule of Real Estate Investments in Consolidated Properties) (Details) - USD ($) $ in Thousands</t>
  </si>
  <si>
    <t>Real Estate Properties [Line Items]</t>
  </si>
  <si>
    <t>Beginning Balance</t>
  </si>
  <si>
    <t>Acquisitions</t>
  </si>
  <si>
    <t>Capitalized expenditures</t>
  </si>
  <si>
    <t>Basis of real estate sold</t>
  </si>
  <si>
    <t>Impairment of real estate</t>
  </si>
  <si>
    <t>Ending Balance</t>
  </si>
  <si>
    <t>Residential Portfolio Segment [Member]</t>
  </si>
  <si>
    <t>Accumulated Depreciation</t>
  </si>
  <si>
    <t>Disposal Group Heldforsale Not Discontinued Operations [Member]</t>
  </si>
  <si>
    <t>Single-Family Real Estate Investments (Narrative) (Details) $ in Thousands</t>
  </si>
  <si>
    <t>1 Months Ended</t>
  </si>
  <si>
    <t>6 Months Ended</t>
  </si>
  <si>
    <t>Jun. 30, 2017USD ($)property</t>
  </si>
  <si>
    <t>Sep. 30, 2017USD ($)property</t>
  </si>
  <si>
    <t>Real estate held for sale, aggregate carrying value</t>
  </si>
  <si>
    <t>Single-family Rental Homes [Member] | GI Portfolio Acquisition [Member]</t>
  </si>
  <si>
    <t>Number of homes purchased | property</t>
  </si>
  <si>
    <t>Portfolio acquisition consideration paid</t>
  </si>
  <si>
    <t>Portfolio acquisition cost basis</t>
  </si>
  <si>
    <t>Number of homes not intend to hold | property</t>
  </si>
  <si>
    <t>Number of homes sold | property</t>
  </si>
  <si>
    <t>Secured Term Loan [Member] | GI Portfolio Acquisition [Member]</t>
  </si>
  <si>
    <t>Assumed indebtedness</t>
  </si>
  <si>
    <t>Secured Term Loan [Member] | Single-family Rental Homes [Member] | GI Portfolio Acquisition [Member]</t>
  </si>
  <si>
    <t>Investments in Unconsolidated Joint Ventures (Narrative) (Details) $ in Millions</t>
  </si>
  <si>
    <t>Oct. 31, 2012USD ($)Home</t>
  </si>
  <si>
    <t>Sep. 30, 2017Home</t>
  </si>
  <si>
    <t>Dec. 31, 2016Home</t>
  </si>
  <si>
    <t>Schedule Of Equity Method Investments [Line Items]</t>
  </si>
  <si>
    <t>Number of SFR units | Home</t>
  </si>
  <si>
    <t>Payments to acquire equity method investments</t>
  </si>
  <si>
    <t>Acquire interest equity method investments</t>
  </si>
  <si>
    <t>Other Assets (Summary of Other Assets) (Details) - USD ($) $ in Thousands</t>
  </si>
  <si>
    <t>Other Assets [Abstract]</t>
  </si>
  <si>
    <t>Deferred financing costs, net</t>
  </si>
  <si>
    <t>Purchase and other deposits</t>
  </si>
  <si>
    <t>Deferred leasing costs, net</t>
  </si>
  <si>
    <t>Furniture, fixtures and equipment, net</t>
  </si>
  <si>
    <t>Derivative contracts</t>
  </si>
  <si>
    <t>Receivables, net</t>
  </si>
  <si>
    <t>Prepaid expenses</t>
  </si>
  <si>
    <t>Other</t>
  </si>
  <si>
    <t>Total other assets</t>
  </si>
  <si>
    <t>Debt (Revolving Credit Facilities Narrative) (Details)</t>
  </si>
  <si>
    <t>Apr. 30, 2017USD ($)CreditFacility</t>
  </si>
  <si>
    <t>Line Of Credit Facility [Line Items]</t>
  </si>
  <si>
    <t>Line of credit facility, outstanding amount</t>
  </si>
  <si>
    <t>Revolving Credit Facilities [Member] | JP Morgan [Member]</t>
  </si>
  <si>
    <t>Weighted average interest rate</t>
  </si>
  <si>
    <t>4.10%</t>
  </si>
  <si>
    <t>3.60%</t>
  </si>
  <si>
    <t>Borrowing base availability</t>
  </si>
  <si>
    <t>Revolving Credit Facilities [Member] | Amended JP Morgan Facility [Member]</t>
  </si>
  <si>
    <t>Revolving Credit Facilities [Member] | Citibank, N.A. [Member]</t>
  </si>
  <si>
    <t>3.70%</t>
  </si>
  <si>
    <t>3.40%</t>
  </si>
  <si>
    <t>Revolving Credit Facilities [Member] | Amended CitiBank Facility [Member]</t>
  </si>
  <si>
    <t>Revolving Credit Facilities [Member] | LIBOR [Member] | JP Morgan [Member]</t>
  </si>
  <si>
    <t>Margin percentage added to rate</t>
  </si>
  <si>
    <t>3.00%</t>
  </si>
  <si>
    <t>Revolving Credit Facilities [Member] | LIBOR [Member] | Citibank, N.A. [Member]</t>
  </si>
  <si>
    <t>2.95%</t>
  </si>
  <si>
    <t>Revolving Credit Facilities [Member] | Minimum [Member] | JP Morgan [Member]</t>
  </si>
  <si>
    <t>Line of credit facility fee percentage of unused commitments</t>
  </si>
  <si>
    <t>0.50%</t>
  </si>
  <si>
    <t>Revolving Credit Facilities [Member] | Minimum [Member] | Citibank, N.A. [Member]</t>
  </si>
  <si>
    <t>0.00%</t>
  </si>
  <si>
    <t>Revolving Credit Facilities [Member] | Maximum [Member] | JP Morgan [Member]</t>
  </si>
  <si>
    <t>1.00%</t>
  </si>
  <si>
    <t>Revolving Credit Facilities [Member] | Maximum [Member] | Citibank, N.A. [Member]</t>
  </si>
  <si>
    <t>0.25%</t>
  </si>
  <si>
    <t>Revolving Credit Facilities [Member] | 2017 JPMorgan Facility [Member]</t>
  </si>
  <si>
    <t>Line of credit facility maximum barrowing capacity</t>
  </si>
  <si>
    <t>Maturity date of secured revolving credit facility</t>
  </si>
  <si>
    <t>2020-04</t>
  </si>
  <si>
    <t>Extension options</t>
  </si>
  <si>
    <t>Increased borrowing capacity under accordion feature</t>
  </si>
  <si>
    <t>Line of credit facility, remaining borrowing capacity</t>
  </si>
  <si>
    <t>3.20%</t>
  </si>
  <si>
    <t>Number of existing secured revolving credit facilities replaced | CreditFacility</t>
  </si>
  <si>
    <t>Revolving Credit Facilities [Member] | 2017 JPMorgan Facility [Member] | Minimum [Member]</t>
  </si>
  <si>
    <t>0.20%</t>
  </si>
  <si>
    <t>Revolving Credit Facilities [Member] | 2017 JPMorgan Facility [Member] | Minimum [Member] | Alternative Base Rate Loans [Member]</t>
  </si>
  <si>
    <t>Debt instrument leverage ratio</t>
  </si>
  <si>
    <t>0.75%</t>
  </si>
  <si>
    <t>Revolving Credit Facilities [Member] | 2017 JPMorgan Facility [Member] | Minimum [Member] | Adjusted LIBO Rate Loans [Member]</t>
  </si>
  <si>
    <t>1.75%</t>
  </si>
  <si>
    <t>Revolving Credit Facilities [Member] | 2017 JPMorgan Facility [Member] | Maximum [Member]</t>
  </si>
  <si>
    <t>0.35%</t>
  </si>
  <si>
    <t>Revolving Credit Facilities [Member] | 2017 JPMorgan Facility [Member] | Maximum [Member] | Alternative Base Rate Loans [Member]</t>
  </si>
  <si>
    <t>1.30%</t>
  </si>
  <si>
    <t>Revolving Credit Facilities [Member] | 2017 JPMorgan Facility [Member] | Maximum [Member] | Adjusted LIBO Rate Loans [Member]</t>
  </si>
  <si>
    <t>2.30%</t>
  </si>
  <si>
    <t>Debt (Secured Term Loan Narrative) (Details) - Secured Term Loan [Member] - GI Portfolio Acquisition [Member] - USD ($) $ in Millions</t>
  </si>
  <si>
    <t>Jun. 30, 2017</t>
  </si>
  <si>
    <t>Debt (Master Repurchase Agreement Narrative) (Details) $ in Thousands</t>
  </si>
  <si>
    <t>Prime and Deutsche Bank [Member]</t>
  </si>
  <si>
    <t>Debt (Convertible Senior Notes Narrative) (Details) - USD ($)</t>
  </si>
  <si>
    <t>Jan. 31, 2017</t>
  </si>
  <si>
    <t>Oct. 31, 2014</t>
  </si>
  <si>
    <t>Jul. 31, 2014</t>
  </si>
  <si>
    <t>Debt Instrument [Line Items]</t>
  </si>
  <si>
    <t>Aggregate outstanding balance</t>
  </si>
  <si>
    <t>3.00% Convertible Senior Notes [Member] | July 01, 2019 [Member]</t>
  </si>
  <si>
    <t>Aggregate principal amount</t>
  </si>
  <si>
    <t>Debt instrument payment terms</t>
  </si>
  <si>
    <t>Interest on the 2019 Convertible Notes is payable semiannually in arrears on January 1 and July 1 of each year.</t>
  </si>
  <si>
    <t>Maturity date</t>
  </si>
  <si>
    <t>Jul. 1,
		2019</t>
  </si>
  <si>
    <t>4.50% Convertible Senior Notes [Member] | October 15, 2017 [Member]</t>
  </si>
  <si>
    <t>Interest on the 2017 Convertible Notes is payable semiannually in arrears on April 15 and October 15 of each year.</t>
  </si>
  <si>
    <t>2017-10</t>
  </si>
  <si>
    <t>3.50% Convertible Senior Notes [Member] | January 15, 2022 [Member]</t>
  </si>
  <si>
    <t>Interest on the 2022 Convertible Notes is payable semiannually in arrears on January 15 and July 15 of each year.</t>
  </si>
  <si>
    <t>Jan. 15,
		2022</t>
  </si>
  <si>
    <t>Debt (Convertible Senior Notes) (Details)</t>
  </si>
  <si>
    <t>Jan. 31, 2017USD ($)</t>
  </si>
  <si>
    <t>Oct. 31, 2014USD ($)</t>
  </si>
  <si>
    <t>Jul. 31, 2014USD ($)</t>
  </si>
  <si>
    <t>Net unamortized fair value adjustment</t>
  </si>
  <si>
    <t>Carrying amount of debt components</t>
  </si>
  <si>
    <t>Principal amount used for conversion</t>
  </si>
  <si>
    <t>Principal Amount</t>
  </si>
  <si>
    <t>Coupon Rate</t>
  </si>
  <si>
    <t>4.50%</t>
  </si>
  <si>
    <t>Effective Rate</t>
  </si>
  <si>
    <t>9.22%</t>
  </si>
  <si>
    <t>Conversion Rate</t>
  </si>
  <si>
    <t>Maturity Date</t>
  </si>
  <si>
    <t>Oct. 15,
		2017</t>
  </si>
  <si>
    <t>Remaining Period of Amortization</t>
  </si>
  <si>
    <t>15 days</t>
  </si>
  <si>
    <t>11.06%</t>
  </si>
  <si>
    <t>1 year 9 months</t>
  </si>
  <si>
    <t>Allowable debt conversion period following effective date of Proposed Mergers</t>
  </si>
  <si>
    <t>35 days</t>
  </si>
  <si>
    <t>3.50%</t>
  </si>
  <si>
    <t>5.28%</t>
  </si>
  <si>
    <t>4 years 3 months 19 days</t>
  </si>
  <si>
    <t>Convertible Senior Notes</t>
  </si>
  <si>
    <t>Debt (Terms of Conversion Narrative) (Details)</t>
  </si>
  <si>
    <t>Sep. 30, 2017USD ($)$ / shares</t>
  </si>
  <si>
    <t>Initial conversion price | $ / shares</t>
  </si>
  <si>
    <t>Minimum percentage of principal amount</t>
  </si>
  <si>
    <t>25.00%</t>
  </si>
  <si>
    <t>Percentage of repurchase price to principal amount if company undergoes fundamental change</t>
  </si>
  <si>
    <t>Percentage of repurchase price to principal amount if Company defaults</t>
  </si>
  <si>
    <t>Debt (Asset-Backed Securitizations Narrative) (Details) - USD ($) $ in Thousands</t>
  </si>
  <si>
    <t>Securities Financing Transaction Two [Member] | Retained Certificates [Member]</t>
  </si>
  <si>
    <t>Asset-backed Securities [Member] | Minimum [Member]</t>
  </si>
  <si>
    <t>2 years</t>
  </si>
  <si>
    <t>Asset-backed Securities [Member] | Maximum [Member]</t>
  </si>
  <si>
    <t>3 years</t>
  </si>
  <si>
    <t>Asset-backed Securities [Member] | SWH 2017-1 [Member] | Maximum [Member]</t>
  </si>
  <si>
    <t>3 years 3 months</t>
  </si>
  <si>
    <t>Asset-backed Securities [Member] | Mortgage Loan [Member] | SWAY 2014 [Member]</t>
  </si>
  <si>
    <t>Asset-backed Securities [Member] | Mortgage Loan [Member] | CAH 2014-2 [Member]</t>
  </si>
  <si>
    <t>Principal reduction payment on mortgage loan</t>
  </si>
  <si>
    <t>Asset-backed Securities [Member] | Mortgage Loan [Member] | Minimum [Member]</t>
  </si>
  <si>
    <t>Debt instrument term</t>
  </si>
  <si>
    <t>Asset-backed Securities [Member] | Mortgage Loan [Member] | Maximum [Member]</t>
  </si>
  <si>
    <t>Debt (Components of Loans) (Details) - USD ($) $ in Thousands</t>
  </si>
  <si>
    <t>Mortgage loans, gross</t>
  </si>
  <si>
    <t>Carrying value</t>
  </si>
  <si>
    <t>CAH 2014-1 [Member]</t>
  </si>
  <si>
    <t>Closing Date</t>
  </si>
  <si>
    <t>2014-04</t>
  </si>
  <si>
    <t>[1]</t>
  </si>
  <si>
    <t>2019-05</t>
  </si>
  <si>
    <t>[2]</t>
  </si>
  <si>
    <t>1.72%</t>
  </si>
  <si>
    <t>CAH 2014-2 [Member]</t>
  </si>
  <si>
    <t>2014-06</t>
  </si>
  <si>
    <t>2019-07</t>
  </si>
  <si>
    <t>1.76%</t>
  </si>
  <si>
    <t>CAH 2015-1 [Member]</t>
  </si>
  <si>
    <t>2015-06</t>
  </si>
  <si>
    <t>2020-07</t>
  </si>
  <si>
    <t>1.88%</t>
  </si>
  <si>
    <t>CSH 2016-1 [Member]</t>
  </si>
  <si>
    <t>2016-06</t>
  </si>
  <si>
    <t>2021-07</t>
  </si>
  <si>
    <t>2.31%</t>
  </si>
  <si>
    <t>CSH 2016-2 [Member]</t>
  </si>
  <si>
    <t>2016-11</t>
  </si>
  <si>
    <t>2021-12</t>
  </si>
  <si>
    <t>1.85%</t>
  </si>
  <si>
    <t>SWAY 2014 [Member]</t>
  </si>
  <si>
    <t>2014-12</t>
  </si>
  <si>
    <t>[1],[3]</t>
  </si>
  <si>
    <t>2017-06</t>
  </si>
  <si>
    <t>SWH 2017-1 [Member]</t>
  </si>
  <si>
    <t>2017-09</t>
  </si>
  <si>
    <t>2023-01</t>
  </si>
  <si>
    <t>1.55%</t>
  </si>
  <si>
    <t>Assuming exercise of extension options.</t>
  </si>
  <si>
    <t>Subject to LIBOR floor of 0.25%.</t>
  </si>
  <si>
    <t>[3]</t>
  </si>
  <si>
    <t>Voluntarily repaid and terminated.</t>
  </si>
  <si>
    <t>Debt (Total Borrowings Narrative) (Details) - USD ($)</t>
  </si>
  <si>
    <t>Total outstanding borrowings</t>
  </si>
  <si>
    <t>Net deferred financing costs</t>
  </si>
  <si>
    <t>Debt (Gross Interest, Unused Commitment, And Other Fees) (Details) - USD ($) $ in Thousands</t>
  </si>
  <si>
    <t>Gross interest cost</t>
  </si>
  <si>
    <t>Capitalized interest</t>
  </si>
  <si>
    <t>Debt (Contractual Maturities of Debt, Maturity Dates Assume Exercise of Optional Extension Terms of Mortgage Loans) (Details) $ in Thousands</t>
  </si>
  <si>
    <t>Mortgage Loan [Member]</t>
  </si>
  <si>
    <t>Net Loss per Share (Calculation of Net Loss per Share) (Details) - USD ($) $ / shares in Units, shares in Thousands, $ in Thousands</t>
  </si>
  <si>
    <t>Numerator:</t>
  </si>
  <si>
    <t>Less: Net loss from continuing operations attributable to the non-controlling interests</t>
  </si>
  <si>
    <t>(Loss) income from discontinued operations, net</t>
  </si>
  <si>
    <t>Less: Net loss (income) from discontinued operations attributable to the non-controlling interests</t>
  </si>
  <si>
    <t>Denominator:</t>
  </si>
  <si>
    <t>Basic and diluted weighted-average shares outstanding</t>
  </si>
  <si>
    <t>Earnings (loss) per share:</t>
  </si>
  <si>
    <t>Net Loss per Share (Narrative) (Details) - shares shares in Millions</t>
  </si>
  <si>
    <t>Restricted Stock Units (RSUs) [Member]</t>
  </si>
  <si>
    <t>Antidilutive Securities Excluded from Computation of Earnings Per Share [Line Items]</t>
  </si>
  <si>
    <t>Antidilutive securities excluded from computation of earnings per share, amount</t>
  </si>
  <si>
    <t>OP Units [Member]</t>
  </si>
  <si>
    <t>Shareholders Equity (Narrative) (Details)</t>
  </si>
  <si>
    <t>Sep. 21, 2015shares</t>
  </si>
  <si>
    <t>Jun. 30, 2017USD ($)shares</t>
  </si>
  <si>
    <t>May 31, 2017shares</t>
  </si>
  <si>
    <t>Mar. 31, 2017USD ($)shares</t>
  </si>
  <si>
    <t>Sep. 30, 2017USD ($)shares</t>
  </si>
  <si>
    <t>Sep. 30, 2016USD ($)shares</t>
  </si>
  <si>
    <t>Dec. 31, 2016shares</t>
  </si>
  <si>
    <t>Jan. 31, 2016USD ($)</t>
  </si>
  <si>
    <t>Stock-Based Compensation [Line Items]</t>
  </si>
  <si>
    <t>Share-based compensation | $</t>
  </si>
  <si>
    <t>Unrecognized compensation expense, total | $</t>
  </si>
  <si>
    <t>Unrecognized compensation expense, weighted average period of recognition</t>
  </si>
  <si>
    <t>2 years 4 months 25 days</t>
  </si>
  <si>
    <t>Proceeds from the issuance of common shares | $</t>
  </si>
  <si>
    <t>2015 Program [Member]</t>
  </si>
  <si>
    <t>Share repurchase program increase in authorized amount | $</t>
  </si>
  <si>
    <t>Share repurchase program authorized amount | $</t>
  </si>
  <si>
    <t>Stock repurchase program expiration date</t>
  </si>
  <si>
    <t>May 31,
		2017</t>
  </si>
  <si>
    <t>Number of shares repurchased</t>
  </si>
  <si>
    <t>Registered Underwritten Public Offering [Member] | Common Shares [Member]</t>
  </si>
  <si>
    <t>Selling Shareholder [Member] | Common Shares [Member]</t>
  </si>
  <si>
    <t>Exchange of OP units for common shares, description</t>
  </si>
  <si>
    <t>one-for-one basis</t>
  </si>
  <si>
    <t>Ratio of OP units exchanged for common shares</t>
  </si>
  <si>
    <t>Number of OP units owned by the company</t>
  </si>
  <si>
    <t>Number of OP Units exchanged for common shares</t>
  </si>
  <si>
    <t>Time-Vested RSUs [Member] | Maximum [Member]</t>
  </si>
  <si>
    <t>Number of shares subjected to accelerated vesting</t>
  </si>
  <si>
    <t>Performance-Based RSUs [Member]</t>
  </si>
  <si>
    <t>Performance period</t>
  </si>
  <si>
    <t>Performance shares description</t>
  </si>
  <si>
    <t>Performance for (1) one-third of the Performance Shares will be based on our aggregate three-year Same Store Core NOI absolute growth (as defined in the applicable award agreements) during the Performance Period, (2) one-third of the Performance Shares will be based on our total shareholder return during the Performance Period (the “Shareholder Return”) as compared to the return on the SNL US REIT Multifamily Index during the Performance Period and (3) one-third of the Performance Shares will be based on the absolute Shareholder Return.</t>
  </si>
  <si>
    <t>Performance-Based RSUs [Member] | Maximum [Member]</t>
  </si>
  <si>
    <t>Number of shares granted</t>
  </si>
  <si>
    <t>Performance-Based RSUs [Member] | Minimum [Member]</t>
  </si>
  <si>
    <t>Performance-Based RSUs [Member] | Senior Executives [Member]</t>
  </si>
  <si>
    <t>Equity Plan [Member]</t>
  </si>
  <si>
    <t>Increase in number of common shares available to be awarded</t>
  </si>
  <si>
    <t>Shares remaining for grant</t>
  </si>
  <si>
    <t>Equity Plan [Member] | Restricted Stock Units (RSUs) [Member]</t>
  </si>
  <si>
    <t>Number of shares vested</t>
  </si>
  <si>
    <t>Forfeited, Shares</t>
  </si>
  <si>
    <t>Nonvested shares</t>
  </si>
  <si>
    <t>Equity Plan [Member] | Restricted Stock Units (RSUs) [Member] | Certain Employee's Chosen [Member]</t>
  </si>
  <si>
    <t>Award vesting period under plan</t>
  </si>
  <si>
    <t>Non Executive Trustee Shares Plan [Member]</t>
  </si>
  <si>
    <t>Non Executive Trustee Shares Plan [Member] | Restricted Shares [Member]</t>
  </si>
  <si>
    <t>Non Executive Trustee Shares Plan [Member] | Restricted Shares [Member] | Non Executive Trustees [Member]</t>
  </si>
  <si>
    <t>Non Executive Trustee Shares Plan [Member] | Restricted Shares [Member] | Board Of Trustees [Member]</t>
  </si>
  <si>
    <t>Aggregate value of shares granted | $</t>
  </si>
  <si>
    <t>Non Executive Trustee Shares Plan [Member] | Restricted Shares [Member] | Trustees for Services [Member]</t>
  </si>
  <si>
    <t>2017 Employee Stock Purchase Plan [Member]</t>
  </si>
  <si>
    <t>Share issued of share based compensation pursuant to the plan</t>
  </si>
  <si>
    <t>Expense related to share based compensation to the plan | $</t>
  </si>
  <si>
    <t>Shareholders Equity (Schedule of Nonvested Shares of Restricted Common Stock) (Details)</t>
  </si>
  <si>
    <t>Sep. 30, 2017$ / sharesshares</t>
  </si>
  <si>
    <t>Restricted Stock Units (RSUs) [Member] | Equity Plan [Member]</t>
  </si>
  <si>
    <t>Summary of restricted stock activity, shares:</t>
  </si>
  <si>
    <t>Nonvested, Beginning Balance, Shares | shares</t>
  </si>
  <si>
    <t>Granted, Shares | shares</t>
  </si>
  <si>
    <t>Vested, Shares | shares</t>
  </si>
  <si>
    <t>Forfeited, Shares | shares</t>
  </si>
  <si>
    <t>Nonvested, Ending Balance, Shares | shares</t>
  </si>
  <si>
    <t>Summary of restricted stock activity, weighted average grant date fair value:</t>
  </si>
  <si>
    <t>Nonvested,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Ending Balance, Weighted Average Grant Date Fair Value | $ / shares</t>
  </si>
  <si>
    <t>Restricted Shares [Member] | Non Executive Trustee Shares Plan [Member]</t>
  </si>
  <si>
    <t>Restricted Stock Units (RSUs) and Restricted Shares [Member]</t>
  </si>
  <si>
    <t>Shareholders Equity (Schedule of Effect of Redemption on Additional Paid-in Capital) (Details) - USD ($) $ in Thousands</t>
  </si>
  <si>
    <t>Equity [Abstract]</t>
  </si>
  <si>
    <t>Transfers from the noncontrolling interest:</t>
  </si>
  <si>
    <t>Increase in additional paid-in capital for exchange of OP Units for common shares</t>
  </si>
  <si>
    <t>Change from net loss attributable to Starwood Waypoint Homes shareholders and transfer from the noncontrolling interest</t>
  </si>
  <si>
    <t>Shareholders Equity (Summary of Dividends Declared) (Details) - USD ($) $ / shares in Units, $ in Thousands</t>
  </si>
  <si>
    <t>21 Months Ended</t>
  </si>
  <si>
    <t>Total Amount Paid</t>
  </si>
  <si>
    <t>Q3 - 2017 [Member]</t>
  </si>
  <si>
    <t>Record Date</t>
  </si>
  <si>
    <t>Sep. 29,
		2017</t>
  </si>
  <si>
    <t>Pay Date</t>
  </si>
  <si>
    <t>Oct. 13,
		2017</t>
  </si>
  <si>
    <t>Q2 - 2017 [Member]</t>
  </si>
  <si>
    <t>Jun. 30,
		2017</t>
  </si>
  <si>
    <t>Jul. 14,
		2017</t>
  </si>
  <si>
    <t>Q1 - 2017 [Member]</t>
  </si>
  <si>
    <t>Mar. 31,
		2017</t>
  </si>
  <si>
    <t>Apr. 14,
		2017</t>
  </si>
  <si>
    <t>Q4 - 2016 [Member]</t>
  </si>
  <si>
    <t>Dec. 30,
		2016</t>
  </si>
  <si>
    <t>Jan. 13,
		2017</t>
  </si>
  <si>
    <t>Q3 - 2016 [Member]</t>
  </si>
  <si>
    <t>Sep. 30,
		2016</t>
  </si>
  <si>
    <t>Oct. 14,
		2016</t>
  </si>
  <si>
    <t>Q2 - 2016 [Member]</t>
  </si>
  <si>
    <t>Jun. 30,
		2016</t>
  </si>
  <si>
    <t>Jul. 15,
		2016</t>
  </si>
  <si>
    <t>Q1 - 2016 [Member]</t>
  </si>
  <si>
    <t>Mar. 31,
		2016</t>
  </si>
  <si>
    <t>Apr. 15,
		2016</t>
  </si>
  <si>
    <t>Related-Party Transactions (Narrative) (Details)</t>
  </si>
  <si>
    <t>Waypoint/GI Venture LLC Home Acquisition [Member]</t>
  </si>
  <si>
    <t>Related Party Transaction [Line Items]</t>
  </si>
  <si>
    <t>Aggregate purchase price</t>
  </si>
  <si>
    <t>Management fees earned</t>
  </si>
  <si>
    <t>Waypoint Manager [Member]</t>
  </si>
  <si>
    <t>Fair Value (Assets Measured at Fair Value on a Nonrecurring Basis) (Details) - USD ($) $ in Thousands</t>
  </si>
  <si>
    <t>Fair Value, Assets and Liabilities Measured on Nonrecurring Basis [Line Items]</t>
  </si>
  <si>
    <t>Real Estate Held For Sale [Member] | Level III [Member] | Fair Value, Measurements, Nonrecurring [Member]</t>
  </si>
  <si>
    <t>Residential real estate, Pre-impairment carrying amount</t>
  </si>
  <si>
    <t>Residential real estate, Fair value</t>
  </si>
  <si>
    <t>Fair Value (Financial Instruments Not Carried at Fair Value) (Details) - USD ($) $ in Thousands</t>
  </si>
  <si>
    <t>Fair Value [Line Items]</t>
  </si>
  <si>
    <t>Credit facilities</t>
  </si>
  <si>
    <t>Mortgage loans</t>
  </si>
  <si>
    <t>Convertible senior notes</t>
  </si>
  <si>
    <t>Carrying Value [Member]</t>
  </si>
  <si>
    <t>Fair Value [Member]</t>
  </si>
  <si>
    <t>Level III [Member] | Carrying Value [Member]</t>
  </si>
  <si>
    <t>Level III [Member] | Fair Value [Member]</t>
  </si>
  <si>
    <t>Level III [Member] | Deutsche Bank [Member] | Carrying Value [Member]</t>
  </si>
  <si>
    <t>Level III [Member] | Deutsche Bank [Member] | Fair Value [Member]</t>
  </si>
  <si>
    <t>Level III [Member] | Revolving Credit Facilities [Member] | Carrying Value [Member]</t>
  </si>
  <si>
    <t>Level III [Member] | Revolving Credit Facilities [Member] | Fair Value [Member]</t>
  </si>
  <si>
    <t>Fair Value, Measurements, Nonrecurring [Member] | Level III [Member] | Carrying Value [Member]</t>
  </si>
  <si>
    <t>Non-performing loans</t>
  </si>
  <si>
    <t>Fair Value, Measurements, Nonrecurring [Member] | Level III [Member] | Fair Value [Member]</t>
  </si>
  <si>
    <t>The carrying values of the mortgage loans and convertible senior notes exclude deferred financing costs and unamortized discounts.</t>
  </si>
  <si>
    <t>Derivatives and Hedging (Narrative) (Details) - USD ($)</t>
  </si>
  <si>
    <t>Derivatives Fair Value [Line Items]</t>
  </si>
  <si>
    <t>Reclassifications from accumulated other comprehensive income to interest expense</t>
  </si>
  <si>
    <t>Unrealized gain loss on derivatives</t>
  </si>
  <si>
    <t>Designated as Hedging Instrument [Member] | Interest Rate Caps [Member]</t>
  </si>
  <si>
    <t>Estimated additional reclassification from accumulated comprehensive income to earnings</t>
  </si>
  <si>
    <t>Designated as Hedging Instrument [Member] | Interest Rate Caps [Member] | Cash Flow Hedging [Member]</t>
  </si>
  <si>
    <t>Unrealized (losses) gains due to ineffective portion of change in fair value of derivatives</t>
  </si>
  <si>
    <t>Designated as Hedging Instrument [Member] | Interest Rate Caps [Member] | Fair Value Hedge [Member]</t>
  </si>
  <si>
    <t>Designated as Hedging Instrument [Member] | Interest Rate Caps and Interest Rate Swap Contracts [Member]</t>
  </si>
  <si>
    <t>Derivative notional amount</t>
  </si>
  <si>
    <t>Designated as Hedging Instrument [Member] | Interest Rate Swap Contracts [Member]</t>
  </si>
  <si>
    <t>Cash collateral with counterparties</t>
  </si>
  <si>
    <t>Non-designated as Hedging Instrument [Member] | Interest Rate Caps [Member]</t>
  </si>
  <si>
    <t>Derivatives and Hedging (Summary of Interest Rate Swap Contracts) (Details) - Interest Rate Swap Contracts [Member]</t>
  </si>
  <si>
    <t>JP Morgan Maturity Date March 15, 2018 [Member]</t>
  </si>
  <si>
    <t>Notional Amount</t>
  </si>
  <si>
    <t>Effective Date</t>
  </si>
  <si>
    <t>Mar. 15,
		2017</t>
  </si>
  <si>
    <t>Mar. 15,
		2018</t>
  </si>
  <si>
    <t>Strike Rate</t>
  </si>
  <si>
    <t>0.852%</t>
  </si>
  <si>
    <t>Index</t>
  </si>
  <si>
    <t>One-month LIBOR</t>
  </si>
  <si>
    <t>JP Morgan Maturity Date March 15, 2019 [Member]</t>
  </si>
  <si>
    <t>Mar. 15,
		2019</t>
  </si>
  <si>
    <t>1.098%</t>
  </si>
  <si>
    <t>Morgan Stanley Maturity Date March 15, 2018 [Member]</t>
  </si>
  <si>
    <t>0.8045%</t>
  </si>
  <si>
    <t>Morgan Stanley Maturity Date March 15, 2019 [Member]</t>
  </si>
  <si>
    <t>1.055%</t>
  </si>
  <si>
    <t>JP Morgan Maturity Date July 15, 2018 [Member]</t>
  </si>
  <si>
    <t>Jul. 15,
		2017</t>
  </si>
  <si>
    <t>Jul. 15,
		2018</t>
  </si>
  <si>
    <t>0.9325%</t>
  </si>
  <si>
    <t>JP Morgan Maturity Date July 15, 2019 [Member]</t>
  </si>
  <si>
    <t>Jul. 15,
		2019</t>
  </si>
  <si>
    <t>1.1175%</t>
  </si>
  <si>
    <t>JP Morgan Maturity Date July 15, 2020 [Member]</t>
  </si>
  <si>
    <t>Jul. 15,
		2020</t>
  </si>
  <si>
    <t>1.2985%</t>
  </si>
  <si>
    <t>JP Morgan Maturity Date July 15, 2021 and Effective July 15, 2020 [Member]</t>
  </si>
  <si>
    <t>Jul. 15,
		2021</t>
  </si>
  <si>
    <t>1.4725%</t>
  </si>
  <si>
    <t>JP Morgan Maturity Date January 15, 2018 [Member]</t>
  </si>
  <si>
    <t>Jan. 15,
		2017</t>
  </si>
  <si>
    <t>Jan. 15,
		2018</t>
  </si>
  <si>
    <t>1.0405%</t>
  </si>
  <si>
    <t>JP Morgan Maturity Date January 15, 2019 [Member]</t>
  </si>
  <si>
    <t>Jan. 15,
		2019</t>
  </si>
  <si>
    <t>1.5765%</t>
  </si>
  <si>
    <t>JP Morgan Maturity Date January 15, 2020 [Member]</t>
  </si>
  <si>
    <t>Jan. 15,
		2020</t>
  </si>
  <si>
    <t>1.9285%</t>
  </si>
  <si>
    <t>JP Morgan Maturity Date January 15, 2021 [Member]</t>
  </si>
  <si>
    <t>Jan. 15,
		2021</t>
  </si>
  <si>
    <t>2.1295%</t>
  </si>
  <si>
    <t>JP Morgan Maturity Date July 15, 2021 and Effective January 15, 2021 [Member]</t>
  </si>
  <si>
    <t>2.2325%</t>
  </si>
  <si>
    <t>Goldman Sachs Maturity Date March 15, 2022 [Member]</t>
  </si>
  <si>
    <t>Mar. 15,
		2022</t>
  </si>
  <si>
    <t>2.20625%</t>
  </si>
  <si>
    <t>Derivatives and Hedging (Schedule of Fair Value of Derivative Instruments) (Details) - USD ($) $ in Thousands</t>
  </si>
  <si>
    <t>Asset Derivatives, Notional Amount</t>
  </si>
  <si>
    <t>Asset Derivatives, Estimated Fair Value</t>
  </si>
  <si>
    <t>Liability Derivatives, Notional Amount</t>
  </si>
  <si>
    <t>Liability Derivatives, Estimated Fair Value</t>
  </si>
  <si>
    <t>Designated as Hedging Instrument [Member]</t>
  </si>
  <si>
    <t>Non-designated as Hedging Instrument [Member]</t>
  </si>
  <si>
    <t>Income Taxes (Summary of Income Tax Expense) (Details) - USD ($) $ in Thousands</t>
  </si>
  <si>
    <t>Current</t>
  </si>
  <si>
    <t>Federal</t>
  </si>
  <si>
    <t>State</t>
  </si>
  <si>
    <t>Total current tax expense</t>
  </si>
  <si>
    <t>Deferred</t>
  </si>
  <si>
    <t>Total income tax expense</t>
  </si>
  <si>
    <t>Income Taxes (Narrative) (Details) - USD ($)</t>
  </si>
  <si>
    <t>Deferred tax assets</t>
  </si>
  <si>
    <t>Deferred tax liabilities</t>
  </si>
  <si>
    <t>Defined Contribution Plans (Narrative) (Details) - USD ($) $ in Millions</t>
  </si>
  <si>
    <t>Defined Contribution Plan Disclosure [Line Items]</t>
  </si>
  <si>
    <t>Employer matching contribution, percentage</t>
  </si>
  <si>
    <t>50.00%</t>
  </si>
  <si>
    <t>Defined contribution plan, expense</t>
  </si>
  <si>
    <t>Maximum [Member]</t>
  </si>
  <si>
    <t>Employer contributed compensation percentage</t>
  </si>
  <si>
    <t>6.00%</t>
  </si>
  <si>
    <t>Discontinued Operations (Narrative) (Details) - USD ($) $ in Thousands</t>
  </si>
  <si>
    <t>Aug. 31, 2016</t>
  </si>
  <si>
    <t>Income Statement Balance Sheet And Additional Disclosures By Disposal Groups Including Discontinued Operations [Line Items]</t>
  </si>
  <si>
    <t>Gain on sale, net of selling costs</t>
  </si>
  <si>
    <t>N P L [Member]</t>
  </si>
  <si>
    <t>Sale price</t>
  </si>
  <si>
    <t>Discontinued Operations (Summary of Transactions Resulting in Income and Expense Within Non-Performing Loans) (Details) - USD ($) $ in Thousands</t>
  </si>
  <si>
    <t>Realized gain on non-performing loans</t>
  </si>
  <si>
    <t>Realized gain on loan conversions</t>
  </si>
  <si>
    <t>Net (loss) gain on sales of real estate and other income and expenses, net</t>
  </si>
  <si>
    <t>Non-performing loan management fees and expenses</t>
  </si>
  <si>
    <t>Discontinued Operations (Summary of Component of Assets and Liabilities and Income and Expenses) (Details) - USD ($) $ in Thousands</t>
  </si>
  <si>
    <t>Real estate properties, net</t>
  </si>
  <si>
    <t>Assets held for sale</t>
  </si>
  <si>
    <t>Master repurchase facility</t>
  </si>
  <si>
    <t>Accounts payable and other liabilities</t>
  </si>
  <si>
    <t>Liabilities related to assets held for sale</t>
  </si>
  <si>
    <t>Commitments and Contingencies (Details)</t>
  </si>
  <si>
    <t>Loss Contingencies [Line Items]</t>
  </si>
  <si>
    <t>Casualty losses and hurricane related damages</t>
  </si>
  <si>
    <t>Additional homes purchased | property</t>
  </si>
  <si>
    <t>Total commitment</t>
  </si>
  <si>
    <t>Effects of Hurricane Irma and Hurricane Harvey [Member]</t>
  </si>
  <si>
    <t>Percentage of homes impacted</t>
  </si>
  <si>
    <t>29.00%</t>
  </si>
  <si>
    <t>Total number of homes in the impacted markets | property</t>
  </si>
  <si>
    <t>Number of homes severely damaged | property</t>
  </si>
  <si>
    <t>Estimated damages from hurricanes</t>
  </si>
  <si>
    <t>Estimated damages/losses accrued for payment</t>
  </si>
  <si>
    <t>Subsequent Events (Narrative) (Details)</t>
  </si>
  <si>
    <t>Oct. 25, 2017USD ($)</t>
  </si>
  <si>
    <t>Oct. 16, 2017USD ($)shares</t>
  </si>
  <si>
    <t>Oct. 13, 2017$ / shares</t>
  </si>
  <si>
    <t>Oct. 31, 2017USD ($)property</t>
  </si>
  <si>
    <t>Jun. 30, 2017USD ($)</t>
  </si>
  <si>
    <t>Subsequent Event [Line Items]</t>
  </si>
  <si>
    <t>Subsequent Event [Member]</t>
  </si>
  <si>
    <t>Dividends declared date</t>
  </si>
  <si>
    <t>Dividends declared | $ / shares</t>
  </si>
  <si>
    <t>Dividends payable expected date</t>
  </si>
  <si>
    <t>Nov. 7,
		2017</t>
  </si>
  <si>
    <t>Dividends record date</t>
  </si>
  <si>
    <t>Oct. 24,
		2017</t>
  </si>
  <si>
    <t>Acquisition cost</t>
  </si>
  <si>
    <t>Subsequent Event [Member] | Asset-backed Securities [Member] | Mortgage Loan [Member] | CAH 2014-2 [Member]</t>
  </si>
  <si>
    <t>Subsequent Event [Member] | 2017 Convertible Notes [Member]</t>
  </si>
  <si>
    <t>Debt instrument, outstanding balance</t>
  </si>
  <si>
    <t>Debt instrument, issuance of common shares | shar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After &quot;#,##0_);_(&quot;After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9471</v>
      </c>
    </row>
    <row r="12" spans="1:3">
      <c r="A12" s="4" t="s">
        <v>19</v>
      </c>
      <c r="B12" s="4" t="s">
        <v>20</v>
      </c>
    </row>
    <row r="13" spans="1:3">
      <c r="A13" s="4" t="s">
        <v>21</v>
      </c>
      <c r="B13" s="4" t="s">
        <v>22</v>
      </c>
    </row>
    <row r="14" spans="1:3">
      <c r="A14" s="4" t="s">
        <v>23</v>
      </c>
      <c r="C14" s="5" t="n">
        <v>128355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1309</v>
      </c>
      <c r="C3" s="7" t="n">
        <v>1584533</v>
      </c>
    </row>
    <row r="4" spans="1:3">
      <c r="A4" s="4" t="s">
        <v>28</v>
      </c>
      <c r="B4" s="5" t="n">
        <v>5001710</v>
      </c>
      <c r="C4" s="5" t="n">
        <v>4403871</v>
      </c>
    </row>
    <row r="5" spans="1:3">
      <c r="A5" s="4" t="s">
        <v>29</v>
      </c>
      <c r="B5" s="5" t="n">
        <v>168643</v>
      </c>
      <c r="C5" s="5" t="n">
        <v>131502</v>
      </c>
    </row>
    <row r="6" spans="1:3">
      <c r="A6" s="4" t="s">
        <v>30</v>
      </c>
      <c r="B6" s="5" t="n">
        <v>7051662</v>
      </c>
      <c r="C6" s="5" t="n">
        <v>6119906</v>
      </c>
    </row>
    <row r="7" spans="1:3">
      <c r="A7" s="4" t="s">
        <v>31</v>
      </c>
      <c r="B7" s="5" t="n">
        <v>-495002</v>
      </c>
      <c r="C7" s="5" t="n">
        <v>-370394</v>
      </c>
    </row>
    <row r="8" spans="1:3">
      <c r="A8" s="4" t="s">
        <v>32</v>
      </c>
      <c r="B8" s="5" t="n">
        <v>6556660</v>
      </c>
      <c r="C8" s="5" t="n">
        <v>5749512</v>
      </c>
    </row>
    <row r="9" spans="1:3">
      <c r="A9" s="4" t="s">
        <v>33</v>
      </c>
      <c r="B9" s="5" t="n">
        <v>144752</v>
      </c>
      <c r="C9" s="5" t="n">
        <v>22201</v>
      </c>
    </row>
    <row r="10" spans="1:3">
      <c r="A10" s="4" t="s">
        <v>34</v>
      </c>
      <c r="B10" s="5" t="n">
        <v>187659</v>
      </c>
      <c r="C10" s="5" t="n">
        <v>109097</v>
      </c>
    </row>
    <row r="11" spans="1:3">
      <c r="A11" s="4" t="s">
        <v>35</v>
      </c>
      <c r="B11" s="5" t="n">
        <v>129923</v>
      </c>
      <c r="C11" s="5" t="n">
        <v>155194</v>
      </c>
    </row>
    <row r="12" spans="1:3">
      <c r="A12" s="4" t="s">
        <v>36</v>
      </c>
      <c r="B12" s="5" t="n">
        <v>33332</v>
      </c>
      <c r="C12" s="5" t="n">
        <v>34384</v>
      </c>
    </row>
    <row r="13" spans="1:3">
      <c r="A13" s="4" t="s">
        <v>37</v>
      </c>
      <c r="B13" s="5" t="n">
        <v>153115</v>
      </c>
      <c r="C13" s="5" t="n">
        <v>141103</v>
      </c>
    </row>
    <row r="14" spans="1:3">
      <c r="A14" s="4" t="s">
        <v>38</v>
      </c>
      <c r="B14" s="5" t="n">
        <v>19585</v>
      </c>
      <c r="C14" s="5" t="n">
        <v>76870</v>
      </c>
    </row>
    <row r="15" spans="1:3">
      <c r="A15" s="4" t="s">
        <v>39</v>
      </c>
      <c r="B15" s="5" t="n">
        <v>260230</v>
      </c>
      <c r="C15" s="5" t="n">
        <v>260230</v>
      </c>
    </row>
    <row r="16" spans="1:3">
      <c r="A16" s="4" t="s">
        <v>40</v>
      </c>
      <c r="B16" s="5" t="n">
        <v>79808</v>
      </c>
      <c r="C16" s="5" t="n">
        <v>66585</v>
      </c>
    </row>
    <row r="17" spans="1:3">
      <c r="A17" s="4" t="s">
        <v>41</v>
      </c>
      <c r="B17" s="5" t="n">
        <v>7565064</v>
      </c>
      <c r="C17" s="5" t="n">
        <v>6615176</v>
      </c>
    </row>
    <row r="18" spans="1:3">
      <c r="A18" s="3" t="s">
        <v>42</v>
      </c>
    </row>
    <row r="19" spans="1:3">
      <c r="A19" s="4" t="s">
        <v>43</v>
      </c>
      <c r="B19" s="5" t="n">
        <v>145656</v>
      </c>
      <c r="C19" s="5" t="n">
        <v>88140</v>
      </c>
    </row>
    <row r="20" spans="1:3">
      <c r="A20" s="4" t="s">
        <v>44</v>
      </c>
      <c r="B20" s="5" t="n">
        <v>64988</v>
      </c>
      <c r="C20" s="5" t="n">
        <v>57823</v>
      </c>
    </row>
    <row r="21" spans="1:3">
      <c r="A21" s="4" t="s">
        <v>45</v>
      </c>
      <c r="C21" s="5" t="n">
        <v>108501</v>
      </c>
    </row>
    <row r="22" spans="1:3">
      <c r="A22" s="4" t="s">
        <v>46</v>
      </c>
      <c r="B22" s="5" t="n">
        <v>3432277</v>
      </c>
      <c r="C22" s="5" t="n">
        <v>3333241</v>
      </c>
    </row>
    <row r="23" spans="1:3">
      <c r="A23" s="4" t="s">
        <v>47</v>
      </c>
      <c r="B23" s="5" t="n">
        <v>526656</v>
      </c>
      <c r="C23" s="5" t="n">
        <v>356983</v>
      </c>
    </row>
    <row r="24" spans="1:3">
      <c r="A24" s="4" t="s">
        <v>48</v>
      </c>
      <c r="B24" s="5" t="n">
        <v>242</v>
      </c>
      <c r="C24" s="5" t="n">
        <v>25495</v>
      </c>
    </row>
    <row r="25" spans="1:3">
      <c r="A25" s="4" t="s">
        <v>49</v>
      </c>
      <c r="B25" s="5" t="n">
        <v>6624</v>
      </c>
    </row>
    <row r="26" spans="1:3">
      <c r="A26" s="4" t="s">
        <v>50</v>
      </c>
      <c r="B26" s="5" t="n">
        <v>4176443</v>
      </c>
      <c r="C26" s="5" t="n">
        <v>3970183</v>
      </c>
    </row>
    <row r="27" spans="1:3">
      <c r="A27" s="4" t="s">
        <v>51</v>
      </c>
      <c r="B27" s="4" t="s">
        <v>52</v>
      </c>
      <c r="C27" s="4" t="s">
        <v>52</v>
      </c>
    </row>
    <row r="28" spans="1:3">
      <c r="A28" s="3" t="s">
        <v>53</v>
      </c>
    </row>
    <row r="29" spans="1:3">
      <c r="A29" s="4" t="s">
        <v>54</v>
      </c>
      <c r="B29" s="5" t="n">
        <v>0</v>
      </c>
      <c r="C29" s="5" t="n">
        <v>0</v>
      </c>
    </row>
    <row r="30" spans="1:3">
      <c r="A30" s="4" t="s">
        <v>55</v>
      </c>
      <c r="B30" s="5" t="n">
        <v>1283</v>
      </c>
      <c r="C30" s="5" t="n">
        <v>1015</v>
      </c>
    </row>
    <row r="31" spans="1:3">
      <c r="A31" s="4" t="s">
        <v>56</v>
      </c>
      <c r="B31" s="5" t="n">
        <v>3627986</v>
      </c>
      <c r="C31" s="5" t="n">
        <v>2734034</v>
      </c>
    </row>
    <row r="32" spans="1:3">
      <c r="A32" s="4" t="s">
        <v>57</v>
      </c>
      <c r="B32" s="5" t="n">
        <v>-441093</v>
      </c>
      <c r="C32" s="5" t="n">
        <v>-319828</v>
      </c>
    </row>
    <row r="33" spans="1:3">
      <c r="A33" s="4" t="s">
        <v>58</v>
      </c>
      <c r="B33" s="5" t="n">
        <v>16151</v>
      </c>
      <c r="C33" s="5" t="n">
        <v>23667</v>
      </c>
    </row>
    <row r="34" spans="1:3">
      <c r="A34" s="4" t="s">
        <v>59</v>
      </c>
      <c r="B34" s="5" t="n">
        <v>3204327</v>
      </c>
      <c r="C34" s="5" t="n">
        <v>2438888</v>
      </c>
    </row>
    <row r="35" spans="1:3">
      <c r="A35" s="4" t="s">
        <v>60</v>
      </c>
      <c r="B35" s="5" t="n">
        <v>184294</v>
      </c>
      <c r="C35" s="5" t="n">
        <v>206105</v>
      </c>
    </row>
    <row r="36" spans="1:3">
      <c r="A36" s="4" t="s">
        <v>61</v>
      </c>
      <c r="B36" s="5" t="n">
        <v>3388621</v>
      </c>
      <c r="C36" s="5" t="n">
        <v>2644993</v>
      </c>
    </row>
    <row r="37" spans="1:3">
      <c r="A37" s="4" t="s">
        <v>62</v>
      </c>
      <c r="B37" s="7" t="n">
        <v>7565064</v>
      </c>
      <c r="C37" s="7" t="n">
        <v>6615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39</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38</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08</v>
      </c>
    </row>
    <row r="4" spans="1:2">
      <c r="A4" s="4" t="s">
        <v>294</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000000</v>
      </c>
      <c r="C4" s="5" t="n">
        <v>10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500000000</v>
      </c>
      <c r="C8" s="5" t="n">
        <v>500000000</v>
      </c>
    </row>
    <row r="9" spans="1:3">
      <c r="A9" s="4" t="s">
        <v>71</v>
      </c>
      <c r="B9" s="5" t="n">
        <v>128325509</v>
      </c>
      <c r="C9" s="5" t="n">
        <v>101495759</v>
      </c>
    </row>
    <row r="10" spans="1:3">
      <c r="A10" s="4" t="s">
        <v>72</v>
      </c>
      <c r="B10" s="5" t="n">
        <v>128325509</v>
      </c>
      <c r="C10" s="5" t="n">
        <v>101495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43</v>
      </c>
      <c r="B1" s="2" t="s">
        <v>344</v>
      </c>
      <c r="C1" s="2" t="s">
        <v>345</v>
      </c>
      <c r="D1" s="2" t="s">
        <v>2</v>
      </c>
      <c r="E1" s="2" t="s">
        <v>25</v>
      </c>
    </row>
    <row r="2" spans="1:5">
      <c r="A2" s="3" t="s">
        <v>346</v>
      </c>
    </row>
    <row r="3" spans="1:5">
      <c r="A3" s="4" t="s">
        <v>347</v>
      </c>
      <c r="D3" s="7" t="n">
        <v>3388621</v>
      </c>
      <c r="E3" s="7" t="n">
        <v>2644993</v>
      </c>
    </row>
    <row r="4" spans="1:5">
      <c r="A4" s="4" t="s">
        <v>348</v>
      </c>
      <c r="D4" s="4" t="s">
        <v>349</v>
      </c>
    </row>
    <row r="5" spans="1:5">
      <c r="A5" s="4" t="s">
        <v>350</v>
      </c>
      <c r="D5" s="4" t="s">
        <v>351</v>
      </c>
    </row>
    <row r="6" spans="1:5">
      <c r="A6" s="4" t="s">
        <v>352</v>
      </c>
    </row>
    <row r="7" spans="1:5">
      <c r="A7" s="3" t="s">
        <v>346</v>
      </c>
    </row>
    <row r="8" spans="1:5">
      <c r="A8" s="4" t="s">
        <v>353</v>
      </c>
      <c r="C8" s="5" t="n">
        <v>6400000</v>
      </c>
    </row>
    <row r="9" spans="1:5">
      <c r="A9" s="4" t="s">
        <v>354</v>
      </c>
    </row>
    <row r="10" spans="1:5">
      <c r="A10" s="3" t="s">
        <v>346</v>
      </c>
    </row>
    <row r="11" spans="1:5">
      <c r="A11" s="4" t="s">
        <v>355</v>
      </c>
      <c r="B11" s="10" t="n">
        <v>1.614</v>
      </c>
    </row>
    <row r="12" spans="1:5">
      <c r="A12" s="4" t="s">
        <v>356</v>
      </c>
      <c r="B12" s="4" t="s">
        <v>357</v>
      </c>
    </row>
    <row r="13" spans="1:5">
      <c r="A13" s="4" t="s">
        <v>358</v>
      </c>
      <c r="B13" s="4" t="s">
        <v>359</v>
      </c>
    </row>
    <row r="14" spans="1:5">
      <c r="A14" s="4" t="s">
        <v>347</v>
      </c>
      <c r="B14" s="7" t="n">
        <v>12000000</v>
      </c>
    </row>
    <row r="15" spans="1:5">
      <c r="A15" s="4" t="s">
        <v>360</v>
      </c>
      <c r="B15" s="7" t="n">
        <v>21100000</v>
      </c>
    </row>
    <row r="16" spans="1:5">
      <c r="A16" s="4" t="s">
        <v>361</v>
      </c>
    </row>
    <row r="17" spans="1:5">
      <c r="A17" s="3" t="s">
        <v>346</v>
      </c>
    </row>
    <row r="18" spans="1:5">
      <c r="A18" s="4" t="s">
        <v>362</v>
      </c>
      <c r="C18" s="5" t="n">
        <v>64869526</v>
      </c>
    </row>
    <row r="19" spans="1:5">
      <c r="A19" s="4" t="s">
        <v>363</v>
      </c>
      <c r="C19" s="4" t="s">
        <v>357</v>
      </c>
    </row>
    <row r="20" spans="1:5">
      <c r="A20" s="4" t="s">
        <v>364</v>
      </c>
    </row>
    <row r="21" spans="1:5">
      <c r="A21" s="3" t="s">
        <v>346</v>
      </c>
    </row>
    <row r="22" spans="1:5">
      <c r="A22" s="4" t="s">
        <v>363</v>
      </c>
      <c r="C22" s="4" t="s">
        <v>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365</v>
      </c>
      <c r="B1" s="2" t="s">
        <v>74</v>
      </c>
      <c r="E1" s="2" t="s">
        <v>1</v>
      </c>
    </row>
    <row r="2" spans="1:7">
      <c r="B2" s="2" t="s">
        <v>366</v>
      </c>
      <c r="C2" s="2" t="s">
        <v>367</v>
      </c>
      <c r="D2" s="2" t="s">
        <v>368</v>
      </c>
      <c r="E2" s="2" t="s">
        <v>369</v>
      </c>
      <c r="F2" s="2" t="s">
        <v>368</v>
      </c>
      <c r="G2" s="2" t="s">
        <v>370</v>
      </c>
    </row>
    <row r="3" spans="1:7">
      <c r="A3" s="3" t="s">
        <v>371</v>
      </c>
    </row>
    <row r="4" spans="1:7">
      <c r="A4" s="4" t="s">
        <v>372</v>
      </c>
      <c r="B4" s="7" t="n">
        <v>300000</v>
      </c>
      <c r="D4" s="7" t="n">
        <v>400000</v>
      </c>
      <c r="E4" s="7" t="n">
        <v>950000</v>
      </c>
      <c r="F4" s="7" t="n">
        <v>530000</v>
      </c>
    </row>
    <row r="5" spans="1:7">
      <c r="A5" s="4" t="s">
        <v>373</v>
      </c>
      <c r="E5" s="4" t="s">
        <v>374</v>
      </c>
    </row>
    <row r="6" spans="1:7">
      <c r="A6" s="4" t="s">
        <v>375</v>
      </c>
      <c r="B6" s="5" t="n">
        <v>2900000</v>
      </c>
      <c r="E6" s="7" t="n">
        <v>2900000</v>
      </c>
      <c r="G6" s="7" t="n">
        <v>2500000</v>
      </c>
    </row>
    <row r="7" spans="1:7">
      <c r="A7" s="4" t="s">
        <v>151</v>
      </c>
      <c r="B7" s="5" t="n">
        <v>2300000</v>
      </c>
      <c r="D7" s="5" t="n">
        <v>2400000</v>
      </c>
      <c r="E7" s="7" t="n">
        <v>6229000</v>
      </c>
      <c r="F7" s="5" t="n">
        <v>5322000</v>
      </c>
    </row>
    <row r="8" spans="1:7">
      <c r="A8" s="4" t="s">
        <v>376</v>
      </c>
      <c r="E8" s="4" t="s">
        <v>377</v>
      </c>
    </row>
    <row r="9" spans="1:7">
      <c r="A9" s="4" t="s">
        <v>97</v>
      </c>
      <c r="B9" s="5" t="n">
        <v>359000</v>
      </c>
      <c r="D9" s="5" t="n">
        <v>161000</v>
      </c>
      <c r="E9" s="7" t="n">
        <v>695000</v>
      </c>
      <c r="F9" s="5" t="n">
        <v>487000</v>
      </c>
    </row>
    <row r="10" spans="1:7">
      <c r="A10" s="4" t="s">
        <v>378</v>
      </c>
      <c r="E10" s="5" t="n">
        <v>2</v>
      </c>
    </row>
    <row r="11" spans="1:7">
      <c r="A11" s="4" t="s">
        <v>379</v>
      </c>
      <c r="E11" s="5" t="n">
        <v>1</v>
      </c>
    </row>
    <row r="12" spans="1:7">
      <c r="A12" s="4" t="s">
        <v>380</v>
      </c>
      <c r="E12" s="7" t="n">
        <v>5000000</v>
      </c>
    </row>
    <row r="13" spans="1:7">
      <c r="A13" s="4" t="s">
        <v>381</v>
      </c>
    </row>
    <row r="14" spans="1:7">
      <c r="A14" s="3" t="s">
        <v>371</v>
      </c>
    </row>
    <row r="15" spans="1:7">
      <c r="A15" s="4" t="s">
        <v>382</v>
      </c>
      <c r="E15" s="4" t="s">
        <v>383</v>
      </c>
    </row>
    <row r="16" spans="1:7">
      <c r="A16" s="4" t="s">
        <v>384</v>
      </c>
      <c r="E16" s="4" t="s">
        <v>385</v>
      </c>
    </row>
    <row r="17" spans="1:7">
      <c r="A17" s="4" t="s">
        <v>386</v>
      </c>
    </row>
    <row r="18" spans="1:7">
      <c r="A18" s="3" t="s">
        <v>371</v>
      </c>
    </row>
    <row r="19" spans="1:7">
      <c r="A19" s="4" t="s">
        <v>387</v>
      </c>
      <c r="F19" s="5" t="n">
        <v>400000</v>
      </c>
    </row>
    <row r="20" spans="1:7">
      <c r="A20" s="4" t="s">
        <v>388</v>
      </c>
    </row>
    <row r="21" spans="1:7">
      <c r="A21" s="3" t="s">
        <v>371</v>
      </c>
    </row>
    <row r="22" spans="1:7">
      <c r="A22" s="4" t="s">
        <v>387</v>
      </c>
      <c r="D22" s="5" t="n">
        <v>700000</v>
      </c>
      <c r="F22" s="5" t="n">
        <v>2000000</v>
      </c>
    </row>
    <row r="23" spans="1:7">
      <c r="A23" s="4" t="s">
        <v>389</v>
      </c>
    </row>
    <row r="24" spans="1:7">
      <c r="A24" s="3" t="s">
        <v>371</v>
      </c>
    </row>
    <row r="25" spans="1:7">
      <c r="A25" s="4" t="s">
        <v>387</v>
      </c>
      <c r="D25" s="5" t="n">
        <v>600000</v>
      </c>
    </row>
    <row r="26" spans="1:7">
      <c r="A26" s="4" t="s">
        <v>390</v>
      </c>
    </row>
    <row r="27" spans="1:7">
      <c r="A27" s="3" t="s">
        <v>371</v>
      </c>
    </row>
    <row r="28" spans="1:7">
      <c r="A28" s="4" t="s">
        <v>387</v>
      </c>
      <c r="F28" s="5" t="n">
        <v>200000</v>
      </c>
    </row>
    <row r="29" spans="1:7">
      <c r="A29" s="4" t="s">
        <v>391</v>
      </c>
    </row>
    <row r="30" spans="1:7">
      <c r="A30" s="3" t="s">
        <v>371</v>
      </c>
    </row>
    <row r="31" spans="1:7">
      <c r="A31" s="4" t="s">
        <v>387</v>
      </c>
      <c r="F31" s="5" t="n">
        <v>800000</v>
      </c>
    </row>
    <row r="32" spans="1:7">
      <c r="A32" s="4" t="s">
        <v>392</v>
      </c>
    </row>
    <row r="33" spans="1:7">
      <c r="A33" s="3" t="s">
        <v>371</v>
      </c>
    </row>
    <row r="34" spans="1:7">
      <c r="A34" s="4" t="s">
        <v>387</v>
      </c>
      <c r="F34" s="5" t="n">
        <v>1100000</v>
      </c>
    </row>
    <row r="35" spans="1:7">
      <c r="A35" s="4" t="s">
        <v>393</v>
      </c>
    </row>
    <row r="36" spans="1:7">
      <c r="A36" s="3" t="s">
        <v>371</v>
      </c>
    </row>
    <row r="37" spans="1:7">
      <c r="A37" s="4" t="s">
        <v>387</v>
      </c>
      <c r="C37" s="7" t="n">
        <v>1800000</v>
      </c>
      <c r="D37" s="5" t="n">
        <v>2000000</v>
      </c>
    </row>
    <row r="38" spans="1:7">
      <c r="A38" s="4" t="s">
        <v>394</v>
      </c>
    </row>
    <row r="39" spans="1:7">
      <c r="A39" s="3" t="s">
        <v>371</v>
      </c>
    </row>
    <row r="40" spans="1:7">
      <c r="A40" s="4" t="s">
        <v>395</v>
      </c>
      <c r="B40" s="7" t="n">
        <v>0</v>
      </c>
      <c r="D40" s="7" t="n">
        <v>0</v>
      </c>
      <c r="E40" s="7" t="n">
        <v>0</v>
      </c>
      <c r="F40" s="7" t="n">
        <v>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v>
      </c>
      <c r="C2" s="2" t="s">
        <v>25</v>
      </c>
    </row>
    <row r="3" spans="1:3">
      <c r="A3" s="4" t="s">
        <v>398</v>
      </c>
    </row>
    <row r="4" spans="1:3">
      <c r="A4" s="3" t="s">
        <v>399</v>
      </c>
    </row>
    <row r="5" spans="1:3">
      <c r="A5" s="4" t="s">
        <v>400</v>
      </c>
      <c r="B5" s="4" t="s">
        <v>401</v>
      </c>
      <c r="C5" s="4" t="s">
        <v>402</v>
      </c>
    </row>
    <row r="6" spans="1:3">
      <c r="A6" s="4" t="s">
        <v>403</v>
      </c>
    </row>
    <row r="7" spans="1:3">
      <c r="A7" s="3" t="s">
        <v>399</v>
      </c>
    </row>
    <row r="8" spans="1:3">
      <c r="A8" s="4" t="s">
        <v>400</v>
      </c>
      <c r="B8" s="4" t="s">
        <v>383</v>
      </c>
      <c r="C8" s="4" t="s">
        <v>404</v>
      </c>
    </row>
    <row r="9" spans="1:3">
      <c r="A9" s="4" t="s">
        <v>405</v>
      </c>
    </row>
    <row r="10" spans="1:3">
      <c r="A10" s="3" t="s">
        <v>399</v>
      </c>
    </row>
    <row r="11" spans="1:3">
      <c r="A11" s="4" t="s">
        <v>400</v>
      </c>
      <c r="B11" s="4" t="s">
        <v>383</v>
      </c>
      <c r="C11" s="4" t="s">
        <v>404</v>
      </c>
    </row>
    <row r="12" spans="1:3">
      <c r="A12" s="4" t="s">
        <v>406</v>
      </c>
    </row>
    <row r="13" spans="1:3">
      <c r="A13" s="3" t="s">
        <v>399</v>
      </c>
    </row>
    <row r="14" spans="1:3">
      <c r="A14" s="4" t="s">
        <v>400</v>
      </c>
      <c r="B14" s="4" t="s">
        <v>407</v>
      </c>
      <c r="C1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74</v>
      </c>
      <c r="D1" s="2" t="s">
        <v>1</v>
      </c>
    </row>
    <row r="2" spans="1:6">
      <c r="B2" s="2" t="s">
        <v>2</v>
      </c>
      <c r="C2" s="2" t="s">
        <v>75</v>
      </c>
      <c r="D2" s="2" t="s">
        <v>2</v>
      </c>
      <c r="E2" s="2" t="s">
        <v>75</v>
      </c>
      <c r="F2" s="2" t="s">
        <v>25</v>
      </c>
    </row>
    <row r="3" spans="1:6">
      <c r="A3" s="3" t="s">
        <v>409</v>
      </c>
    </row>
    <row r="4" spans="1:6">
      <c r="A4" s="4" t="s">
        <v>410</v>
      </c>
      <c r="D4" s="7" t="n">
        <v>6144008</v>
      </c>
    </row>
    <row r="5" spans="1:6">
      <c r="A5" s="4" t="s">
        <v>411</v>
      </c>
      <c r="D5" s="5" t="n">
        <v>1166482</v>
      </c>
    </row>
    <row r="6" spans="1:6">
      <c r="A6" s="4" t="s">
        <v>412</v>
      </c>
      <c r="D6" s="5" t="n">
        <v>75981</v>
      </c>
    </row>
    <row r="7" spans="1:6">
      <c r="A7" s="4" t="s">
        <v>413</v>
      </c>
      <c r="D7" s="5" t="n">
        <v>-185993</v>
      </c>
    </row>
    <row r="8" spans="1:6">
      <c r="A8" s="4" t="s">
        <v>414</v>
      </c>
      <c r="B8" s="7" t="n">
        <v>-300</v>
      </c>
      <c r="C8" s="7" t="n">
        <v>-400</v>
      </c>
      <c r="D8" s="5" t="n">
        <v>-950</v>
      </c>
      <c r="E8" s="7" t="n">
        <v>-530</v>
      </c>
    </row>
    <row r="9" spans="1:6">
      <c r="A9" s="4" t="s">
        <v>415</v>
      </c>
      <c r="B9" s="5" t="n">
        <v>7199528</v>
      </c>
      <c r="D9" s="5" t="n">
        <v>7199528</v>
      </c>
    </row>
    <row r="10" spans="1:6">
      <c r="A10" s="4" t="s">
        <v>416</v>
      </c>
    </row>
    <row r="11" spans="1:6">
      <c r="A11" s="3" t="s">
        <v>409</v>
      </c>
    </row>
    <row r="12" spans="1:6">
      <c r="A12" s="4" t="s">
        <v>417</v>
      </c>
      <c r="B12" s="5" t="n">
        <v>495000</v>
      </c>
      <c r="D12" s="5" t="n">
        <v>495000</v>
      </c>
      <c r="F12" s="7" t="n">
        <v>370400</v>
      </c>
    </row>
    <row r="13" spans="1:6">
      <c r="A13" s="4" t="s">
        <v>418</v>
      </c>
    </row>
    <row r="14" spans="1:6">
      <c r="A14" s="3" t="s">
        <v>409</v>
      </c>
    </row>
    <row r="15" spans="1:6">
      <c r="A15" s="4" t="s">
        <v>417</v>
      </c>
      <c r="B15" s="7" t="n">
        <v>3100</v>
      </c>
      <c r="D15" s="7" t="n">
        <v>3100</v>
      </c>
      <c r="F15" s="7" t="n">
        <v>1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56299</v>
      </c>
      <c r="C4" s="7" t="n">
        <v>133580</v>
      </c>
      <c r="D4" s="7" t="n">
        <v>437194</v>
      </c>
      <c r="E4" s="7" t="n">
        <v>396318</v>
      </c>
    </row>
    <row r="5" spans="1:5">
      <c r="A5" s="4" t="s">
        <v>78</v>
      </c>
      <c r="B5" s="5" t="n">
        <v>12682</v>
      </c>
      <c r="C5" s="5" t="n">
        <v>9366</v>
      </c>
      <c r="D5" s="5" t="n">
        <v>31648</v>
      </c>
      <c r="E5" s="5" t="n">
        <v>22858</v>
      </c>
    </row>
    <row r="6" spans="1:5">
      <c r="A6" s="4" t="s">
        <v>79</v>
      </c>
      <c r="B6" s="5" t="n">
        <v>706</v>
      </c>
      <c r="C6" s="5" t="n">
        <v>3153</v>
      </c>
      <c r="D6" s="5" t="n">
        <v>6260</v>
      </c>
      <c r="E6" s="5" t="n">
        <v>9022</v>
      </c>
    </row>
    <row r="7" spans="1:5">
      <c r="A7" s="4" t="s">
        <v>80</v>
      </c>
      <c r="B7" s="5" t="n">
        <v>169687</v>
      </c>
      <c r="C7" s="5" t="n">
        <v>146099</v>
      </c>
      <c r="D7" s="5" t="n">
        <v>475102</v>
      </c>
      <c r="E7" s="5" t="n">
        <v>428198</v>
      </c>
    </row>
    <row r="8" spans="1:5">
      <c r="A8" s="3" t="s">
        <v>81</v>
      </c>
    </row>
    <row r="9" spans="1:5">
      <c r="A9" s="4" t="s">
        <v>82</v>
      </c>
      <c r="B9" s="5" t="n">
        <v>26813</v>
      </c>
      <c r="C9" s="5" t="n">
        <v>23678</v>
      </c>
      <c r="D9" s="5" t="n">
        <v>67477</v>
      </c>
      <c r="E9" s="5" t="n">
        <v>62356</v>
      </c>
    </row>
    <row r="10" spans="1:5">
      <c r="A10" s="4" t="s">
        <v>83</v>
      </c>
      <c r="B10" s="5" t="n">
        <v>32733</v>
      </c>
      <c r="C10" s="5" t="n">
        <v>28070</v>
      </c>
      <c r="D10" s="5" t="n">
        <v>90443</v>
      </c>
      <c r="E10" s="5" t="n">
        <v>83310</v>
      </c>
    </row>
    <row r="11" spans="1:5">
      <c r="A11" s="4" t="s">
        <v>84</v>
      </c>
      <c r="B11" s="5" t="n">
        <v>8538</v>
      </c>
      <c r="C11" s="5" t="n">
        <v>9079</v>
      </c>
      <c r="D11" s="5" t="n">
        <v>27430</v>
      </c>
      <c r="E11" s="5" t="n">
        <v>29226</v>
      </c>
    </row>
    <row r="12" spans="1:5">
      <c r="A12" s="4" t="s">
        <v>85</v>
      </c>
      <c r="B12" s="5" t="n">
        <v>38877</v>
      </c>
      <c r="C12" s="5" t="n">
        <v>39296</v>
      </c>
      <c r="D12" s="5" t="n">
        <v>115017</v>
      </c>
      <c r="E12" s="5" t="n">
        <v>114737</v>
      </c>
    </row>
    <row r="13" spans="1:5">
      <c r="A13" s="4" t="s">
        <v>86</v>
      </c>
      <c r="B13" s="5" t="n">
        <v>53994</v>
      </c>
      <c r="C13" s="5" t="n">
        <v>47344</v>
      </c>
      <c r="D13" s="5" t="n">
        <v>148293</v>
      </c>
      <c r="E13" s="5" t="n">
        <v>135818</v>
      </c>
    </row>
    <row r="14" spans="1:5">
      <c r="A14" s="4" t="s">
        <v>87</v>
      </c>
      <c r="B14" s="5" t="n">
        <v>13077</v>
      </c>
      <c r="C14" s="5" t="n">
        <v>356</v>
      </c>
      <c r="D14" s="5" t="n">
        <v>13734</v>
      </c>
      <c r="E14" s="5" t="n">
        <v>530</v>
      </c>
    </row>
    <row r="15" spans="1:5">
      <c r="A15" s="4" t="s">
        <v>88</v>
      </c>
      <c r="B15" s="5" t="n">
        <v>2387</v>
      </c>
      <c r="C15" s="5" t="n">
        <v>824</v>
      </c>
      <c r="D15" s="5" t="n">
        <v>5584</v>
      </c>
      <c r="E15" s="5" t="n">
        <v>1922</v>
      </c>
    </row>
    <row r="16" spans="1:5">
      <c r="A16" s="4" t="s">
        <v>89</v>
      </c>
      <c r="B16" s="5" t="n">
        <v>10932</v>
      </c>
      <c r="C16" s="5" t="n">
        <v>11333</v>
      </c>
      <c r="D16" s="5" t="n">
        <v>32717</v>
      </c>
      <c r="E16" s="5" t="n">
        <v>39809</v>
      </c>
    </row>
    <row r="17" spans="1:5">
      <c r="A17" s="4" t="s">
        <v>90</v>
      </c>
      <c r="B17" s="5" t="n">
        <v>7791</v>
      </c>
      <c r="C17" s="5" t="n">
        <v>1503</v>
      </c>
      <c r="D17" s="5" t="n">
        <v>7856</v>
      </c>
      <c r="E17" s="5" t="n">
        <v>30058</v>
      </c>
    </row>
    <row r="18" spans="1:5">
      <c r="A18" s="4" t="s">
        <v>91</v>
      </c>
      <c r="B18" s="5" t="n">
        <v>195142</v>
      </c>
      <c r="C18" s="5" t="n">
        <v>161483</v>
      </c>
      <c r="D18" s="5" t="n">
        <v>508551</v>
      </c>
      <c r="E18" s="5" t="n">
        <v>497766</v>
      </c>
    </row>
    <row r="19" spans="1:5">
      <c r="A19" s="4" t="s">
        <v>92</v>
      </c>
      <c r="B19" s="5" t="n">
        <v>3735</v>
      </c>
      <c r="C19" s="5" t="n">
        <v>1453</v>
      </c>
      <c r="D19" s="5" t="n">
        <v>12222</v>
      </c>
      <c r="E19" s="5" t="n">
        <v>3364</v>
      </c>
    </row>
    <row r="20" spans="1:5">
      <c r="A20" s="4" t="s">
        <v>93</v>
      </c>
      <c r="B20" s="5" t="n">
        <v>214</v>
      </c>
      <c r="C20" s="5" t="n">
        <v>185</v>
      </c>
      <c r="D20" s="5" t="n">
        <v>584</v>
      </c>
      <c r="E20" s="5" t="n">
        <v>539</v>
      </c>
    </row>
    <row r="21" spans="1:5">
      <c r="A21" s="4" t="s">
        <v>94</v>
      </c>
      <c r="B21" s="5" t="n">
        <v>-216</v>
      </c>
      <c r="C21" s="5" t="n">
        <v>0</v>
      </c>
      <c r="D21" s="5" t="n">
        <v>-10906</v>
      </c>
      <c r="E21" s="5" t="n">
        <v>0</v>
      </c>
    </row>
    <row r="22" spans="1:5">
      <c r="A22" s="4" t="s">
        <v>95</v>
      </c>
      <c r="B22" s="5" t="n">
        <v>-156</v>
      </c>
      <c r="C22" s="5" t="n">
        <v>1867</v>
      </c>
      <c r="D22" s="5" t="n">
        <v>-2907</v>
      </c>
      <c r="E22" s="5" t="n">
        <v>-1783</v>
      </c>
    </row>
    <row r="23" spans="1:5">
      <c r="A23" s="4" t="s">
        <v>96</v>
      </c>
      <c r="B23" s="5" t="n">
        <v>-21878</v>
      </c>
      <c r="C23" s="5" t="n">
        <v>-11879</v>
      </c>
      <c r="D23" s="5" t="n">
        <v>-34456</v>
      </c>
      <c r="E23" s="5" t="n">
        <v>-67448</v>
      </c>
    </row>
    <row r="24" spans="1:5">
      <c r="A24" s="4" t="s">
        <v>97</v>
      </c>
      <c r="B24" s="5" t="n">
        <v>359</v>
      </c>
      <c r="C24" s="5" t="n">
        <v>161</v>
      </c>
      <c r="D24" s="5" t="n">
        <v>695</v>
      </c>
      <c r="E24" s="5" t="n">
        <v>487</v>
      </c>
    </row>
    <row r="25" spans="1:5">
      <c r="A25" s="4" t="s">
        <v>98</v>
      </c>
      <c r="B25" s="5" t="n">
        <v>-22237</v>
      </c>
      <c r="C25" s="5" t="n">
        <v>-12040</v>
      </c>
      <c r="D25" s="5" t="n">
        <v>-35151</v>
      </c>
      <c r="E25" s="5" t="n">
        <v>-67935</v>
      </c>
    </row>
    <row r="26" spans="1:5">
      <c r="A26" s="4" t="s">
        <v>99</v>
      </c>
      <c r="B26" s="5" t="n">
        <v>-1984</v>
      </c>
      <c r="C26" s="5" t="n">
        <v>449</v>
      </c>
      <c r="D26" s="5" t="n">
        <v>-2205</v>
      </c>
      <c r="E26" s="5" t="n">
        <v>-7368</v>
      </c>
    </row>
    <row r="27" spans="1:5">
      <c r="A27" s="4" t="s">
        <v>100</v>
      </c>
      <c r="B27" s="5" t="n">
        <v>-24221</v>
      </c>
      <c r="C27" s="5" t="n">
        <v>-11591</v>
      </c>
      <c r="D27" s="5" t="n">
        <v>-37356</v>
      </c>
      <c r="E27" s="5" t="n">
        <v>-75303</v>
      </c>
    </row>
    <row r="28" spans="1:5">
      <c r="A28" s="4" t="s">
        <v>101</v>
      </c>
      <c r="B28" s="5" t="n">
        <v>1062</v>
      </c>
      <c r="C28" s="5" t="n">
        <v>691</v>
      </c>
      <c r="D28" s="5" t="n">
        <v>1801</v>
      </c>
      <c r="E28" s="5" t="n">
        <v>4529</v>
      </c>
    </row>
    <row r="29" spans="1:5">
      <c r="A29" s="4" t="s">
        <v>102</v>
      </c>
      <c r="B29" s="7" t="n">
        <v>-23159</v>
      </c>
      <c r="C29" s="7" t="n">
        <v>-10900</v>
      </c>
      <c r="D29" s="7" t="n">
        <v>-35555</v>
      </c>
      <c r="E29" s="7" t="n">
        <v>-70774</v>
      </c>
    </row>
    <row r="30" spans="1:5">
      <c r="A30" s="3" t="s">
        <v>103</v>
      </c>
    </row>
    <row r="31" spans="1:5">
      <c r="A31" s="4" t="s">
        <v>104</v>
      </c>
      <c r="B31" s="8" t="n">
        <v>-0.17</v>
      </c>
      <c r="C31" s="8" t="n">
        <v>-0.11</v>
      </c>
      <c r="D31" s="8" t="n">
        <v>-0.29</v>
      </c>
      <c r="E31" s="8" t="n">
        <v>-0.63</v>
      </c>
    </row>
    <row r="32" spans="1:5">
      <c r="A32" s="4" t="s">
        <v>105</v>
      </c>
      <c r="B32" s="9" t="n">
        <v>-0.01</v>
      </c>
      <c r="C32" s="5" t="n">
        <v>0</v>
      </c>
      <c r="D32" s="9" t="n">
        <v>-0.02</v>
      </c>
      <c r="E32" s="9" t="n">
        <v>-0.07000000000000001</v>
      </c>
    </row>
    <row r="33" spans="1:5">
      <c r="A33" s="4" t="s">
        <v>102</v>
      </c>
      <c r="B33" s="9" t="n">
        <v>-0.18</v>
      </c>
      <c r="C33" s="9" t="n">
        <v>-0.11</v>
      </c>
      <c r="D33" s="9" t="n">
        <v>-0.31</v>
      </c>
      <c r="E33" s="9" t="n">
        <v>-0.7</v>
      </c>
    </row>
    <row r="34" spans="1:5">
      <c r="A34" s="4" t="s">
        <v>106</v>
      </c>
      <c r="B34" s="8" t="n">
        <v>0.22</v>
      </c>
      <c r="C34" s="8" t="n">
        <v>0.22</v>
      </c>
      <c r="D34" s="8" t="n">
        <v>0.66</v>
      </c>
      <c r="E34" s="8"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19</v>
      </c>
      <c r="B1" s="2" t="s">
        <v>420</v>
      </c>
      <c r="C1" s="2" t="s">
        <v>421</v>
      </c>
      <c r="D1" s="2" t="s">
        <v>1</v>
      </c>
    </row>
    <row r="2" spans="1:5">
      <c r="B2" s="2" t="s">
        <v>422</v>
      </c>
      <c r="C2" s="2" t="s">
        <v>422</v>
      </c>
      <c r="D2" s="2" t="s">
        <v>423</v>
      </c>
      <c r="E2" s="2" t="s">
        <v>370</v>
      </c>
    </row>
    <row r="3" spans="1:5">
      <c r="A3" s="3" t="s">
        <v>409</v>
      </c>
    </row>
    <row r="4" spans="1:5">
      <c r="A4" s="4" t="s">
        <v>424</v>
      </c>
      <c r="D4" s="7" t="n">
        <v>144752</v>
      </c>
      <c r="E4" s="7" t="n">
        <v>22201</v>
      </c>
    </row>
    <row r="5" spans="1:5">
      <c r="A5" s="4" t="s">
        <v>425</v>
      </c>
    </row>
    <row r="6" spans="1:5">
      <c r="A6" s="3" t="s">
        <v>409</v>
      </c>
    </row>
    <row r="7" spans="1:5">
      <c r="A7" s="4" t="s">
        <v>426</v>
      </c>
      <c r="B7" s="5" t="n">
        <v>3106</v>
      </c>
    </row>
    <row r="8" spans="1:5">
      <c r="A8" s="4" t="s">
        <v>427</v>
      </c>
      <c r="B8" s="7" t="n">
        <v>814900</v>
      </c>
    </row>
    <row r="9" spans="1:5">
      <c r="A9" s="4" t="s">
        <v>428</v>
      </c>
      <c r="B9" s="5" t="n">
        <v>817500</v>
      </c>
    </row>
    <row r="10" spans="1:5">
      <c r="A10" s="4" t="s">
        <v>429</v>
      </c>
      <c r="C10" s="5" t="n">
        <v>386</v>
      </c>
    </row>
    <row r="11" spans="1:5">
      <c r="A11" s="4" t="s">
        <v>424</v>
      </c>
      <c r="B11" s="5" t="n">
        <v>122100</v>
      </c>
      <c r="C11" s="7" t="n">
        <v>122100</v>
      </c>
      <c r="D11" s="7" t="n">
        <v>115400</v>
      </c>
    </row>
    <row r="12" spans="1:5">
      <c r="A12" s="4" t="s">
        <v>430</v>
      </c>
      <c r="D12" s="5" t="n">
        <v>373</v>
      </c>
    </row>
    <row r="13" spans="1:5">
      <c r="A13" s="4" t="s">
        <v>431</v>
      </c>
    </row>
    <row r="14" spans="1:5">
      <c r="A14" s="3" t="s">
        <v>409</v>
      </c>
    </row>
    <row r="15" spans="1:5">
      <c r="A15" s="4" t="s">
        <v>432</v>
      </c>
      <c r="B15" s="5" t="n">
        <v>500000</v>
      </c>
      <c r="C15" s="5" t="n">
        <v>500000</v>
      </c>
    </row>
    <row r="16" spans="1:5">
      <c r="A16" s="4" t="s">
        <v>433</v>
      </c>
    </row>
    <row r="17" spans="1:5">
      <c r="A17" s="3" t="s">
        <v>409</v>
      </c>
    </row>
    <row r="18" spans="1:5">
      <c r="A18" s="4" t="s">
        <v>432</v>
      </c>
      <c r="B18" s="7" t="n">
        <v>500000</v>
      </c>
      <c r="C18" s="7"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434</v>
      </c>
      <c r="B1" s="2" t="s">
        <v>435</v>
      </c>
      <c r="C1" s="2" t="s">
        <v>436</v>
      </c>
      <c r="D1" s="2" t="s">
        <v>437</v>
      </c>
    </row>
    <row r="2" spans="1:4">
      <c r="A2" s="3" t="s">
        <v>438</v>
      </c>
    </row>
    <row r="3" spans="1:4">
      <c r="A3" s="4" t="s">
        <v>350</v>
      </c>
      <c r="C3" s="4" t="s">
        <v>351</v>
      </c>
    </row>
    <row r="4" spans="1:4">
      <c r="A4" s="4" t="s">
        <v>394</v>
      </c>
    </row>
    <row r="5" spans="1:4">
      <c r="A5" s="3" t="s">
        <v>438</v>
      </c>
    </row>
    <row r="6" spans="1:4">
      <c r="A6" s="4" t="s">
        <v>350</v>
      </c>
      <c r="B6" s="4" t="s">
        <v>383</v>
      </c>
    </row>
    <row r="7" spans="1:4">
      <c r="A7" s="4" t="s">
        <v>439</v>
      </c>
      <c r="B7" s="5" t="n">
        <v>1176</v>
      </c>
      <c r="C7" s="5" t="n">
        <v>798</v>
      </c>
      <c r="D7" s="5" t="n">
        <v>856</v>
      </c>
    </row>
    <row r="8" spans="1:4">
      <c r="A8" s="4" t="s">
        <v>440</v>
      </c>
      <c r="B8" s="7" t="n">
        <v>34</v>
      </c>
    </row>
    <row r="9" spans="1:4">
      <c r="A9" s="4" t="s">
        <v>441</v>
      </c>
      <c r="B9"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2</v>
      </c>
      <c r="B1" s="2" t="s">
        <v>2</v>
      </c>
      <c r="C1" s="2" t="s">
        <v>25</v>
      </c>
    </row>
    <row r="2" spans="1:3">
      <c r="A2" s="3" t="s">
        <v>443</v>
      </c>
    </row>
    <row r="3" spans="1:3">
      <c r="A3" s="4" t="s">
        <v>444</v>
      </c>
      <c r="B3" s="7" t="n">
        <v>7776</v>
      </c>
      <c r="C3" s="7" t="n">
        <v>2490</v>
      </c>
    </row>
    <row r="4" spans="1:3">
      <c r="A4" s="4" t="s">
        <v>445</v>
      </c>
      <c r="B4" s="5" t="n">
        <v>17345</v>
      </c>
      <c r="C4" s="5" t="n">
        <v>1698</v>
      </c>
    </row>
    <row r="5" spans="1:3">
      <c r="A5" s="4" t="s">
        <v>446</v>
      </c>
      <c r="B5" s="5" t="n">
        <v>4646</v>
      </c>
      <c r="C5" s="5" t="n">
        <v>4437</v>
      </c>
    </row>
    <row r="6" spans="1:3">
      <c r="A6" s="4" t="s">
        <v>447</v>
      </c>
      <c r="B6" s="5" t="n">
        <v>3346</v>
      </c>
      <c r="C6" s="5" t="n">
        <v>3366</v>
      </c>
    </row>
    <row r="7" spans="1:3">
      <c r="A7" s="4" t="s">
        <v>448</v>
      </c>
      <c r="B7" s="5" t="n">
        <v>22907</v>
      </c>
      <c r="C7" s="5" t="n">
        <v>25772</v>
      </c>
    </row>
    <row r="8" spans="1:3">
      <c r="A8" s="4" t="s">
        <v>449</v>
      </c>
      <c r="B8" s="5" t="n">
        <v>10258</v>
      </c>
      <c r="C8" s="5" t="n">
        <v>10071</v>
      </c>
    </row>
    <row r="9" spans="1:3">
      <c r="A9" s="4" t="s">
        <v>450</v>
      </c>
      <c r="B9" s="5" t="n">
        <v>10322</v>
      </c>
      <c r="C9" s="5" t="n">
        <v>14229</v>
      </c>
    </row>
    <row r="10" spans="1:3">
      <c r="A10" s="4" t="s">
        <v>451</v>
      </c>
      <c r="B10" s="5" t="n">
        <v>3208</v>
      </c>
      <c r="C10" s="5" t="n">
        <v>4522</v>
      </c>
    </row>
    <row r="11" spans="1:3">
      <c r="A11" s="4" t="s">
        <v>452</v>
      </c>
      <c r="B11" s="7" t="n">
        <v>79808</v>
      </c>
      <c r="C11" s="7" t="n">
        <v>66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s>
  <sheetData>
    <row r="1" spans="1:8">
      <c r="A1" s="1" t="s">
        <v>453</v>
      </c>
      <c r="B1" s="2" t="s">
        <v>420</v>
      </c>
      <c r="C1" s="2" t="s">
        <v>74</v>
      </c>
      <c r="E1" s="2" t="s">
        <v>1</v>
      </c>
    </row>
    <row r="2" spans="1:8">
      <c r="B2" s="2" t="s">
        <v>454</v>
      </c>
      <c r="C2" s="2" t="s">
        <v>366</v>
      </c>
      <c r="D2" s="2" t="s">
        <v>368</v>
      </c>
      <c r="E2" s="2" t="s">
        <v>366</v>
      </c>
      <c r="F2" s="2" t="s">
        <v>368</v>
      </c>
      <c r="G2" s="2" t="s">
        <v>367</v>
      </c>
      <c r="H2" s="2" t="s">
        <v>370</v>
      </c>
    </row>
    <row r="3" spans="1:8">
      <c r="A3" s="3" t="s">
        <v>455</v>
      </c>
    </row>
    <row r="4" spans="1:8">
      <c r="A4" s="4" t="s">
        <v>456</v>
      </c>
      <c r="H4" s="7" t="n">
        <v>108501000</v>
      </c>
    </row>
    <row r="5" spans="1:8">
      <c r="A5" s="4" t="s">
        <v>94</v>
      </c>
      <c r="C5" s="7" t="n">
        <v>-216000</v>
      </c>
      <c r="D5" s="7" t="n">
        <v>0</v>
      </c>
      <c r="E5" s="7" t="n">
        <v>-10906000</v>
      </c>
      <c r="F5" s="7" t="n">
        <v>0</v>
      </c>
    </row>
    <row r="6" spans="1:8">
      <c r="A6" s="4" t="s">
        <v>457</v>
      </c>
    </row>
    <row r="7" spans="1:8">
      <c r="A7" s="3" t="s">
        <v>455</v>
      </c>
    </row>
    <row r="8" spans="1:8">
      <c r="A8" s="4" t="s">
        <v>456</v>
      </c>
      <c r="H8" s="7" t="n">
        <v>0</v>
      </c>
    </row>
    <row r="9" spans="1:8">
      <c r="A9" s="4" t="s">
        <v>458</v>
      </c>
      <c r="C9" s="4" t="s">
        <v>459</v>
      </c>
      <c r="E9" s="4" t="s">
        <v>459</v>
      </c>
      <c r="H9" s="4" t="s">
        <v>460</v>
      </c>
    </row>
    <row r="10" spans="1:8">
      <c r="A10" s="4" t="s">
        <v>461</v>
      </c>
      <c r="G10" s="7" t="n">
        <v>300000000</v>
      </c>
    </row>
    <row r="11" spans="1:8">
      <c r="A11" s="4" t="s">
        <v>462</v>
      </c>
    </row>
    <row r="12" spans="1:8">
      <c r="A12" s="3" t="s">
        <v>455</v>
      </c>
    </row>
    <row r="13" spans="1:8">
      <c r="A13" s="4" t="s">
        <v>461</v>
      </c>
      <c r="G13" s="5" t="n">
        <v>125000000</v>
      </c>
    </row>
    <row r="14" spans="1:8">
      <c r="A14" s="4" t="s">
        <v>463</v>
      </c>
    </row>
    <row r="15" spans="1:8">
      <c r="A15" s="3" t="s">
        <v>455</v>
      </c>
    </row>
    <row r="16" spans="1:8">
      <c r="A16" s="4" t="s">
        <v>456</v>
      </c>
      <c r="H16" s="7" t="n">
        <v>108500000</v>
      </c>
    </row>
    <row r="17" spans="1:8">
      <c r="A17" s="4" t="s">
        <v>458</v>
      </c>
      <c r="C17" s="4" t="s">
        <v>464</v>
      </c>
      <c r="E17" s="4" t="s">
        <v>464</v>
      </c>
      <c r="H17" s="4" t="s">
        <v>465</v>
      </c>
    </row>
    <row r="18" spans="1:8">
      <c r="A18" s="4" t="s">
        <v>461</v>
      </c>
      <c r="G18" s="5" t="n">
        <v>300000000</v>
      </c>
    </row>
    <row r="19" spans="1:8">
      <c r="A19" s="4" t="s">
        <v>466</v>
      </c>
    </row>
    <row r="20" spans="1:8">
      <c r="A20" s="3" t="s">
        <v>455</v>
      </c>
    </row>
    <row r="21" spans="1:8">
      <c r="A21" s="4" t="s">
        <v>461</v>
      </c>
      <c r="G21" s="7" t="n">
        <v>125000000</v>
      </c>
    </row>
    <row r="22" spans="1:8">
      <c r="A22" s="4" t="s">
        <v>467</v>
      </c>
    </row>
    <row r="23" spans="1:8">
      <c r="A23" s="3" t="s">
        <v>455</v>
      </c>
    </row>
    <row r="24" spans="1:8">
      <c r="A24" s="4" t="s">
        <v>468</v>
      </c>
      <c r="E24" s="4" t="s">
        <v>469</v>
      </c>
    </row>
    <row r="25" spans="1:8">
      <c r="A25" s="4" t="s">
        <v>470</v>
      </c>
    </row>
    <row r="26" spans="1:8">
      <c r="A26" s="3" t="s">
        <v>455</v>
      </c>
    </row>
    <row r="27" spans="1:8">
      <c r="A27" s="4" t="s">
        <v>468</v>
      </c>
      <c r="E27" s="4" t="s">
        <v>471</v>
      </c>
    </row>
    <row r="28" spans="1:8">
      <c r="A28" s="4" t="s">
        <v>472</v>
      </c>
    </row>
    <row r="29" spans="1:8">
      <c r="A29" s="3" t="s">
        <v>455</v>
      </c>
    </row>
    <row r="30" spans="1:8">
      <c r="A30" s="4" t="s">
        <v>473</v>
      </c>
      <c r="E30" s="4" t="s">
        <v>474</v>
      </c>
    </row>
    <row r="31" spans="1:8">
      <c r="A31" s="4" t="s">
        <v>475</v>
      </c>
    </row>
    <row r="32" spans="1:8">
      <c r="A32" s="3" t="s">
        <v>455</v>
      </c>
    </row>
    <row r="33" spans="1:8">
      <c r="A33" s="4" t="s">
        <v>473</v>
      </c>
      <c r="E33" s="4" t="s">
        <v>476</v>
      </c>
    </row>
    <row r="34" spans="1:8">
      <c r="A34" s="4" t="s">
        <v>477</v>
      </c>
    </row>
    <row r="35" spans="1:8">
      <c r="A35" s="3" t="s">
        <v>455</v>
      </c>
    </row>
    <row r="36" spans="1:8">
      <c r="A36" s="4" t="s">
        <v>473</v>
      </c>
      <c r="E36" s="4" t="s">
        <v>478</v>
      </c>
    </row>
    <row r="37" spans="1:8">
      <c r="A37" s="4" t="s">
        <v>479</v>
      </c>
    </row>
    <row r="38" spans="1:8">
      <c r="A38" s="3" t="s">
        <v>455</v>
      </c>
    </row>
    <row r="39" spans="1:8">
      <c r="A39" s="4" t="s">
        <v>473</v>
      </c>
      <c r="E39" s="4" t="s">
        <v>480</v>
      </c>
    </row>
    <row r="40" spans="1:8">
      <c r="A40" s="4" t="s">
        <v>481</v>
      </c>
    </row>
    <row r="41" spans="1:8">
      <c r="A41" s="3" t="s">
        <v>455</v>
      </c>
    </row>
    <row r="42" spans="1:8">
      <c r="A42" s="4" t="s">
        <v>482</v>
      </c>
      <c r="B42" s="7" t="n">
        <v>675000000</v>
      </c>
    </row>
    <row r="43" spans="1:8">
      <c r="A43" s="4" t="s">
        <v>483</v>
      </c>
      <c r="B43" s="4" t="s">
        <v>484</v>
      </c>
    </row>
    <row r="44" spans="1:8">
      <c r="A44" s="4" t="s">
        <v>485</v>
      </c>
      <c r="B44" s="4" t="s">
        <v>374</v>
      </c>
    </row>
    <row r="45" spans="1:8">
      <c r="A45" s="4" t="s">
        <v>486</v>
      </c>
      <c r="B45" s="7" t="n">
        <v>1200000000</v>
      </c>
    </row>
    <row r="46" spans="1:8">
      <c r="A46" s="4" t="s">
        <v>456</v>
      </c>
      <c r="C46" s="7" t="n">
        <v>0</v>
      </c>
      <c r="E46" s="7" t="n">
        <v>0</v>
      </c>
    </row>
    <row r="47" spans="1:8">
      <c r="A47" s="4" t="s">
        <v>487</v>
      </c>
      <c r="C47" s="7" t="n">
        <v>675000000</v>
      </c>
      <c r="E47" s="7" t="n">
        <v>675000000</v>
      </c>
    </row>
    <row r="48" spans="1:8">
      <c r="A48" s="4" t="s">
        <v>458</v>
      </c>
      <c r="C48" s="4" t="s">
        <v>488</v>
      </c>
      <c r="E48" s="4" t="s">
        <v>488</v>
      </c>
    </row>
    <row r="49" spans="1:8">
      <c r="A49" s="4" t="s">
        <v>489</v>
      </c>
      <c r="B49" s="5" t="n">
        <v>2</v>
      </c>
    </row>
    <row r="50" spans="1:8">
      <c r="A50" s="4" t="s">
        <v>94</v>
      </c>
      <c r="B50" s="7" t="n">
        <v>-900000</v>
      </c>
    </row>
    <row r="51" spans="1:8">
      <c r="A51" s="4" t="s">
        <v>490</v>
      </c>
    </row>
    <row r="52" spans="1:8">
      <c r="A52" s="3" t="s">
        <v>455</v>
      </c>
    </row>
    <row r="53" spans="1:8">
      <c r="A53" s="4" t="s">
        <v>473</v>
      </c>
      <c r="B53" s="4" t="s">
        <v>491</v>
      </c>
    </row>
    <row r="54" spans="1:8">
      <c r="A54" s="4" t="s">
        <v>492</v>
      </c>
    </row>
    <row r="55" spans="1:8">
      <c r="A55" s="3" t="s">
        <v>455</v>
      </c>
    </row>
    <row r="56" spans="1:8">
      <c r="A56" s="4" t="s">
        <v>493</v>
      </c>
      <c r="B56" s="4" t="s">
        <v>494</v>
      </c>
    </row>
    <row r="57" spans="1:8">
      <c r="A57" s="4" t="s">
        <v>495</v>
      </c>
    </row>
    <row r="58" spans="1:8">
      <c r="A58" s="3" t="s">
        <v>455</v>
      </c>
    </row>
    <row r="59" spans="1:8">
      <c r="A59" s="4" t="s">
        <v>493</v>
      </c>
      <c r="B59" s="4" t="s">
        <v>496</v>
      </c>
    </row>
    <row r="60" spans="1:8">
      <c r="A60" s="4" t="s">
        <v>497</v>
      </c>
    </row>
    <row r="61" spans="1:8">
      <c r="A61" s="3" t="s">
        <v>455</v>
      </c>
    </row>
    <row r="62" spans="1:8">
      <c r="A62" s="4" t="s">
        <v>473</v>
      </c>
      <c r="B62" s="4" t="s">
        <v>498</v>
      </c>
    </row>
    <row r="63" spans="1:8">
      <c r="A63" s="4" t="s">
        <v>499</v>
      </c>
    </row>
    <row r="64" spans="1:8">
      <c r="A64" s="3" t="s">
        <v>455</v>
      </c>
    </row>
    <row r="65" spans="1:8">
      <c r="A65" s="4" t="s">
        <v>493</v>
      </c>
      <c r="B65" s="4" t="s">
        <v>500</v>
      </c>
    </row>
    <row r="66" spans="1:8">
      <c r="A66" s="4" t="s">
        <v>501</v>
      </c>
    </row>
    <row r="67" spans="1:8">
      <c r="A67" s="3" t="s">
        <v>455</v>
      </c>
    </row>
    <row r="68" spans="1:8">
      <c r="A68" s="4" t="s">
        <v>493</v>
      </c>
      <c r="B68" s="4" t="s">
        <v>502</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04</v>
      </c>
    </row>
    <row r="2" spans="1:3">
      <c r="A2" s="3" t="s">
        <v>455</v>
      </c>
    </row>
    <row r="3" spans="1:3">
      <c r="A3" s="4" t="s">
        <v>432</v>
      </c>
      <c r="C3" s="7" t="n">
        <v>500</v>
      </c>
    </row>
    <row r="4" spans="1:3">
      <c r="A4" s="4" t="s">
        <v>458</v>
      </c>
      <c r="B4" s="4" t="s">
        <v>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05</v>
      </c>
      <c r="B1" s="2" t="s">
        <v>370</v>
      </c>
    </row>
    <row r="2" spans="1:2">
      <c r="A2" s="3" t="s">
        <v>455</v>
      </c>
    </row>
    <row r="3" spans="1:2">
      <c r="A3" s="4" t="s">
        <v>456</v>
      </c>
      <c r="B3" s="7" t="n">
        <v>108501</v>
      </c>
    </row>
    <row r="4" spans="1:2">
      <c r="A4" s="4" t="s">
        <v>506</v>
      </c>
    </row>
    <row r="5" spans="1:2">
      <c r="A5" s="3" t="s">
        <v>455</v>
      </c>
    </row>
    <row r="6" spans="1:2">
      <c r="A6" s="4" t="s">
        <v>456</v>
      </c>
      <c r="B6" s="7" t="n">
        <v>19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507</v>
      </c>
      <c r="B1" s="2" t="s">
        <v>74</v>
      </c>
      <c r="D1" s="2" t="s">
        <v>1</v>
      </c>
    </row>
    <row r="2" spans="1:9">
      <c r="B2" s="2" t="s">
        <v>2</v>
      </c>
      <c r="C2" s="2" t="s">
        <v>75</v>
      </c>
      <c r="D2" s="2" t="s">
        <v>2</v>
      </c>
      <c r="E2" s="2" t="s">
        <v>75</v>
      </c>
      <c r="F2" s="2" t="s">
        <v>508</v>
      </c>
      <c r="G2" s="2" t="s">
        <v>25</v>
      </c>
      <c r="H2" s="2" t="s">
        <v>509</v>
      </c>
      <c r="I2" s="2" t="s">
        <v>510</v>
      </c>
    </row>
    <row r="3" spans="1:9">
      <c r="A3" s="3" t="s">
        <v>511</v>
      </c>
    </row>
    <row r="4" spans="1:9">
      <c r="A4" s="4" t="s">
        <v>512</v>
      </c>
      <c r="B4" s="7" t="n">
        <v>526656000</v>
      </c>
      <c r="D4" s="7" t="n">
        <v>526656000</v>
      </c>
      <c r="G4" s="7" t="n">
        <v>356983000</v>
      </c>
    </row>
    <row r="5" spans="1:9">
      <c r="A5" s="4" t="s">
        <v>94</v>
      </c>
      <c r="B5" s="5" t="n">
        <v>216000</v>
      </c>
      <c r="C5" s="7" t="n">
        <v>0</v>
      </c>
      <c r="D5" s="5" t="n">
        <v>10906000</v>
      </c>
      <c r="E5" s="7" t="n">
        <v>0</v>
      </c>
    </row>
    <row r="6" spans="1:9">
      <c r="A6" s="4" t="s">
        <v>513</v>
      </c>
    </row>
    <row r="7" spans="1:9">
      <c r="A7" s="3" t="s">
        <v>511</v>
      </c>
    </row>
    <row r="8" spans="1:9">
      <c r="A8" s="4" t="s">
        <v>514</v>
      </c>
      <c r="B8" s="5" t="n">
        <v>230000000</v>
      </c>
      <c r="D8" s="7" t="n">
        <v>230000000</v>
      </c>
      <c r="I8" s="7" t="n">
        <v>230000000</v>
      </c>
    </row>
    <row r="9" spans="1:9">
      <c r="A9" s="4" t="s">
        <v>515</v>
      </c>
      <c r="D9" s="4" t="s">
        <v>516</v>
      </c>
    </row>
    <row r="10" spans="1:9">
      <c r="A10" s="4" t="s">
        <v>517</v>
      </c>
      <c r="D10" s="4" t="s">
        <v>518</v>
      </c>
    </row>
    <row r="11" spans="1:9">
      <c r="A11" s="4" t="s">
        <v>519</v>
      </c>
    </row>
    <row r="12" spans="1:9">
      <c r="A12" s="3" t="s">
        <v>511</v>
      </c>
    </row>
    <row r="13" spans="1:9">
      <c r="A13" s="4" t="s">
        <v>514</v>
      </c>
      <c r="B13" s="5" t="n">
        <v>3602000</v>
      </c>
      <c r="D13" s="7" t="n">
        <v>3602000</v>
      </c>
      <c r="H13" s="7" t="n">
        <v>172500000</v>
      </c>
    </row>
    <row r="14" spans="1:9">
      <c r="A14" s="4" t="s">
        <v>515</v>
      </c>
      <c r="D14" s="4" t="s">
        <v>520</v>
      </c>
    </row>
    <row r="15" spans="1:9">
      <c r="A15" s="4" t="s">
        <v>512</v>
      </c>
      <c r="B15" s="5" t="n">
        <v>3600000</v>
      </c>
      <c r="D15" s="7" t="n">
        <v>3600000</v>
      </c>
    </row>
    <row r="16" spans="1:9">
      <c r="A16" s="4" t="s">
        <v>517</v>
      </c>
      <c r="D16" s="4" t="s">
        <v>521</v>
      </c>
    </row>
    <row r="17" spans="1:9">
      <c r="A17" s="4" t="s">
        <v>522</v>
      </c>
    </row>
    <row r="18" spans="1:9">
      <c r="A18" s="3" t="s">
        <v>511</v>
      </c>
    </row>
    <row r="19" spans="1:9">
      <c r="A19" s="4" t="s">
        <v>514</v>
      </c>
      <c r="B19" s="7" t="n">
        <v>345000000</v>
      </c>
      <c r="D19" s="7" t="n">
        <v>345000000</v>
      </c>
      <c r="F19" s="7" t="n">
        <v>345000000</v>
      </c>
    </row>
    <row r="20" spans="1:9">
      <c r="A20" s="4" t="s">
        <v>515</v>
      </c>
      <c r="D20" s="4" t="s">
        <v>523</v>
      </c>
    </row>
    <row r="21" spans="1:9">
      <c r="A21" s="4" t="s">
        <v>517</v>
      </c>
      <c r="D21" s="4" t="s">
        <v>524</v>
      </c>
    </row>
    <row r="22" spans="1:9">
      <c r="A22" s="4" t="s">
        <v>94</v>
      </c>
      <c r="D22" s="7" t="n">
        <v>72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s>
  <sheetData>
    <row r="1" spans="1:6">
      <c r="A1" s="1" t="s">
        <v>525</v>
      </c>
      <c r="B1" s="2" t="s">
        <v>1</v>
      </c>
    </row>
    <row r="2" spans="1:6">
      <c r="B2" s="2" t="s">
        <v>366</v>
      </c>
      <c r="C2" s="2" t="s">
        <v>526</v>
      </c>
      <c r="D2" s="2" t="s">
        <v>370</v>
      </c>
      <c r="E2" s="2" t="s">
        <v>527</v>
      </c>
      <c r="F2" s="2" t="s">
        <v>528</v>
      </c>
    </row>
    <row r="3" spans="1:6">
      <c r="A3" s="3" t="s">
        <v>511</v>
      </c>
    </row>
    <row r="4" spans="1:6">
      <c r="A4" s="4" t="s">
        <v>529</v>
      </c>
      <c r="B4" s="7" t="n">
        <v>-1521000</v>
      </c>
      <c r="D4" s="7" t="n">
        <v>-3529000</v>
      </c>
    </row>
    <row r="5" spans="1:6">
      <c r="A5" s="4" t="s">
        <v>444</v>
      </c>
      <c r="B5" s="5" t="n">
        <v>-70300000</v>
      </c>
    </row>
    <row r="6" spans="1:6">
      <c r="A6" s="4" t="s">
        <v>530</v>
      </c>
      <c r="B6" s="5" t="n">
        <v>526656000</v>
      </c>
      <c r="D6" s="7" t="n">
        <v>356983000</v>
      </c>
    </row>
    <row r="7" spans="1:6">
      <c r="A7" s="4" t="s">
        <v>531</v>
      </c>
      <c r="B7" s="5" t="n">
        <v>1000</v>
      </c>
    </row>
    <row r="8" spans="1:6">
      <c r="A8" s="4" t="s">
        <v>519</v>
      </c>
    </row>
    <row r="9" spans="1:6">
      <c r="A9" s="3" t="s">
        <v>511</v>
      </c>
    </row>
    <row r="10" spans="1:6">
      <c r="A10" s="4" t="s">
        <v>532</v>
      </c>
      <c r="B10" s="7" t="n">
        <v>3602000</v>
      </c>
      <c r="E10" s="7" t="n">
        <v>172500000</v>
      </c>
    </row>
    <row r="11" spans="1:6">
      <c r="A11" s="4" t="s">
        <v>533</v>
      </c>
      <c r="B11" s="4" t="s">
        <v>534</v>
      </c>
    </row>
    <row r="12" spans="1:6">
      <c r="A12" s="4" t="s">
        <v>535</v>
      </c>
      <c r="B12" s="4" t="s">
        <v>536</v>
      </c>
    </row>
    <row r="13" spans="1:6">
      <c r="A13" s="4" t="s">
        <v>537</v>
      </c>
      <c r="B13" s="10" t="n">
        <v>33.9836</v>
      </c>
    </row>
    <row r="14" spans="1:6">
      <c r="A14" s="4" t="s">
        <v>538</v>
      </c>
      <c r="B14" s="4" t="s">
        <v>539</v>
      </c>
    </row>
    <row r="15" spans="1:6">
      <c r="A15" s="4" t="s">
        <v>540</v>
      </c>
      <c r="B15" s="4" t="s">
        <v>541</v>
      </c>
    </row>
    <row r="16" spans="1:6">
      <c r="A16" s="4" t="s">
        <v>530</v>
      </c>
      <c r="B16" s="7" t="n">
        <v>3600000</v>
      </c>
    </row>
    <row r="17" spans="1:6">
      <c r="A17" s="4" t="s">
        <v>531</v>
      </c>
      <c r="B17" s="5" t="n">
        <v>1000</v>
      </c>
    </row>
    <row r="18" spans="1:6">
      <c r="A18" s="4" t="s">
        <v>513</v>
      </c>
    </row>
    <row r="19" spans="1:6">
      <c r="A19" s="3" t="s">
        <v>511</v>
      </c>
    </row>
    <row r="20" spans="1:6">
      <c r="A20" s="4" t="s">
        <v>532</v>
      </c>
      <c r="B20" s="7" t="n">
        <v>230000000</v>
      </c>
      <c r="F20" s="7" t="n">
        <v>230000000</v>
      </c>
    </row>
    <row r="21" spans="1:6">
      <c r="A21" s="4" t="s">
        <v>533</v>
      </c>
      <c r="B21" s="4" t="s">
        <v>469</v>
      </c>
    </row>
    <row r="22" spans="1:6">
      <c r="A22" s="4" t="s">
        <v>535</v>
      </c>
      <c r="B22" s="4" t="s">
        <v>542</v>
      </c>
    </row>
    <row r="23" spans="1:6">
      <c r="A23" s="4" t="s">
        <v>537</v>
      </c>
      <c r="B23" s="10" t="n">
        <v>32.5048</v>
      </c>
    </row>
    <row r="24" spans="1:6">
      <c r="A24" s="4" t="s">
        <v>538</v>
      </c>
      <c r="B24" s="4" t="s">
        <v>518</v>
      </c>
    </row>
    <row r="25" spans="1:6">
      <c r="A25" s="4" t="s">
        <v>540</v>
      </c>
      <c r="B25" s="4" t="s">
        <v>543</v>
      </c>
    </row>
    <row r="26" spans="1:6">
      <c r="A26" s="4" t="s">
        <v>531</v>
      </c>
      <c r="B26" s="7" t="n">
        <v>1000</v>
      </c>
    </row>
    <row r="27" spans="1:6">
      <c r="A27" s="4" t="s">
        <v>544</v>
      </c>
      <c r="B27" s="4" t="s">
        <v>545</v>
      </c>
    </row>
    <row r="28" spans="1:6">
      <c r="A28" s="4" t="s">
        <v>522</v>
      </c>
    </row>
    <row r="29" spans="1:6">
      <c r="A29" s="3" t="s">
        <v>511</v>
      </c>
    </row>
    <row r="30" spans="1:6">
      <c r="A30" s="4" t="s">
        <v>532</v>
      </c>
      <c r="B30" s="7" t="n">
        <v>345000000</v>
      </c>
      <c r="C30" s="7" t="n">
        <v>345000000</v>
      </c>
    </row>
    <row r="31" spans="1:6">
      <c r="A31" s="4" t="s">
        <v>533</v>
      </c>
      <c r="B31" s="4" t="s">
        <v>546</v>
      </c>
    </row>
    <row r="32" spans="1:6">
      <c r="A32" s="4" t="s">
        <v>535</v>
      </c>
      <c r="B32" s="4" t="s">
        <v>547</v>
      </c>
    </row>
    <row r="33" spans="1:6">
      <c r="A33" s="4" t="s">
        <v>537</v>
      </c>
      <c r="B33" s="10" t="n">
        <v>27.1186</v>
      </c>
    </row>
    <row r="34" spans="1:6">
      <c r="A34" s="4" t="s">
        <v>538</v>
      </c>
      <c r="B34" s="4" t="s">
        <v>524</v>
      </c>
    </row>
    <row r="35" spans="1:6">
      <c r="A35" s="4" t="s">
        <v>540</v>
      </c>
      <c r="B35" s="4" t="s">
        <v>548</v>
      </c>
    </row>
    <row r="36" spans="1:6">
      <c r="A36" s="4" t="s">
        <v>531</v>
      </c>
      <c r="B36" s="7" t="n">
        <v>1000</v>
      </c>
    </row>
    <row r="37" spans="1:6">
      <c r="A37" s="4" t="s">
        <v>544</v>
      </c>
      <c r="B37" s="4" t="s">
        <v>545</v>
      </c>
    </row>
    <row r="38" spans="1:6">
      <c r="A38" s="4" t="s">
        <v>549</v>
      </c>
    </row>
    <row r="39" spans="1:6">
      <c r="A39" s="3" t="s">
        <v>511</v>
      </c>
    </row>
    <row r="40" spans="1:6">
      <c r="A40" s="4" t="s">
        <v>532</v>
      </c>
      <c r="B40" s="7" t="n">
        <v>578602000</v>
      </c>
    </row>
    <row r="41" spans="1:6">
      <c r="A41" s="4" t="s">
        <v>529</v>
      </c>
      <c r="B41" s="5" t="n">
        <v>-44395000</v>
      </c>
    </row>
    <row r="42" spans="1:6">
      <c r="A42" s="4" t="s">
        <v>444</v>
      </c>
      <c r="B42" s="7" t="n">
        <v>-755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550</v>
      </c>
      <c r="B1" s="2" t="s">
        <v>1</v>
      </c>
    </row>
    <row r="2" spans="1:2">
      <c r="B2" s="2" t="s">
        <v>551</v>
      </c>
    </row>
    <row r="3" spans="1:2">
      <c r="A3" s="3" t="s">
        <v>511</v>
      </c>
    </row>
    <row r="4" spans="1:2">
      <c r="A4" s="4" t="s">
        <v>531</v>
      </c>
      <c r="B4" s="7" t="n">
        <v>1000</v>
      </c>
    </row>
    <row r="5" spans="1:2">
      <c r="A5" s="4" t="s">
        <v>519</v>
      </c>
    </row>
    <row r="6" spans="1:2">
      <c r="A6" s="3" t="s">
        <v>511</v>
      </c>
    </row>
    <row r="7" spans="1:2">
      <c r="A7" s="4" t="s">
        <v>537</v>
      </c>
      <c r="B7" s="10" t="n">
        <v>33.9836</v>
      </c>
    </row>
    <row r="8" spans="1:2">
      <c r="A8" s="4" t="s">
        <v>531</v>
      </c>
      <c r="B8" s="7" t="n">
        <v>1000</v>
      </c>
    </row>
    <row r="9" spans="1:2">
      <c r="A9" s="4" t="s">
        <v>552</v>
      </c>
      <c r="B9" s="8" t="n">
        <v>29.43</v>
      </c>
    </row>
    <row r="10" spans="1:2">
      <c r="A10" s="4" t="s">
        <v>513</v>
      </c>
    </row>
    <row r="11" spans="1:2">
      <c r="A11" s="3" t="s">
        <v>511</v>
      </c>
    </row>
    <row r="12" spans="1:2">
      <c r="A12" s="4" t="s">
        <v>537</v>
      </c>
      <c r="B12" s="10" t="n">
        <v>32.5048</v>
      </c>
    </row>
    <row r="13" spans="1:2">
      <c r="A13" s="4" t="s">
        <v>531</v>
      </c>
      <c r="B13" s="7" t="n">
        <v>1000</v>
      </c>
    </row>
    <row r="14" spans="1:2">
      <c r="A14" s="4" t="s">
        <v>552</v>
      </c>
      <c r="B14" s="8" t="n">
        <v>30.76</v>
      </c>
    </row>
    <row r="15" spans="1:2">
      <c r="A15" s="4" t="s">
        <v>522</v>
      </c>
    </row>
    <row r="16" spans="1:2">
      <c r="A16" s="3" t="s">
        <v>511</v>
      </c>
    </row>
    <row r="17" spans="1:2">
      <c r="A17" s="4" t="s">
        <v>537</v>
      </c>
      <c r="B17" s="10" t="n">
        <v>27.1186</v>
      </c>
    </row>
    <row r="18" spans="1:2">
      <c r="A18" s="4" t="s">
        <v>531</v>
      </c>
      <c r="B18" s="7" t="n">
        <v>1000</v>
      </c>
    </row>
    <row r="19" spans="1:2">
      <c r="A19" s="4" t="s">
        <v>552</v>
      </c>
      <c r="B19" s="8" t="n">
        <v>36.88</v>
      </c>
    </row>
    <row r="20" spans="1:2">
      <c r="A20" s="4" t="s">
        <v>549</v>
      </c>
    </row>
    <row r="21" spans="1:2">
      <c r="A21" s="3" t="s">
        <v>511</v>
      </c>
    </row>
    <row r="22" spans="1:2">
      <c r="A22" s="4" t="s">
        <v>553</v>
      </c>
      <c r="B22" s="4" t="s">
        <v>554</v>
      </c>
    </row>
    <row r="23" spans="1:2">
      <c r="A23" s="4" t="s">
        <v>555</v>
      </c>
      <c r="B23" s="4" t="s">
        <v>377</v>
      </c>
    </row>
    <row r="24" spans="1:2">
      <c r="A24" s="4" t="s">
        <v>556</v>
      </c>
      <c r="B2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7"/>
    <col customWidth="1" max="7" min="7" width="14"/>
    <col customWidth="1" max="8" min="8" width="14"/>
  </cols>
  <sheetData>
    <row r="1" spans="1:8">
      <c r="A1" s="1" t="s">
        <v>557</v>
      </c>
      <c r="B1" s="2" t="s">
        <v>420</v>
      </c>
      <c r="C1" s="2" t="s">
        <v>74</v>
      </c>
      <c r="F1" s="2" t="s">
        <v>1</v>
      </c>
    </row>
    <row r="2" spans="1:8">
      <c r="B2" s="2" t="s">
        <v>504</v>
      </c>
      <c r="C2" s="2" t="s">
        <v>2</v>
      </c>
      <c r="D2" s="2" t="s">
        <v>504</v>
      </c>
      <c r="E2" s="2" t="s">
        <v>75</v>
      </c>
      <c r="F2" s="2" t="s">
        <v>2</v>
      </c>
      <c r="G2" s="2" t="s">
        <v>75</v>
      </c>
      <c r="H2" s="2" t="s">
        <v>25</v>
      </c>
    </row>
    <row r="3" spans="1:8">
      <c r="A3" s="3" t="s">
        <v>455</v>
      </c>
    </row>
    <row r="4" spans="1:8">
      <c r="A4" s="4" t="s">
        <v>174</v>
      </c>
      <c r="F4" s="7" t="n">
        <v>639050</v>
      </c>
      <c r="G4" s="7" t="n">
        <v>12251</v>
      </c>
    </row>
    <row r="5" spans="1:8">
      <c r="A5" s="4" t="s">
        <v>94</v>
      </c>
      <c r="C5" s="7" t="n">
        <v>-216</v>
      </c>
      <c r="E5" s="7" t="n">
        <v>0</v>
      </c>
      <c r="F5" s="5" t="n">
        <v>-10906</v>
      </c>
      <c r="G5" s="7" t="n">
        <v>0</v>
      </c>
    </row>
    <row r="6" spans="1:8">
      <c r="A6" s="4" t="s">
        <v>37</v>
      </c>
      <c r="C6" s="5" t="n">
        <v>153115</v>
      </c>
      <c r="F6" s="5" t="n">
        <v>153115</v>
      </c>
      <c r="H6" s="7" t="n">
        <v>141103</v>
      </c>
    </row>
    <row r="7" spans="1:8">
      <c r="A7" s="4" t="s">
        <v>558</v>
      </c>
    </row>
    <row r="8" spans="1:8">
      <c r="A8" s="3" t="s">
        <v>455</v>
      </c>
    </row>
    <row r="9" spans="1:8">
      <c r="A9" s="4" t="s">
        <v>37</v>
      </c>
      <c r="C9" s="7" t="n">
        <v>153100</v>
      </c>
      <c r="F9" s="7" t="n">
        <v>153100</v>
      </c>
      <c r="H9" s="7" t="n">
        <v>141100</v>
      </c>
    </row>
    <row r="10" spans="1:8">
      <c r="A10" s="4" t="s">
        <v>559</v>
      </c>
    </row>
    <row r="11" spans="1:8">
      <c r="A11" s="3" t="s">
        <v>455</v>
      </c>
    </row>
    <row r="12" spans="1:8">
      <c r="A12" s="4" t="s">
        <v>485</v>
      </c>
      <c r="F12" s="4" t="s">
        <v>560</v>
      </c>
    </row>
    <row r="13" spans="1:8">
      <c r="A13" s="4" t="s">
        <v>561</v>
      </c>
    </row>
    <row r="14" spans="1:8">
      <c r="A14" s="3" t="s">
        <v>455</v>
      </c>
    </row>
    <row r="15" spans="1:8">
      <c r="A15" s="4" t="s">
        <v>485</v>
      </c>
      <c r="F15" s="4" t="s">
        <v>562</v>
      </c>
    </row>
    <row r="16" spans="1:8">
      <c r="A16" s="4" t="s">
        <v>563</v>
      </c>
    </row>
    <row r="17" spans="1:8">
      <c r="A17" s="3" t="s">
        <v>455</v>
      </c>
    </row>
    <row r="18" spans="1:8">
      <c r="A18" s="4" t="s">
        <v>485</v>
      </c>
      <c r="F18" s="4" t="s">
        <v>564</v>
      </c>
    </row>
    <row r="19" spans="1:8">
      <c r="A19" s="4" t="s">
        <v>565</v>
      </c>
    </row>
    <row r="20" spans="1:8">
      <c r="A20" s="3" t="s">
        <v>455</v>
      </c>
    </row>
    <row r="21" spans="1:8">
      <c r="A21" s="4" t="s">
        <v>174</v>
      </c>
      <c r="D21" s="7" t="n">
        <v>522500</v>
      </c>
    </row>
    <row r="22" spans="1:8">
      <c r="A22" s="4" t="s">
        <v>94</v>
      </c>
      <c r="D22" s="7" t="n">
        <v>-1100</v>
      </c>
    </row>
    <row r="23" spans="1:8">
      <c r="A23" s="4" t="s">
        <v>566</v>
      </c>
    </row>
    <row r="24" spans="1:8">
      <c r="A24" s="3" t="s">
        <v>455</v>
      </c>
    </row>
    <row r="25" spans="1:8">
      <c r="A25" s="4" t="s">
        <v>94</v>
      </c>
      <c r="B25" s="7" t="n">
        <v>-1500</v>
      </c>
    </row>
    <row r="26" spans="1:8">
      <c r="A26" s="4" t="s">
        <v>567</v>
      </c>
      <c r="B26" s="7" t="n">
        <v>100000</v>
      </c>
    </row>
    <row r="27" spans="1:8">
      <c r="A27" s="4" t="s">
        <v>568</v>
      </c>
    </row>
    <row r="28" spans="1:8">
      <c r="A28" s="3" t="s">
        <v>455</v>
      </c>
    </row>
    <row r="29" spans="1:8">
      <c r="A29" s="4" t="s">
        <v>569</v>
      </c>
      <c r="F29" s="4" t="s">
        <v>560</v>
      </c>
    </row>
    <row r="30" spans="1:8">
      <c r="A30" s="4" t="s">
        <v>570</v>
      </c>
    </row>
    <row r="31" spans="1:8">
      <c r="A31" s="3" t="s">
        <v>455</v>
      </c>
    </row>
    <row r="32" spans="1:8">
      <c r="A32" s="4" t="s">
        <v>569</v>
      </c>
      <c r="F32" s="4" t="s">
        <v>562</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100</v>
      </c>
      <c r="B4" s="7" t="n">
        <v>-24221</v>
      </c>
      <c r="C4" s="7" t="n">
        <v>-11591</v>
      </c>
      <c r="D4" s="7" t="n">
        <v>-37356</v>
      </c>
      <c r="E4" s="7" t="n">
        <v>-75303</v>
      </c>
    </row>
    <row r="5" spans="1:5">
      <c r="A5" s="3" t="s">
        <v>109</v>
      </c>
    </row>
    <row r="6" spans="1:5">
      <c r="A6" s="4" t="s">
        <v>110</v>
      </c>
      <c r="B6" s="5" t="n">
        <v>-360</v>
      </c>
      <c r="C6" s="5" t="n">
        <v>9215</v>
      </c>
      <c r="D6" s="5" t="n">
        <v>-5783</v>
      </c>
      <c r="E6" s="5" t="n">
        <v>-7609</v>
      </c>
    </row>
    <row r="7" spans="1:5">
      <c r="A7" s="4" t="s">
        <v>111</v>
      </c>
      <c r="B7" s="5" t="n">
        <v>-2154</v>
      </c>
      <c r="C7" s="5" t="n">
        <v>1246</v>
      </c>
      <c r="D7" s="5" t="n">
        <v>-1997</v>
      </c>
      <c r="E7" s="5" t="n">
        <v>3053</v>
      </c>
    </row>
    <row r="8" spans="1:5">
      <c r="A8" s="4" t="s">
        <v>112</v>
      </c>
      <c r="B8" s="5" t="n">
        <v>-2514</v>
      </c>
      <c r="C8" s="5" t="n">
        <v>10461</v>
      </c>
      <c r="D8" s="5" t="n">
        <v>-7780</v>
      </c>
      <c r="E8" s="5" t="n">
        <v>-4556</v>
      </c>
    </row>
    <row r="9" spans="1:5">
      <c r="A9" s="4" t="s">
        <v>113</v>
      </c>
      <c r="B9" s="5" t="n">
        <v>-26735</v>
      </c>
      <c r="C9" s="5" t="n">
        <v>-1130</v>
      </c>
      <c r="D9" s="5" t="n">
        <v>-45136</v>
      </c>
      <c r="E9" s="5" t="n">
        <v>-79859</v>
      </c>
    </row>
    <row r="10" spans="1:5">
      <c r="A10" s="4" t="s">
        <v>114</v>
      </c>
      <c r="B10" s="5" t="n">
        <v>1171</v>
      </c>
      <c r="C10" s="5" t="n">
        <v>70</v>
      </c>
      <c r="D10" s="5" t="n">
        <v>2191</v>
      </c>
      <c r="E10" s="5" t="n">
        <v>4798</v>
      </c>
    </row>
    <row r="11" spans="1:5">
      <c r="A11" s="4" t="s">
        <v>115</v>
      </c>
      <c r="B11" s="7" t="n">
        <v>-25564</v>
      </c>
      <c r="C11" s="7" t="n">
        <v>-1060</v>
      </c>
      <c r="D11" s="7" t="n">
        <v>-42945</v>
      </c>
      <c r="E11" s="7" t="n">
        <v>-75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2"/>
    <col customWidth="1" max="2" min="2" width="40"/>
    <col customWidth="1" max="3" min="3" width="15"/>
    <col customWidth="1" max="4" min="4" width="14"/>
  </cols>
  <sheetData>
    <row r="1" spans="1:4">
      <c r="A1" s="1" t="s">
        <v>571</v>
      </c>
      <c r="C1" s="2" t="s">
        <v>1</v>
      </c>
    </row>
    <row r="2" spans="1:4">
      <c r="C2" s="2" t="s">
        <v>2</v>
      </c>
      <c r="D2" s="2" t="s">
        <v>25</v>
      </c>
    </row>
    <row r="3" spans="1:4">
      <c r="A3" s="3" t="s">
        <v>511</v>
      </c>
    </row>
    <row r="4" spans="1:4">
      <c r="A4" s="4" t="s">
        <v>572</v>
      </c>
      <c r="C4" s="7" t="n">
        <v>3488793</v>
      </c>
      <c r="D4" s="7" t="n">
        <v>3383157</v>
      </c>
    </row>
    <row r="5" spans="1:4">
      <c r="A5" s="4" t="s">
        <v>444</v>
      </c>
      <c r="C5" s="5" t="n">
        <v>-54995</v>
      </c>
      <c r="D5" s="5" t="n">
        <v>-46387</v>
      </c>
    </row>
    <row r="6" spans="1:4">
      <c r="A6" s="4" t="s">
        <v>529</v>
      </c>
      <c r="C6" s="5" t="n">
        <v>-1521</v>
      </c>
      <c r="D6" s="5" t="n">
        <v>-3529</v>
      </c>
    </row>
    <row r="7" spans="1:4">
      <c r="A7" s="4" t="s">
        <v>573</v>
      </c>
      <c r="C7" s="7" t="n">
        <v>3432277</v>
      </c>
      <c r="D7" s="5" t="n">
        <v>3333241</v>
      </c>
    </row>
    <row r="8" spans="1:4">
      <c r="A8" s="4" t="s">
        <v>574</v>
      </c>
    </row>
    <row r="9" spans="1:4">
      <c r="A9" s="3" t="s">
        <v>511</v>
      </c>
    </row>
    <row r="10" spans="1:4">
      <c r="A10" s="4" t="s">
        <v>575</v>
      </c>
      <c r="C10" s="4" t="s">
        <v>576</v>
      </c>
    </row>
    <row r="11" spans="1:4">
      <c r="A11" s="4" t="s">
        <v>538</v>
      </c>
      <c r="B11" s="4" t="s">
        <v>577</v>
      </c>
      <c r="C11" s="4" t="s">
        <v>578</v>
      </c>
    </row>
    <row r="12" spans="1:4">
      <c r="A12" s="4" t="s">
        <v>468</v>
      </c>
      <c r="B12" s="4" t="s">
        <v>579</v>
      </c>
      <c r="C12" s="4" t="s">
        <v>580</v>
      </c>
    </row>
    <row r="13" spans="1:4">
      <c r="A13" s="4" t="s">
        <v>572</v>
      </c>
      <c r="C13" s="7" t="n">
        <v>478734</v>
      </c>
      <c r="D13" s="5" t="n">
        <v>491140</v>
      </c>
    </row>
    <row r="14" spans="1:4">
      <c r="A14" s="4" t="s">
        <v>581</v>
      </c>
    </row>
    <row r="15" spans="1:4">
      <c r="A15" s="3" t="s">
        <v>511</v>
      </c>
    </row>
    <row r="16" spans="1:4">
      <c r="A16" s="4" t="s">
        <v>575</v>
      </c>
      <c r="C16" s="4" t="s">
        <v>582</v>
      </c>
    </row>
    <row r="17" spans="1:4">
      <c r="A17" s="4" t="s">
        <v>538</v>
      </c>
      <c r="B17" s="4" t="s">
        <v>577</v>
      </c>
      <c r="C17" s="4" t="s">
        <v>583</v>
      </c>
    </row>
    <row r="18" spans="1:4">
      <c r="A18" s="4" t="s">
        <v>468</v>
      </c>
      <c r="C18" s="4" t="s">
        <v>584</v>
      </c>
    </row>
    <row r="19" spans="1:4">
      <c r="A19" s="4" t="s">
        <v>572</v>
      </c>
      <c r="C19" s="7" t="n">
        <v>437156</v>
      </c>
      <c r="D19" s="5" t="n">
        <v>548503</v>
      </c>
    </row>
    <row r="20" spans="1:4">
      <c r="A20" s="4" t="s">
        <v>585</v>
      </c>
    </row>
    <row r="21" spans="1:4">
      <c r="A21" s="3" t="s">
        <v>511</v>
      </c>
    </row>
    <row r="22" spans="1:4">
      <c r="A22" s="4" t="s">
        <v>575</v>
      </c>
      <c r="C22" s="4" t="s">
        <v>586</v>
      </c>
    </row>
    <row r="23" spans="1:4">
      <c r="A23" s="4" t="s">
        <v>538</v>
      </c>
      <c r="B23" s="4" t="s">
        <v>577</v>
      </c>
      <c r="C23" s="4" t="s">
        <v>587</v>
      </c>
    </row>
    <row r="24" spans="1:4">
      <c r="A24" s="4" t="s">
        <v>468</v>
      </c>
      <c r="C24" s="4" t="s">
        <v>588</v>
      </c>
    </row>
    <row r="25" spans="1:4">
      <c r="A25" s="4" t="s">
        <v>572</v>
      </c>
      <c r="C25" s="7" t="n">
        <v>659588</v>
      </c>
      <c r="D25" s="5" t="n">
        <v>672054</v>
      </c>
    </row>
    <row r="26" spans="1:4">
      <c r="A26" s="4" t="s">
        <v>589</v>
      </c>
    </row>
    <row r="27" spans="1:4">
      <c r="A27" s="3" t="s">
        <v>511</v>
      </c>
    </row>
    <row r="28" spans="1:4">
      <c r="A28" s="4" t="s">
        <v>575</v>
      </c>
      <c r="C28" s="4" t="s">
        <v>590</v>
      </c>
    </row>
    <row r="29" spans="1:4">
      <c r="A29" s="4" t="s">
        <v>538</v>
      </c>
      <c r="B29" s="4" t="s">
        <v>577</v>
      </c>
      <c r="C29" s="4" t="s">
        <v>591</v>
      </c>
    </row>
    <row r="30" spans="1:4">
      <c r="A30" s="4" t="s">
        <v>468</v>
      </c>
      <c r="C30" s="4" t="s">
        <v>592</v>
      </c>
    </row>
    <row r="31" spans="1:4">
      <c r="A31" s="4" t="s">
        <v>572</v>
      </c>
      <c r="C31" s="7" t="n">
        <v>533746</v>
      </c>
      <c r="D31" s="5" t="n">
        <v>535474</v>
      </c>
    </row>
    <row r="32" spans="1:4">
      <c r="A32" s="4" t="s">
        <v>593</v>
      </c>
    </row>
    <row r="33" spans="1:4">
      <c r="A33" s="3" t="s">
        <v>511</v>
      </c>
    </row>
    <row r="34" spans="1:4">
      <c r="A34" s="4" t="s">
        <v>575</v>
      </c>
      <c r="C34" s="4" t="s">
        <v>594</v>
      </c>
    </row>
    <row r="35" spans="1:4">
      <c r="A35" s="4" t="s">
        <v>538</v>
      </c>
      <c r="B35" s="4" t="s">
        <v>577</v>
      </c>
      <c r="C35" s="4" t="s">
        <v>595</v>
      </c>
    </row>
    <row r="36" spans="1:4">
      <c r="A36" s="4" t="s">
        <v>468</v>
      </c>
      <c r="C36" s="4" t="s">
        <v>596</v>
      </c>
    </row>
    <row r="37" spans="1:4">
      <c r="A37" s="4" t="s">
        <v>572</v>
      </c>
      <c r="C37" s="7" t="n">
        <v>609815</v>
      </c>
      <c r="D37" s="5" t="n">
        <v>610585</v>
      </c>
    </row>
    <row r="38" spans="1:4">
      <c r="A38" s="4" t="s">
        <v>597</v>
      </c>
    </row>
    <row r="39" spans="1:4">
      <c r="A39" s="3" t="s">
        <v>511</v>
      </c>
    </row>
    <row r="40" spans="1:4">
      <c r="A40" s="4" t="s">
        <v>575</v>
      </c>
      <c r="C40" s="4" t="s">
        <v>598</v>
      </c>
    </row>
    <row r="41" spans="1:4">
      <c r="A41" s="4" t="s">
        <v>538</v>
      </c>
      <c r="B41" s="4" t="s">
        <v>599</v>
      </c>
      <c r="C41" s="4" t="s">
        <v>600</v>
      </c>
    </row>
    <row r="42" spans="1:4">
      <c r="A42" s="4" t="s">
        <v>572</v>
      </c>
      <c r="D42" s="7" t="n">
        <v>525401</v>
      </c>
    </row>
    <row r="43" spans="1:4">
      <c r="A43" s="4" t="s">
        <v>601</v>
      </c>
    </row>
    <row r="44" spans="1:4">
      <c r="A44" s="3" t="s">
        <v>511</v>
      </c>
    </row>
    <row r="45" spans="1:4">
      <c r="A45" s="4" t="s">
        <v>575</v>
      </c>
      <c r="C45" s="4" t="s">
        <v>602</v>
      </c>
    </row>
    <row r="46" spans="1:4">
      <c r="A46" s="4" t="s">
        <v>538</v>
      </c>
      <c r="B46" s="4" t="s">
        <v>577</v>
      </c>
      <c r="C46" s="4" t="s">
        <v>603</v>
      </c>
    </row>
    <row r="47" spans="1:4">
      <c r="A47" s="4" t="s">
        <v>468</v>
      </c>
      <c r="C47" s="4" t="s">
        <v>604</v>
      </c>
    </row>
    <row r="48" spans="1:4">
      <c r="A48" s="4" t="s">
        <v>572</v>
      </c>
      <c r="C48" s="7" t="n">
        <v>769754</v>
      </c>
    </row>
    <row r="49" spans="1:4"/>
    <row r="50" spans="1:4">
      <c r="A50" s="4" t="s">
        <v>577</v>
      </c>
      <c r="B50" s="4" t="s">
        <v>605</v>
      </c>
    </row>
    <row r="51" spans="1:4">
      <c r="A51" s="4" t="s">
        <v>579</v>
      </c>
      <c r="B51" s="4" t="s">
        <v>606</v>
      </c>
    </row>
    <row r="52" spans="1:4">
      <c r="A52" s="4" t="s">
        <v>607</v>
      </c>
      <c r="B52" s="4" t="s">
        <v>608</v>
      </c>
    </row>
  </sheetData>
  <mergeCells count="5">
    <mergeCell ref="A1:B2"/>
    <mergeCell ref="A49:C49"/>
    <mergeCell ref="B50:C50"/>
    <mergeCell ref="B51:C51"/>
    <mergeCell ref="B52:C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09</v>
      </c>
      <c r="B1" s="2" t="s">
        <v>2</v>
      </c>
      <c r="C1" s="2" t="s">
        <v>25</v>
      </c>
    </row>
    <row r="2" spans="1:3">
      <c r="A2" s="3" t="s">
        <v>455</v>
      </c>
    </row>
    <row r="3" spans="1:3">
      <c r="A3" s="4" t="s">
        <v>610</v>
      </c>
      <c r="B3" s="7" t="n">
        <v>4100000000</v>
      </c>
    </row>
    <row r="4" spans="1:3">
      <c r="A4" s="4" t="s">
        <v>572</v>
      </c>
      <c r="B4" s="5" t="n">
        <v>3488793000</v>
      </c>
      <c r="C4" s="7" t="n">
        <v>3383157000</v>
      </c>
    </row>
    <row r="5" spans="1:3">
      <c r="A5" s="4" t="s">
        <v>611</v>
      </c>
      <c r="B5" s="5" t="n">
        <v>70300000</v>
      </c>
    </row>
    <row r="6" spans="1:3">
      <c r="A6" s="4" t="s">
        <v>549</v>
      </c>
    </row>
    <row r="7" spans="1:3">
      <c r="A7" s="3" t="s">
        <v>455</v>
      </c>
    </row>
    <row r="8" spans="1:3">
      <c r="A8" s="4" t="s">
        <v>532</v>
      </c>
      <c r="B8" s="5" t="n">
        <v>578602000</v>
      </c>
    </row>
    <row r="9" spans="1:3">
      <c r="A9" s="4" t="s">
        <v>611</v>
      </c>
      <c r="B9" s="7" t="n">
        <v>755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4</v>
      </c>
      <c r="D1" s="2" t="s">
        <v>1</v>
      </c>
    </row>
    <row r="2" spans="1:5">
      <c r="B2" s="2" t="s">
        <v>2</v>
      </c>
      <c r="C2" s="2" t="s">
        <v>75</v>
      </c>
      <c r="D2" s="2" t="s">
        <v>2</v>
      </c>
      <c r="E2" s="2" t="s">
        <v>75</v>
      </c>
    </row>
    <row r="3" spans="1:5">
      <c r="A3" s="3" t="s">
        <v>220</v>
      </c>
    </row>
    <row r="4" spans="1:5">
      <c r="A4" s="4" t="s">
        <v>613</v>
      </c>
      <c r="B4" s="7" t="n">
        <v>39550</v>
      </c>
      <c r="C4" s="7" t="n">
        <v>39488</v>
      </c>
      <c r="D4" s="7" t="n">
        <v>116344</v>
      </c>
      <c r="E4" s="7" t="n">
        <v>115265</v>
      </c>
    </row>
    <row r="5" spans="1:5">
      <c r="A5" s="4" t="s">
        <v>614</v>
      </c>
      <c r="B5" s="5" t="n">
        <v>-673</v>
      </c>
      <c r="C5" s="5" t="n">
        <v>-192</v>
      </c>
      <c r="D5" s="5" t="n">
        <v>-1327</v>
      </c>
      <c r="E5" s="5" t="n">
        <v>-528</v>
      </c>
    </row>
    <row r="6" spans="1:5">
      <c r="A6" s="4" t="s">
        <v>85</v>
      </c>
      <c r="B6" s="7" t="n">
        <v>38877</v>
      </c>
      <c r="C6" s="7" t="n">
        <v>39296</v>
      </c>
      <c r="D6" s="7" t="n">
        <v>115017</v>
      </c>
      <c r="E6" s="7" t="n">
        <v>1147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66</v>
      </c>
    </row>
    <row r="2" spans="1:2">
      <c r="A2" s="3" t="s">
        <v>511</v>
      </c>
    </row>
    <row r="3" spans="1:2">
      <c r="A3" s="5" t="n">
        <v>2017</v>
      </c>
      <c r="B3" s="7" t="n">
        <v>4707</v>
      </c>
    </row>
    <row r="4" spans="1:2">
      <c r="A4" s="5" t="n">
        <v>2018</v>
      </c>
      <c r="B4" s="5" t="n">
        <v>4419</v>
      </c>
    </row>
    <row r="5" spans="1:2">
      <c r="A5" s="5" t="n">
        <v>2019</v>
      </c>
      <c r="B5" s="5" t="n">
        <v>1140367</v>
      </c>
    </row>
    <row r="6" spans="1:2">
      <c r="A6" s="5" t="n">
        <v>2020</v>
      </c>
      <c r="B6" s="5" t="n">
        <v>659588</v>
      </c>
    </row>
    <row r="7" spans="1:2">
      <c r="A7" s="5" t="n">
        <v>2021</v>
      </c>
      <c r="B7" s="5" t="n">
        <v>1143561</v>
      </c>
    </row>
    <row r="8" spans="1:2">
      <c r="A8" s="11" t="n">
        <v>2021</v>
      </c>
      <c r="B8" s="5" t="n">
        <v>1114753</v>
      </c>
    </row>
    <row r="9" spans="1:2">
      <c r="A9" s="4" t="s">
        <v>117</v>
      </c>
      <c r="B9" s="5" t="n">
        <v>4067395</v>
      </c>
    </row>
    <row r="10" spans="1:2">
      <c r="A10" s="4" t="s">
        <v>616</v>
      </c>
    </row>
    <row r="11" spans="1:2">
      <c r="A11" s="3" t="s">
        <v>511</v>
      </c>
    </row>
    <row r="12" spans="1:2">
      <c r="A12" s="5" t="n">
        <v>2017</v>
      </c>
      <c r="B12" s="5" t="n">
        <v>1105</v>
      </c>
    </row>
    <row r="13" spans="1:2">
      <c r="A13" s="5" t="n">
        <v>2018</v>
      </c>
      <c r="B13" s="5" t="n">
        <v>4419</v>
      </c>
    </row>
    <row r="14" spans="1:2">
      <c r="A14" s="5" t="n">
        <v>2019</v>
      </c>
      <c r="B14" s="5" t="n">
        <v>910367</v>
      </c>
    </row>
    <row r="15" spans="1:2">
      <c r="A15" s="5" t="n">
        <v>2020</v>
      </c>
      <c r="B15" s="5" t="n">
        <v>659588</v>
      </c>
    </row>
    <row r="16" spans="1:2">
      <c r="A16" s="5" t="n">
        <v>2021</v>
      </c>
      <c r="B16" s="5" t="n">
        <v>1143561</v>
      </c>
    </row>
    <row r="17" spans="1:2">
      <c r="A17" s="11" t="n">
        <v>2021</v>
      </c>
      <c r="B17" s="5" t="n">
        <v>769753</v>
      </c>
    </row>
    <row r="18" spans="1:2">
      <c r="A18" s="4" t="s">
        <v>117</v>
      </c>
      <c r="B18" s="5" t="n">
        <v>3488793</v>
      </c>
    </row>
    <row r="19" spans="1:2">
      <c r="A19" s="4" t="s">
        <v>549</v>
      </c>
    </row>
    <row r="20" spans="1:2">
      <c r="A20" s="3" t="s">
        <v>511</v>
      </c>
    </row>
    <row r="21" spans="1:2">
      <c r="A21" s="5" t="n">
        <v>2017</v>
      </c>
      <c r="B21" s="5" t="n">
        <v>3602</v>
      </c>
    </row>
    <row r="22" spans="1:2">
      <c r="A22" s="5" t="n">
        <v>2019</v>
      </c>
      <c r="B22" s="5" t="n">
        <v>230000</v>
      </c>
    </row>
    <row r="23" spans="1:2">
      <c r="A23" s="11" t="n">
        <v>2021</v>
      </c>
      <c r="B23" s="5" t="n">
        <v>345000</v>
      </c>
    </row>
    <row r="24" spans="1:2">
      <c r="A24" s="4" t="s">
        <v>117</v>
      </c>
      <c r="B24" s="7" t="n">
        <v>578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4</v>
      </c>
      <c r="D1" s="2" t="s">
        <v>1</v>
      </c>
    </row>
    <row r="2" spans="1:5">
      <c r="B2" s="2" t="s">
        <v>2</v>
      </c>
      <c r="C2" s="2" t="s">
        <v>75</v>
      </c>
      <c r="D2" s="2" t="s">
        <v>2</v>
      </c>
      <c r="E2" s="2" t="s">
        <v>75</v>
      </c>
    </row>
    <row r="3" spans="1:5">
      <c r="A3" s="3" t="s">
        <v>618</v>
      </c>
    </row>
    <row r="4" spans="1:5">
      <c r="A4" s="4" t="s">
        <v>98</v>
      </c>
      <c r="B4" s="7" t="n">
        <v>-22237</v>
      </c>
      <c r="C4" s="7" t="n">
        <v>-12040</v>
      </c>
      <c r="D4" s="7" t="n">
        <v>-35151</v>
      </c>
      <c r="E4" s="7" t="n">
        <v>-67935</v>
      </c>
    </row>
    <row r="5" spans="1:5">
      <c r="A5" s="4" t="s">
        <v>619</v>
      </c>
      <c r="B5" s="5" t="n">
        <v>975</v>
      </c>
      <c r="C5" s="5" t="n">
        <v>718</v>
      </c>
      <c r="D5" s="5" t="n">
        <v>1695</v>
      </c>
      <c r="E5" s="5" t="n">
        <v>4086</v>
      </c>
    </row>
    <row r="6" spans="1:5">
      <c r="A6" s="4" t="s">
        <v>104</v>
      </c>
      <c r="B6" s="5" t="n">
        <v>-21262</v>
      </c>
      <c r="C6" s="5" t="n">
        <v>-11322</v>
      </c>
      <c r="D6" s="5" t="n">
        <v>-33456</v>
      </c>
      <c r="E6" s="5" t="n">
        <v>-63849</v>
      </c>
    </row>
    <row r="7" spans="1:5">
      <c r="A7" s="4" t="s">
        <v>620</v>
      </c>
      <c r="B7" s="5" t="n">
        <v>-1984</v>
      </c>
      <c r="C7" s="5" t="n">
        <v>449</v>
      </c>
      <c r="D7" s="5" t="n">
        <v>-2205</v>
      </c>
      <c r="E7" s="5" t="n">
        <v>-7368</v>
      </c>
    </row>
    <row r="8" spans="1:5">
      <c r="A8" s="4" t="s">
        <v>621</v>
      </c>
      <c r="B8" s="5" t="n">
        <v>87</v>
      </c>
      <c r="C8" s="5" t="n">
        <v>-27</v>
      </c>
      <c r="D8" s="5" t="n">
        <v>106</v>
      </c>
      <c r="E8" s="5" t="n">
        <v>443</v>
      </c>
    </row>
    <row r="9" spans="1:5">
      <c r="A9" s="4" t="s">
        <v>105</v>
      </c>
      <c r="B9" s="5" t="n">
        <v>-1897</v>
      </c>
      <c r="C9" s="5" t="n">
        <v>422</v>
      </c>
      <c r="D9" s="5" t="n">
        <v>-2099</v>
      </c>
      <c r="E9" s="5" t="n">
        <v>-6925</v>
      </c>
    </row>
    <row r="10" spans="1:5">
      <c r="A10" s="4" t="s">
        <v>102</v>
      </c>
      <c r="B10" s="7" t="n">
        <v>-23159</v>
      </c>
      <c r="C10" s="7" t="n">
        <v>-10900</v>
      </c>
      <c r="D10" s="7" t="n">
        <v>-35555</v>
      </c>
      <c r="E10" s="7" t="n">
        <v>-70774</v>
      </c>
    </row>
    <row r="11" spans="1:5">
      <c r="A11" s="3" t="s">
        <v>622</v>
      </c>
    </row>
    <row r="12" spans="1:5">
      <c r="A12" s="4" t="s">
        <v>623</v>
      </c>
      <c r="B12" s="5" t="n">
        <v>128308</v>
      </c>
      <c r="C12" s="5" t="n">
        <v>101490</v>
      </c>
      <c r="D12" s="5" t="n">
        <v>116389</v>
      </c>
      <c r="E12" s="5" t="n">
        <v>101680</v>
      </c>
    </row>
    <row r="13" spans="1:5">
      <c r="A13" s="3" t="s">
        <v>624</v>
      </c>
    </row>
    <row r="14" spans="1:5">
      <c r="A14" s="4" t="s">
        <v>98</v>
      </c>
      <c r="B14" s="8" t="n">
        <v>-0.17</v>
      </c>
      <c r="C14" s="8" t="n">
        <v>-0.12</v>
      </c>
      <c r="D14" s="8" t="n">
        <v>-0.3</v>
      </c>
      <c r="E14" s="8" t="n">
        <v>-0.67</v>
      </c>
    </row>
    <row r="15" spans="1:5">
      <c r="A15" s="4" t="s">
        <v>619</v>
      </c>
      <c r="B15" s="9" t="n">
        <v>0.01</v>
      </c>
      <c r="C15" s="9" t="n">
        <v>0.01</v>
      </c>
      <c r="D15" s="9" t="n">
        <v>0.01</v>
      </c>
      <c r="E15" s="9" t="n">
        <v>0.04</v>
      </c>
    </row>
    <row r="16" spans="1:5">
      <c r="A16" s="4" t="s">
        <v>104</v>
      </c>
      <c r="B16" s="9" t="n">
        <v>-0.17</v>
      </c>
      <c r="C16" s="9" t="n">
        <v>-0.11</v>
      </c>
      <c r="D16" s="9" t="n">
        <v>-0.29</v>
      </c>
      <c r="E16" s="9" t="n">
        <v>-0.63</v>
      </c>
    </row>
    <row r="17" spans="1:5">
      <c r="A17" s="4" t="s">
        <v>620</v>
      </c>
      <c r="B17" s="9" t="n">
        <v>-0.02</v>
      </c>
      <c r="C17" s="5" t="n">
        <v>0</v>
      </c>
      <c r="D17" s="9" t="n">
        <v>-0.02</v>
      </c>
      <c r="E17" s="9" t="n">
        <v>-0.07000000000000001</v>
      </c>
    </row>
    <row r="18" spans="1:5">
      <c r="A18" s="4" t="s">
        <v>621</v>
      </c>
      <c r="B18" s="5" t="n">
        <v>0</v>
      </c>
      <c r="C18" s="5" t="n">
        <v>0</v>
      </c>
      <c r="D18" s="5" t="n">
        <v>0</v>
      </c>
      <c r="E18" s="5" t="n">
        <v>0</v>
      </c>
    </row>
    <row r="19" spans="1:5">
      <c r="A19" s="4" t="s">
        <v>105</v>
      </c>
      <c r="B19" s="9" t="n">
        <v>-0.01</v>
      </c>
      <c r="C19" s="5" t="n">
        <v>0</v>
      </c>
      <c r="D19" s="9" t="n">
        <v>-0.02</v>
      </c>
      <c r="E19" s="9" t="n">
        <v>-0.07000000000000001</v>
      </c>
    </row>
    <row r="20" spans="1:5">
      <c r="A20" s="4" t="s">
        <v>102</v>
      </c>
      <c r="B20" s="8" t="n">
        <v>-0.18</v>
      </c>
      <c r="C20" s="8" t="n">
        <v>-0.11</v>
      </c>
      <c r="D20" s="8" t="n">
        <v>-0.31</v>
      </c>
      <c r="E20" s="8" t="n">
        <v>-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4</v>
      </c>
      <c r="D1" s="2" t="s">
        <v>1</v>
      </c>
    </row>
    <row r="2" spans="1:5">
      <c r="B2" s="2" t="s">
        <v>2</v>
      </c>
      <c r="C2" s="2" t="s">
        <v>75</v>
      </c>
      <c r="D2" s="2" t="s">
        <v>2</v>
      </c>
      <c r="E2" s="2" t="s">
        <v>75</v>
      </c>
    </row>
    <row r="3" spans="1:5">
      <c r="A3" s="4" t="s">
        <v>626</v>
      </c>
    </row>
    <row r="4" spans="1:5">
      <c r="A4" s="3" t="s">
        <v>627</v>
      </c>
    </row>
    <row r="5" spans="1:5">
      <c r="A5" s="4" t="s">
        <v>628</v>
      </c>
      <c r="B5" s="12" t="n">
        <v>0.8</v>
      </c>
      <c r="C5" s="12" t="n">
        <v>0.5</v>
      </c>
      <c r="D5" s="12" t="n">
        <v>0.8</v>
      </c>
      <c r="E5" s="12" t="n">
        <v>0.5</v>
      </c>
    </row>
    <row r="6" spans="1:5">
      <c r="A6" s="4" t="s">
        <v>629</v>
      </c>
    </row>
    <row r="7" spans="1:5">
      <c r="A7" s="3" t="s">
        <v>627</v>
      </c>
    </row>
    <row r="8" spans="1:5">
      <c r="A8" s="4" t="s">
        <v>628</v>
      </c>
      <c r="B8" s="12" t="n">
        <v>5.8</v>
      </c>
      <c r="C8" s="12" t="n">
        <v>6.4</v>
      </c>
      <c r="D8" s="12" t="n">
        <v>5.8</v>
      </c>
      <c r="E8" s="12" t="n">
        <v>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9"/>
    <col customWidth="1" max="5" min="5" width="27"/>
    <col customWidth="1" max="6" min="6" width="27"/>
    <col customWidth="1" max="7" min="7" width="27"/>
    <col customWidth="1" max="8" min="8" width="80"/>
    <col customWidth="1" max="9" min="9" width="27"/>
    <col customWidth="1" max="10" min="10" width="20"/>
    <col customWidth="1" max="11" min="11" width="21"/>
  </cols>
  <sheetData>
    <row r="1" spans="1:11">
      <c r="A1" s="1" t="s">
        <v>630</v>
      </c>
      <c r="B1" s="2" t="s">
        <v>631</v>
      </c>
      <c r="C1" s="2" t="s">
        <v>632</v>
      </c>
      <c r="D1" s="2" t="s">
        <v>633</v>
      </c>
      <c r="E1" s="2" t="s">
        <v>634</v>
      </c>
      <c r="F1" s="2" t="s">
        <v>635</v>
      </c>
      <c r="G1" s="2" t="s">
        <v>636</v>
      </c>
      <c r="H1" s="2" t="s">
        <v>635</v>
      </c>
      <c r="I1" s="2" t="s">
        <v>636</v>
      </c>
      <c r="J1" s="2" t="s">
        <v>637</v>
      </c>
      <c r="K1" s="2" t="s">
        <v>638</v>
      </c>
    </row>
    <row r="2" spans="1:11">
      <c r="A2" s="3" t="s">
        <v>639</v>
      </c>
    </row>
    <row r="3" spans="1:11">
      <c r="A3" s="4" t="s">
        <v>640</v>
      </c>
      <c r="F3" s="7" t="n">
        <v>2387000</v>
      </c>
      <c r="G3" s="7" t="n">
        <v>824000</v>
      </c>
      <c r="H3" s="7" t="n">
        <v>5584000</v>
      </c>
      <c r="I3" s="7" t="n">
        <v>1922000</v>
      </c>
    </row>
    <row r="4" spans="1:11">
      <c r="A4" s="4" t="s">
        <v>641</v>
      </c>
      <c r="F4" s="7" t="n">
        <v>17000000</v>
      </c>
      <c r="H4" s="7" t="n">
        <v>17000000</v>
      </c>
    </row>
    <row r="5" spans="1:11">
      <c r="A5" s="4" t="s">
        <v>642</v>
      </c>
      <c r="H5" s="4" t="s">
        <v>643</v>
      </c>
    </row>
    <row r="6" spans="1:11">
      <c r="A6" s="4" t="s">
        <v>644</v>
      </c>
      <c r="C6" s="7" t="n">
        <v>521200000</v>
      </c>
      <c r="E6" s="7" t="n">
        <v>348800000</v>
      </c>
      <c r="H6" s="7" t="n">
        <v>891776000</v>
      </c>
      <c r="I6" s="7" t="n">
        <v>0</v>
      </c>
    </row>
    <row r="7" spans="1:11">
      <c r="A7" s="4" t="s">
        <v>645</v>
      </c>
    </row>
    <row r="8" spans="1:11">
      <c r="A8" s="3" t="s">
        <v>639</v>
      </c>
    </row>
    <row r="9" spans="1:11">
      <c r="A9" s="4" t="s">
        <v>646</v>
      </c>
      <c r="K9" s="7" t="n">
        <v>100000000</v>
      </c>
    </row>
    <row r="10" spans="1:11">
      <c r="A10" s="4" t="s">
        <v>647</v>
      </c>
      <c r="K10" s="7" t="n">
        <v>250000000</v>
      </c>
    </row>
    <row r="11" spans="1:11">
      <c r="A11" s="4" t="s">
        <v>648</v>
      </c>
      <c r="H11" s="4" t="s">
        <v>649</v>
      </c>
    </row>
    <row r="12" spans="1:11">
      <c r="A12" s="4" t="s">
        <v>650</v>
      </c>
      <c r="H12" s="5" t="n">
        <v>0</v>
      </c>
    </row>
    <row r="13" spans="1:11">
      <c r="A13" s="4" t="s">
        <v>118</v>
      </c>
    </row>
    <row r="14" spans="1:11">
      <c r="A14" s="3" t="s">
        <v>639</v>
      </c>
    </row>
    <row r="15" spans="1:11">
      <c r="A15" s="4" t="s">
        <v>135</v>
      </c>
      <c r="C15" s="5" t="n">
        <v>15054978</v>
      </c>
      <c r="E15" s="5" t="n">
        <v>11105465</v>
      </c>
      <c r="H15" s="5" t="n">
        <v>26160443</v>
      </c>
    </row>
    <row r="16" spans="1:11">
      <c r="A16" s="4" t="s">
        <v>651</v>
      </c>
    </row>
    <row r="17" spans="1:11">
      <c r="A17" s="3" t="s">
        <v>639</v>
      </c>
    </row>
    <row r="18" spans="1:11">
      <c r="A18" s="4" t="s">
        <v>135</v>
      </c>
      <c r="C18" s="5" t="n">
        <v>26488165</v>
      </c>
      <c r="E18" s="5" t="n">
        <v>23088424</v>
      </c>
    </row>
    <row r="19" spans="1:11">
      <c r="A19" s="4" t="s">
        <v>652</v>
      </c>
    </row>
    <row r="20" spans="1:11">
      <c r="A20" s="3" t="s">
        <v>639</v>
      </c>
    </row>
    <row r="21" spans="1:11">
      <c r="A21" s="4" t="s">
        <v>135</v>
      </c>
      <c r="C21" s="5" t="n">
        <v>11433187</v>
      </c>
      <c r="E21" s="5" t="n">
        <v>11982959</v>
      </c>
    </row>
    <row r="22" spans="1:11">
      <c r="A22" s="4" t="s">
        <v>352</v>
      </c>
    </row>
    <row r="23" spans="1:11">
      <c r="A23" s="3" t="s">
        <v>639</v>
      </c>
    </row>
    <row r="24" spans="1:11">
      <c r="A24" s="4" t="s">
        <v>353</v>
      </c>
      <c r="B24" s="5" t="n">
        <v>6400000</v>
      </c>
    </row>
    <row r="25" spans="1:11">
      <c r="A25" s="4" t="s">
        <v>653</v>
      </c>
      <c r="H25" s="4" t="s">
        <v>654</v>
      </c>
    </row>
    <row r="26" spans="1:11">
      <c r="A26" s="4" t="s">
        <v>655</v>
      </c>
      <c r="B26" s="5" t="n">
        <v>1</v>
      </c>
    </row>
    <row r="27" spans="1:11">
      <c r="A27" s="4" t="s">
        <v>656</v>
      </c>
      <c r="F27" s="5" t="n">
        <v>5849824</v>
      </c>
      <c r="H27" s="5" t="n">
        <v>5849824</v>
      </c>
    </row>
    <row r="28" spans="1:11">
      <c r="A28" s="4" t="s">
        <v>657</v>
      </c>
      <c r="H28" s="5" t="n">
        <v>550176</v>
      </c>
    </row>
    <row r="29" spans="1:11">
      <c r="A29" s="4" t="s">
        <v>361</v>
      </c>
    </row>
    <row r="30" spans="1:11">
      <c r="A30" s="3" t="s">
        <v>639</v>
      </c>
    </row>
    <row r="31" spans="1:11">
      <c r="A31" s="4" t="s">
        <v>362</v>
      </c>
      <c r="B31" s="5" t="n">
        <v>64869526</v>
      </c>
    </row>
    <row r="32" spans="1:11">
      <c r="A32" s="4" t="s">
        <v>658</v>
      </c>
    </row>
    <row r="33" spans="1:11">
      <c r="A33" s="3" t="s">
        <v>639</v>
      </c>
    </row>
    <row r="34" spans="1:11">
      <c r="A34" s="4" t="s">
        <v>659</v>
      </c>
      <c r="H34" s="5" t="n">
        <v>588447</v>
      </c>
    </row>
    <row r="35" spans="1:11">
      <c r="A35" s="4" t="s">
        <v>660</v>
      </c>
    </row>
    <row r="36" spans="1:11">
      <c r="A36" s="3" t="s">
        <v>639</v>
      </c>
    </row>
    <row r="37" spans="1:11">
      <c r="A37" s="4" t="s">
        <v>661</v>
      </c>
      <c r="H37" s="4" t="s">
        <v>562</v>
      </c>
    </row>
    <row r="38" spans="1:11">
      <c r="A38" s="4" t="s">
        <v>662</v>
      </c>
      <c r="H38" s="4" t="s">
        <v>663</v>
      </c>
    </row>
    <row r="39" spans="1:11">
      <c r="A39" s="4" t="s">
        <v>664</v>
      </c>
    </row>
    <row r="40" spans="1:11">
      <c r="A40" s="3" t="s">
        <v>639</v>
      </c>
    </row>
    <row r="41" spans="1:11">
      <c r="A41" s="4" t="s">
        <v>665</v>
      </c>
      <c r="H41" s="5" t="n">
        <v>288450</v>
      </c>
    </row>
    <row r="42" spans="1:11">
      <c r="A42" s="4" t="s">
        <v>666</v>
      </c>
    </row>
    <row r="43" spans="1:11">
      <c r="A43" s="3" t="s">
        <v>639</v>
      </c>
    </row>
    <row r="44" spans="1:11">
      <c r="A44" s="4" t="s">
        <v>665</v>
      </c>
      <c r="H44" s="5" t="n">
        <v>41190</v>
      </c>
    </row>
    <row r="45" spans="1:11">
      <c r="A45" s="4" t="s">
        <v>667</v>
      </c>
    </row>
    <row r="46" spans="1:11">
      <c r="A46" s="3" t="s">
        <v>639</v>
      </c>
    </row>
    <row r="47" spans="1:11">
      <c r="A47" s="4" t="s">
        <v>665</v>
      </c>
      <c r="H47" s="5" t="n">
        <v>164817</v>
      </c>
    </row>
    <row r="48" spans="1:11">
      <c r="A48" s="4" t="s">
        <v>668</v>
      </c>
    </row>
    <row r="49" spans="1:11">
      <c r="A49" s="3" t="s">
        <v>639</v>
      </c>
    </row>
    <row r="50" spans="1:11">
      <c r="A50" s="4" t="s">
        <v>669</v>
      </c>
      <c r="D50" s="5" t="n">
        <v>2500000</v>
      </c>
    </row>
    <row r="51" spans="1:11">
      <c r="A51" s="4" t="s">
        <v>670</v>
      </c>
      <c r="F51" s="5" t="n">
        <v>3266771</v>
      </c>
      <c r="H51" s="5" t="n">
        <v>3266771</v>
      </c>
    </row>
    <row r="52" spans="1:11">
      <c r="A52" s="4" t="s">
        <v>671</v>
      </c>
    </row>
    <row r="53" spans="1:11">
      <c r="A53" s="3" t="s">
        <v>639</v>
      </c>
    </row>
    <row r="54" spans="1:11">
      <c r="A54" s="4" t="s">
        <v>665</v>
      </c>
      <c r="H54" s="5" t="n">
        <v>405829</v>
      </c>
    </row>
    <row r="55" spans="1:11">
      <c r="A55" s="4" t="s">
        <v>672</v>
      </c>
      <c r="H55" s="5" t="n">
        <v>118151</v>
      </c>
    </row>
    <row r="56" spans="1:11">
      <c r="A56" s="4" t="s">
        <v>673</v>
      </c>
      <c r="H56" s="5" t="n">
        <v>7076</v>
      </c>
    </row>
    <row r="57" spans="1:11">
      <c r="A57" s="4" t="s">
        <v>674</v>
      </c>
      <c r="F57" s="5" t="n">
        <v>753264</v>
      </c>
      <c r="H57" s="5" t="n">
        <v>753264</v>
      </c>
      <c r="J57" s="5" t="n">
        <v>472662</v>
      </c>
    </row>
    <row r="58" spans="1:11">
      <c r="A58" s="4" t="s">
        <v>675</v>
      </c>
    </row>
    <row r="59" spans="1:11">
      <c r="A59" s="3" t="s">
        <v>639</v>
      </c>
    </row>
    <row r="60" spans="1:11">
      <c r="A60" s="4" t="s">
        <v>665</v>
      </c>
      <c r="H60" s="5" t="n">
        <v>405829</v>
      </c>
    </row>
    <row r="61" spans="1:11">
      <c r="A61" s="4" t="s">
        <v>676</v>
      </c>
      <c r="H61" s="4" t="s">
        <v>562</v>
      </c>
    </row>
    <row r="62" spans="1:11">
      <c r="A62" s="4" t="s">
        <v>672</v>
      </c>
      <c r="H62" s="5" t="n">
        <v>118151</v>
      </c>
    </row>
    <row r="63" spans="1:11">
      <c r="A63" s="4" t="s">
        <v>673</v>
      </c>
      <c r="H63" s="5" t="n">
        <v>7076</v>
      </c>
    </row>
    <row r="64" spans="1:11">
      <c r="A64" s="4" t="s">
        <v>677</v>
      </c>
    </row>
    <row r="65" spans="1:11">
      <c r="A65" s="3" t="s">
        <v>639</v>
      </c>
    </row>
    <row r="66" spans="1:11">
      <c r="A66" s="4" t="s">
        <v>670</v>
      </c>
      <c r="F66" s="5" t="n">
        <v>90776</v>
      </c>
      <c r="H66" s="5" t="n">
        <v>90776</v>
      </c>
    </row>
    <row r="67" spans="1:11">
      <c r="A67" s="4" t="s">
        <v>678</v>
      </c>
    </row>
    <row r="68" spans="1:11">
      <c r="A68" s="3" t="s">
        <v>639</v>
      </c>
    </row>
    <row r="69" spans="1:11">
      <c r="A69" s="4" t="s">
        <v>665</v>
      </c>
      <c r="H69" s="5" t="n">
        <v>36239</v>
      </c>
    </row>
    <row r="70" spans="1:11">
      <c r="A70" s="4" t="s">
        <v>672</v>
      </c>
      <c r="H70" s="5" t="n">
        <v>39663</v>
      </c>
    </row>
    <row r="71" spans="1:11">
      <c r="A71" s="4" t="s">
        <v>674</v>
      </c>
      <c r="F71" s="5" t="n">
        <v>11920</v>
      </c>
      <c r="H71" s="5" t="n">
        <v>11920</v>
      </c>
      <c r="J71" s="5" t="n">
        <v>15344</v>
      </c>
    </row>
    <row r="72" spans="1:11">
      <c r="A72" s="4" t="s">
        <v>679</v>
      </c>
    </row>
    <row r="73" spans="1:11">
      <c r="A73" s="3" t="s">
        <v>639</v>
      </c>
    </row>
    <row r="74" spans="1:11">
      <c r="A74" s="4" t="s">
        <v>665</v>
      </c>
      <c r="H74" s="5" t="n">
        <v>36239</v>
      </c>
    </row>
    <row r="75" spans="1:11">
      <c r="A75" s="4" t="s">
        <v>674</v>
      </c>
      <c r="F75" s="5" t="n">
        <v>11920</v>
      </c>
      <c r="H75" s="5" t="n">
        <v>11920</v>
      </c>
    </row>
    <row r="76" spans="1:11">
      <c r="A76" s="4" t="s">
        <v>680</v>
      </c>
    </row>
    <row r="77" spans="1:11">
      <c r="A77" s="3" t="s">
        <v>639</v>
      </c>
    </row>
    <row r="78" spans="1:11">
      <c r="A78" s="4" t="s">
        <v>665</v>
      </c>
      <c r="H78" s="5" t="n">
        <v>9449</v>
      </c>
    </row>
    <row r="79" spans="1:11">
      <c r="A79" s="4" t="s">
        <v>681</v>
      </c>
      <c r="H79" s="7" t="n">
        <v>300000</v>
      </c>
    </row>
    <row r="80" spans="1:11">
      <c r="A80" s="4" t="s">
        <v>682</v>
      </c>
    </row>
    <row r="81" spans="1:11">
      <c r="A81" s="3" t="s">
        <v>639</v>
      </c>
    </row>
    <row r="82" spans="1:11">
      <c r="A82" s="4" t="s">
        <v>665</v>
      </c>
      <c r="H82" s="5" t="n">
        <v>14870</v>
      </c>
    </row>
    <row r="83" spans="1:11">
      <c r="A83" s="4" t="s">
        <v>672</v>
      </c>
      <c r="H83" s="5" t="n">
        <v>39663</v>
      </c>
    </row>
    <row r="84" spans="1:11">
      <c r="A84" s="4" t="s">
        <v>673</v>
      </c>
      <c r="H84" s="5" t="n">
        <v>0</v>
      </c>
    </row>
    <row r="85" spans="1:11">
      <c r="A85" s="4" t="s">
        <v>681</v>
      </c>
      <c r="H85" s="7" t="n">
        <v>500000</v>
      </c>
    </row>
    <row r="86" spans="1:11">
      <c r="A86" s="4" t="s">
        <v>683</v>
      </c>
    </row>
    <row r="87" spans="1:11">
      <c r="A87" s="3" t="s">
        <v>639</v>
      </c>
    </row>
    <row r="88" spans="1:11">
      <c r="A88" s="4" t="s">
        <v>684</v>
      </c>
      <c r="F88" s="5" t="n">
        <v>5479</v>
      </c>
      <c r="G88" s="5" t="n">
        <v>0</v>
      </c>
      <c r="H88" s="5" t="n">
        <v>5479</v>
      </c>
      <c r="I88" s="5" t="n">
        <v>0</v>
      </c>
    </row>
    <row r="89" spans="1:11">
      <c r="A89" s="4" t="s">
        <v>685</v>
      </c>
      <c r="F89" s="7" t="n">
        <v>17000</v>
      </c>
      <c r="G89" s="7" t="n">
        <v>0</v>
      </c>
      <c r="H89" s="7" t="n">
        <v>45000</v>
      </c>
      <c r="I8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4" t="s">
        <v>688</v>
      </c>
    </row>
    <row r="4" spans="1:2">
      <c r="A4" s="3" t="s">
        <v>689</v>
      </c>
    </row>
    <row r="5" spans="1:2">
      <c r="A5" s="4" t="s">
        <v>690</v>
      </c>
      <c r="B5" s="5" t="n">
        <v>472662</v>
      </c>
    </row>
    <row r="6" spans="1:2">
      <c r="A6" s="4" t="s">
        <v>691</v>
      </c>
      <c r="B6" s="5" t="n">
        <v>405829</v>
      </c>
    </row>
    <row r="7" spans="1:2">
      <c r="A7" s="4" t="s">
        <v>692</v>
      </c>
      <c r="B7" s="5" t="n">
        <v>-118151</v>
      </c>
    </row>
    <row r="8" spans="1:2">
      <c r="A8" s="4" t="s">
        <v>693</v>
      </c>
      <c r="B8" s="5" t="n">
        <v>-7076</v>
      </c>
    </row>
    <row r="9" spans="1:2">
      <c r="A9" s="4" t="s">
        <v>694</v>
      </c>
      <c r="B9" s="5" t="n">
        <v>753264</v>
      </c>
    </row>
    <row r="10" spans="1:2">
      <c r="A10" s="3" t="s">
        <v>695</v>
      </c>
    </row>
    <row r="11" spans="1:2">
      <c r="A11" s="4" t="s">
        <v>696</v>
      </c>
      <c r="B11" s="8" t="n">
        <v>24.34</v>
      </c>
    </row>
    <row r="12" spans="1:2">
      <c r="A12" s="4" t="s">
        <v>697</v>
      </c>
      <c r="B12" s="9" t="n">
        <v>30.71</v>
      </c>
    </row>
    <row r="13" spans="1:2">
      <c r="A13" s="4" t="s">
        <v>698</v>
      </c>
      <c r="B13" s="9" t="n">
        <v>24.34</v>
      </c>
    </row>
    <row r="14" spans="1:2">
      <c r="A14" s="4" t="s">
        <v>699</v>
      </c>
      <c r="B14" s="9" t="n">
        <v>29.32</v>
      </c>
    </row>
    <row r="15" spans="1:2">
      <c r="A15" s="4" t="s">
        <v>700</v>
      </c>
      <c r="B15" s="8" t="n">
        <v>27.73</v>
      </c>
    </row>
    <row r="16" spans="1:2">
      <c r="A16" s="4" t="s">
        <v>701</v>
      </c>
    </row>
    <row r="17" spans="1:2">
      <c r="A17" s="3" t="s">
        <v>689</v>
      </c>
    </row>
    <row r="18" spans="1:2">
      <c r="A18" s="4" t="s">
        <v>690</v>
      </c>
      <c r="B18" s="5" t="n">
        <v>15344</v>
      </c>
    </row>
    <row r="19" spans="1:2">
      <c r="A19" s="4" t="s">
        <v>691</v>
      </c>
      <c r="B19" s="5" t="n">
        <v>36239</v>
      </c>
    </row>
    <row r="20" spans="1:2">
      <c r="A20" s="4" t="s">
        <v>692</v>
      </c>
      <c r="B20" s="5" t="n">
        <v>-39663</v>
      </c>
    </row>
    <row r="21" spans="1:2">
      <c r="A21" s="4" t="s">
        <v>694</v>
      </c>
      <c r="B21" s="5" t="n">
        <v>11920</v>
      </c>
    </row>
    <row r="22" spans="1:2">
      <c r="A22" s="3" t="s">
        <v>695</v>
      </c>
    </row>
    <row r="23" spans="1:2">
      <c r="A23" s="4" t="s">
        <v>696</v>
      </c>
      <c r="B23" s="8" t="n">
        <v>22.81</v>
      </c>
    </row>
    <row r="24" spans="1:2">
      <c r="A24" s="4" t="s">
        <v>697</v>
      </c>
      <c r="B24" s="9" t="n">
        <v>33.97</v>
      </c>
    </row>
    <row r="25" spans="1:2">
      <c r="A25" s="4" t="s">
        <v>698</v>
      </c>
      <c r="B25" s="9" t="n">
        <v>29.78</v>
      </c>
    </row>
    <row r="26" spans="1:2">
      <c r="A26" s="4" t="s">
        <v>700</v>
      </c>
      <c r="B26" s="8" t="n">
        <v>33.56</v>
      </c>
    </row>
    <row r="27" spans="1:2">
      <c r="A27" s="4" t="s">
        <v>702</v>
      </c>
    </row>
    <row r="28" spans="1:2">
      <c r="A28" s="3" t="s">
        <v>689</v>
      </c>
    </row>
    <row r="29" spans="1:2">
      <c r="A29" s="4" t="s">
        <v>690</v>
      </c>
      <c r="B29" s="5" t="n">
        <v>488006</v>
      </c>
    </row>
    <row r="30" spans="1:2">
      <c r="A30" s="4" t="s">
        <v>691</v>
      </c>
      <c r="B30" s="5" t="n">
        <v>442068</v>
      </c>
    </row>
    <row r="31" spans="1:2">
      <c r="A31" s="4" t="s">
        <v>692</v>
      </c>
      <c r="B31" s="5" t="n">
        <v>-157814</v>
      </c>
    </row>
    <row r="32" spans="1:2">
      <c r="A32" s="4" t="s">
        <v>693</v>
      </c>
      <c r="B32" s="5" t="n">
        <v>-7076</v>
      </c>
    </row>
    <row r="33" spans="1:2">
      <c r="A33" s="4" t="s">
        <v>694</v>
      </c>
      <c r="B33" s="5" t="n">
        <v>765184</v>
      </c>
    </row>
    <row r="34" spans="1:2">
      <c r="A34" s="3" t="s">
        <v>695</v>
      </c>
    </row>
    <row r="35" spans="1:2">
      <c r="A35" s="4" t="s">
        <v>696</v>
      </c>
      <c r="B35" s="8" t="n">
        <v>24.29</v>
      </c>
    </row>
    <row r="36" spans="1:2">
      <c r="A36" s="4" t="s">
        <v>697</v>
      </c>
      <c r="B36" s="9" t="n">
        <v>30.98</v>
      </c>
    </row>
    <row r="37" spans="1:2">
      <c r="A37" s="4" t="s">
        <v>698</v>
      </c>
      <c r="B37" s="9" t="n">
        <v>25.71</v>
      </c>
    </row>
    <row r="38" spans="1:2">
      <c r="A38" s="4" t="s">
        <v>699</v>
      </c>
      <c r="B38" s="9" t="n">
        <v>29.32</v>
      </c>
    </row>
    <row r="39" spans="1:2">
      <c r="A39" s="4" t="s">
        <v>700</v>
      </c>
      <c r="B39" s="8" t="n">
        <v>27.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4</v>
      </c>
      <c r="D1" s="2" t="s">
        <v>1</v>
      </c>
    </row>
    <row r="2" spans="1:5">
      <c r="B2" s="2" t="s">
        <v>2</v>
      </c>
      <c r="C2" s="2" t="s">
        <v>75</v>
      </c>
      <c r="D2" s="2" t="s">
        <v>2</v>
      </c>
      <c r="E2" s="2" t="s">
        <v>75</v>
      </c>
    </row>
    <row r="3" spans="1:5">
      <c r="A3" s="3" t="s">
        <v>704</v>
      </c>
    </row>
    <row r="4" spans="1:5">
      <c r="A4" s="4" t="s">
        <v>102</v>
      </c>
      <c r="B4" s="7" t="n">
        <v>-23159</v>
      </c>
      <c r="C4" s="7" t="n">
        <v>-10900</v>
      </c>
      <c r="D4" s="7" t="n">
        <v>-35555</v>
      </c>
      <c r="E4" s="7" t="n">
        <v>-70774</v>
      </c>
    </row>
    <row r="5" spans="1:5">
      <c r="A5" s="3" t="s">
        <v>705</v>
      </c>
    </row>
    <row r="6" spans="1:5">
      <c r="A6" s="4" t="s">
        <v>706</v>
      </c>
      <c r="D6" s="5" t="n">
        <v>18008</v>
      </c>
    </row>
    <row r="7" spans="1:5">
      <c r="A7" s="4" t="s">
        <v>707</v>
      </c>
      <c r="B7" s="7" t="n">
        <v>-23159</v>
      </c>
      <c r="C7" s="7" t="n">
        <v>-10900</v>
      </c>
      <c r="D7" s="7" t="n">
        <v>-17547</v>
      </c>
      <c r="E7" s="7" t="n">
        <v>-707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8</v>
      </c>
      <c r="B1" s="2" t="s">
        <v>74</v>
      </c>
      <c r="D1" s="2" t="s">
        <v>1</v>
      </c>
      <c r="F1" s="2" t="s">
        <v>709</v>
      </c>
    </row>
    <row r="2" spans="1:6">
      <c r="B2" s="2" t="s">
        <v>2</v>
      </c>
      <c r="C2" s="2" t="s">
        <v>75</v>
      </c>
      <c r="D2" s="2" t="s">
        <v>2</v>
      </c>
      <c r="E2" s="2" t="s">
        <v>75</v>
      </c>
      <c r="F2" s="2" t="s">
        <v>2</v>
      </c>
    </row>
    <row r="3" spans="1:6">
      <c r="A3" s="3" t="s">
        <v>639</v>
      </c>
    </row>
    <row r="4" spans="1:6">
      <c r="A4" s="4" t="s">
        <v>106</v>
      </c>
      <c r="B4" s="8" t="n">
        <v>0.22</v>
      </c>
      <c r="C4" s="8" t="n">
        <v>0.22</v>
      </c>
      <c r="D4" s="8" t="n">
        <v>0.66</v>
      </c>
      <c r="E4" s="8" t="n">
        <v>0.66</v>
      </c>
    </row>
    <row r="5" spans="1:6">
      <c r="A5" s="4" t="s">
        <v>710</v>
      </c>
      <c r="D5" s="7" t="n">
        <v>85710</v>
      </c>
    </row>
    <row r="6" spans="1:6">
      <c r="A6" s="4" t="s">
        <v>711</v>
      </c>
    </row>
    <row r="7" spans="1:6">
      <c r="A7" s="3" t="s">
        <v>639</v>
      </c>
    </row>
    <row r="8" spans="1:6">
      <c r="A8" s="4" t="s">
        <v>712</v>
      </c>
      <c r="F8" s="4" t="s">
        <v>713</v>
      </c>
    </row>
    <row r="9" spans="1:6">
      <c r="A9" s="4" t="s">
        <v>106</v>
      </c>
      <c r="F9" s="8" t="n">
        <v>0.22</v>
      </c>
    </row>
    <row r="10" spans="1:6">
      <c r="A10" s="4" t="s">
        <v>714</v>
      </c>
      <c r="F10" s="4" t="s">
        <v>715</v>
      </c>
    </row>
    <row r="11" spans="1:6">
      <c r="A11" s="4" t="s">
        <v>710</v>
      </c>
      <c r="F11" s="7" t="n">
        <v>29600</v>
      </c>
    </row>
    <row r="12" spans="1:6">
      <c r="A12" s="4" t="s">
        <v>716</v>
      </c>
    </row>
    <row r="13" spans="1:6">
      <c r="A13" s="3" t="s">
        <v>639</v>
      </c>
    </row>
    <row r="14" spans="1:6">
      <c r="A14" s="4" t="s">
        <v>712</v>
      </c>
      <c r="F14" s="4" t="s">
        <v>717</v>
      </c>
    </row>
    <row r="15" spans="1:6">
      <c r="A15" s="4" t="s">
        <v>106</v>
      </c>
      <c r="F15" s="8" t="n">
        <v>0.22</v>
      </c>
    </row>
    <row r="16" spans="1:6">
      <c r="A16" s="4" t="s">
        <v>714</v>
      </c>
      <c r="F16" s="4" t="s">
        <v>718</v>
      </c>
    </row>
    <row r="17" spans="1:6">
      <c r="A17" s="4" t="s">
        <v>710</v>
      </c>
      <c r="F17" s="7" t="n">
        <v>29600</v>
      </c>
    </row>
    <row r="18" spans="1:6">
      <c r="A18" s="4" t="s">
        <v>719</v>
      </c>
    </row>
    <row r="19" spans="1:6">
      <c r="A19" s="3" t="s">
        <v>639</v>
      </c>
    </row>
    <row r="20" spans="1:6">
      <c r="A20" s="4" t="s">
        <v>712</v>
      </c>
      <c r="F20" s="4" t="s">
        <v>720</v>
      </c>
    </row>
    <row r="21" spans="1:6">
      <c r="A21" s="4" t="s">
        <v>106</v>
      </c>
      <c r="F21" s="8" t="n">
        <v>0.22</v>
      </c>
    </row>
    <row r="22" spans="1:6">
      <c r="A22" s="4" t="s">
        <v>714</v>
      </c>
      <c r="F22" s="4" t="s">
        <v>721</v>
      </c>
    </row>
    <row r="23" spans="1:6">
      <c r="A23" s="4" t="s">
        <v>710</v>
      </c>
      <c r="F23" s="7" t="n">
        <v>26300</v>
      </c>
    </row>
    <row r="24" spans="1:6">
      <c r="A24" s="4" t="s">
        <v>722</v>
      </c>
    </row>
    <row r="25" spans="1:6">
      <c r="A25" s="3" t="s">
        <v>639</v>
      </c>
    </row>
    <row r="26" spans="1:6">
      <c r="A26" s="4" t="s">
        <v>712</v>
      </c>
      <c r="F26" s="4" t="s">
        <v>723</v>
      </c>
    </row>
    <row r="27" spans="1:6">
      <c r="A27" s="4" t="s">
        <v>106</v>
      </c>
      <c r="F27" s="8" t="n">
        <v>0.22</v>
      </c>
    </row>
    <row r="28" spans="1:6">
      <c r="A28" s="4" t="s">
        <v>714</v>
      </c>
      <c r="F28" s="4" t="s">
        <v>724</v>
      </c>
    </row>
    <row r="29" spans="1:6">
      <c r="A29" s="4" t="s">
        <v>710</v>
      </c>
      <c r="F29" s="7" t="n">
        <v>23800</v>
      </c>
    </row>
    <row r="30" spans="1:6">
      <c r="A30" s="4" t="s">
        <v>725</v>
      </c>
    </row>
    <row r="31" spans="1:6">
      <c r="A31" s="3" t="s">
        <v>639</v>
      </c>
    </row>
    <row r="32" spans="1:6">
      <c r="A32" s="4" t="s">
        <v>712</v>
      </c>
      <c r="F32" s="4" t="s">
        <v>726</v>
      </c>
    </row>
    <row r="33" spans="1:6">
      <c r="A33" s="4" t="s">
        <v>106</v>
      </c>
      <c r="F33" s="8" t="n">
        <v>0.22</v>
      </c>
    </row>
    <row r="34" spans="1:6">
      <c r="A34" s="4" t="s">
        <v>714</v>
      </c>
      <c r="F34" s="4" t="s">
        <v>727</v>
      </c>
    </row>
    <row r="35" spans="1:6">
      <c r="A35" s="4" t="s">
        <v>710</v>
      </c>
      <c r="F35" s="7" t="n">
        <v>23800</v>
      </c>
    </row>
    <row r="36" spans="1:6">
      <c r="A36" s="4" t="s">
        <v>728</v>
      </c>
    </row>
    <row r="37" spans="1:6">
      <c r="A37" s="3" t="s">
        <v>639</v>
      </c>
    </row>
    <row r="38" spans="1:6">
      <c r="A38" s="4" t="s">
        <v>712</v>
      </c>
      <c r="F38" s="4" t="s">
        <v>729</v>
      </c>
    </row>
    <row r="39" spans="1:6">
      <c r="A39" s="4" t="s">
        <v>106</v>
      </c>
      <c r="F39" s="8" t="n">
        <v>0.22</v>
      </c>
    </row>
    <row r="40" spans="1:6">
      <c r="A40" s="4" t="s">
        <v>714</v>
      </c>
      <c r="F40" s="4" t="s">
        <v>730</v>
      </c>
    </row>
    <row r="41" spans="1:6">
      <c r="A41" s="4" t="s">
        <v>710</v>
      </c>
      <c r="F41" s="7" t="n">
        <v>23800</v>
      </c>
    </row>
    <row r="42" spans="1:6">
      <c r="A42" s="4" t="s">
        <v>731</v>
      </c>
    </row>
    <row r="43" spans="1:6">
      <c r="A43" s="3" t="s">
        <v>639</v>
      </c>
    </row>
    <row r="44" spans="1:6">
      <c r="A44" s="4" t="s">
        <v>712</v>
      </c>
      <c r="F44" s="4" t="s">
        <v>732</v>
      </c>
    </row>
    <row r="45" spans="1:6">
      <c r="A45" s="4" t="s">
        <v>106</v>
      </c>
      <c r="F45" s="8" t="n">
        <v>0.22</v>
      </c>
    </row>
    <row r="46" spans="1:6">
      <c r="A46" s="4" t="s">
        <v>714</v>
      </c>
      <c r="F46" s="4" t="s">
        <v>733</v>
      </c>
    </row>
    <row r="47" spans="1:6">
      <c r="A47" s="4" t="s">
        <v>710</v>
      </c>
      <c r="F47" s="7" t="n">
        <v>23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6"/>
    <col customWidth="1" max="5" min="5" width="29"/>
    <col customWidth="1" max="6" min="6" width="55"/>
    <col customWidth="1" max="7" min="7" width="52"/>
    <col customWidth="1" max="8" min="8" width="35"/>
  </cols>
  <sheetData>
    <row r="1" spans="1:8">
      <c r="A1" s="1" t="s">
        <v>116</v>
      </c>
      <c r="B1" s="2" t="s">
        <v>117</v>
      </c>
      <c r="C1" s="2" t="s">
        <v>118</v>
      </c>
      <c r="D1" s="2" t="s">
        <v>119</v>
      </c>
      <c r="E1" s="2" t="s">
        <v>120</v>
      </c>
      <c r="F1" s="2" t="s">
        <v>121</v>
      </c>
      <c r="G1" s="2" t="s">
        <v>122</v>
      </c>
      <c r="H1" s="2" t="s">
        <v>123</v>
      </c>
    </row>
    <row r="2" spans="1:8">
      <c r="A2" s="4" t="s">
        <v>124</v>
      </c>
      <c r="B2" s="7" t="n">
        <v>2644993</v>
      </c>
      <c r="C2" s="7" t="n">
        <v>1015</v>
      </c>
      <c r="D2" s="7" t="n">
        <v>2734034</v>
      </c>
      <c r="E2" s="7" t="n">
        <v>-319828</v>
      </c>
      <c r="F2" s="7" t="n">
        <v>23667</v>
      </c>
      <c r="G2" s="7" t="n">
        <v>2438888</v>
      </c>
      <c r="H2" s="7" t="n">
        <v>206105</v>
      </c>
    </row>
    <row r="3" spans="1:8">
      <c r="A3" s="4" t="s">
        <v>125</v>
      </c>
      <c r="C3" s="5" t="n">
        <v>101495759</v>
      </c>
    </row>
    <row r="4" spans="1:8">
      <c r="A4" s="4" t="s">
        <v>126</v>
      </c>
      <c r="B4" s="5" t="n">
        <v>-1732</v>
      </c>
      <c r="H4" s="5" t="n">
        <v>-1732</v>
      </c>
    </row>
    <row r="5" spans="1:8">
      <c r="A5" s="4" t="s">
        <v>127</v>
      </c>
      <c r="B5" s="5" t="n">
        <v>-85710</v>
      </c>
      <c r="E5" s="5" t="n">
        <v>-85710</v>
      </c>
      <c r="G5" s="5" t="n">
        <v>-85710</v>
      </c>
    </row>
    <row r="6" spans="1:8">
      <c r="A6" s="4" t="s">
        <v>128</v>
      </c>
      <c r="B6" s="5" t="n">
        <v>1</v>
      </c>
      <c r="C6" s="7" t="n">
        <v>1</v>
      </c>
      <c r="G6" s="5" t="n">
        <v>1</v>
      </c>
    </row>
    <row r="7" spans="1:8">
      <c r="A7" s="4" t="s">
        <v>129</v>
      </c>
      <c r="C7" s="5" t="n">
        <v>119131</v>
      </c>
    </row>
    <row r="8" spans="1:8">
      <c r="A8" s="4" t="s">
        <v>130</v>
      </c>
      <c r="B8" s="5" t="n">
        <v>5521</v>
      </c>
      <c r="D8" s="5" t="n">
        <v>5521</v>
      </c>
      <c r="G8" s="5" t="n">
        <v>5521</v>
      </c>
    </row>
    <row r="9" spans="1:8">
      <c r="A9" s="4" t="s">
        <v>131</v>
      </c>
      <c r="B9" s="5" t="n">
        <v>-1385</v>
      </c>
      <c r="D9" s="5" t="n">
        <v>-1385</v>
      </c>
      <c r="G9" s="5" t="n">
        <v>-1385</v>
      </c>
    </row>
    <row r="10" spans="1:8">
      <c r="A10" s="4" t="s">
        <v>132</v>
      </c>
      <c r="B10" s="5" t="n">
        <v>-15648</v>
      </c>
      <c r="D10" s="5" t="n">
        <v>-15648</v>
      </c>
      <c r="G10" s="5" t="n">
        <v>-15648</v>
      </c>
    </row>
    <row r="11" spans="1:8">
      <c r="A11" s="4" t="s">
        <v>133</v>
      </c>
      <c r="B11" s="5" t="n">
        <v>17827</v>
      </c>
      <c r="D11" s="5" t="n">
        <v>17827</v>
      </c>
      <c r="G11" s="5" t="n">
        <v>17827</v>
      </c>
    </row>
    <row r="12" spans="1:8">
      <c r="A12" s="4" t="s">
        <v>134</v>
      </c>
      <c r="B12" s="5" t="n">
        <v>869890</v>
      </c>
      <c r="C12" s="7" t="n">
        <v>261</v>
      </c>
      <c r="D12" s="5" t="n">
        <v>869629</v>
      </c>
      <c r="G12" s="5" t="n">
        <v>869890</v>
      </c>
    </row>
    <row r="13" spans="1:8">
      <c r="A13" s="4" t="s">
        <v>135</v>
      </c>
      <c r="C13" s="5" t="n">
        <v>26160443</v>
      </c>
    </row>
    <row r="14" spans="1:8">
      <c r="A14" s="4" t="s">
        <v>136</v>
      </c>
      <c r="C14" s="7" t="n">
        <v>6</v>
      </c>
      <c r="D14" s="5" t="n">
        <v>18008</v>
      </c>
      <c r="F14" s="5" t="n">
        <v>-126</v>
      </c>
      <c r="G14" s="5" t="n">
        <v>17888</v>
      </c>
      <c r="H14" s="5" t="n">
        <v>-17888</v>
      </c>
    </row>
    <row r="15" spans="1:8">
      <c r="A15" s="4" t="s">
        <v>137</v>
      </c>
      <c r="C15" s="5" t="n">
        <v>550176</v>
      </c>
    </row>
    <row r="16" spans="1:8">
      <c r="A16" s="4" t="s">
        <v>100</v>
      </c>
      <c r="B16" s="5" t="n">
        <v>-37356</v>
      </c>
      <c r="E16" s="5" t="n">
        <v>-35555</v>
      </c>
      <c r="G16" s="5" t="n">
        <v>-35555</v>
      </c>
      <c r="H16" s="5" t="n">
        <v>-1801</v>
      </c>
    </row>
    <row r="17" spans="1:8">
      <c r="A17" s="4" t="s">
        <v>138</v>
      </c>
      <c r="B17" s="5" t="n">
        <v>-7780</v>
      </c>
      <c r="F17" s="5" t="n">
        <v>-7390</v>
      </c>
      <c r="G17" s="5" t="n">
        <v>-7390</v>
      </c>
      <c r="H17" s="5" t="n">
        <v>-390</v>
      </c>
    </row>
    <row r="18" spans="1:8">
      <c r="A18" s="4" t="s">
        <v>139</v>
      </c>
      <c r="B18" s="7" t="n">
        <v>3388621</v>
      </c>
      <c r="C18" s="7" t="n">
        <v>1283</v>
      </c>
      <c r="D18" s="7" t="n">
        <v>3627986</v>
      </c>
      <c r="E18" s="7" t="n">
        <v>-441093</v>
      </c>
      <c r="F18" s="7" t="n">
        <v>16151</v>
      </c>
      <c r="G18" s="7" t="n">
        <v>3204327</v>
      </c>
      <c r="H18" s="7" t="n">
        <v>184294</v>
      </c>
    </row>
    <row r="19" spans="1:8">
      <c r="A19" s="4" t="s">
        <v>140</v>
      </c>
      <c r="C19" s="5" t="n">
        <v>128325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 customWidth="1" max="5" min="5" width="21"/>
    <col customWidth="1" max="6" min="6" width="21"/>
  </cols>
  <sheetData>
    <row r="1" spans="1:6">
      <c r="A1" s="1" t="s">
        <v>734</v>
      </c>
      <c r="B1" s="2" t="s">
        <v>420</v>
      </c>
      <c r="C1" s="2" t="s">
        <v>74</v>
      </c>
      <c r="E1" s="2" t="s">
        <v>1</v>
      </c>
    </row>
    <row r="2" spans="1:6">
      <c r="B2" s="2" t="s">
        <v>422</v>
      </c>
      <c r="C2" s="2" t="s">
        <v>366</v>
      </c>
      <c r="D2" s="2" t="s">
        <v>368</v>
      </c>
      <c r="E2" s="2" t="s">
        <v>366</v>
      </c>
      <c r="F2" s="2" t="s">
        <v>368</v>
      </c>
    </row>
    <row r="3" spans="1:6">
      <c r="A3" s="4" t="s">
        <v>735</v>
      </c>
    </row>
    <row r="4" spans="1:6">
      <c r="A4" s="3" t="s">
        <v>736</v>
      </c>
    </row>
    <row r="5" spans="1:6">
      <c r="A5" s="4" t="s">
        <v>426</v>
      </c>
      <c r="B5" s="5" t="n">
        <v>3106</v>
      </c>
    </row>
    <row r="6" spans="1:6">
      <c r="A6" s="4" t="s">
        <v>737</v>
      </c>
      <c r="B6" s="7" t="n">
        <v>814900000</v>
      </c>
    </row>
    <row r="7" spans="1:6">
      <c r="A7" s="4" t="s">
        <v>394</v>
      </c>
    </row>
    <row r="8" spans="1:6">
      <c r="A8" s="3" t="s">
        <v>736</v>
      </c>
    </row>
    <row r="9" spans="1:6">
      <c r="A9" s="4" t="s">
        <v>738</v>
      </c>
      <c r="C9" s="7" t="n">
        <v>700000</v>
      </c>
      <c r="D9" s="7" t="n">
        <v>700000</v>
      </c>
      <c r="E9" s="7" t="n">
        <v>2200000</v>
      </c>
      <c r="F9" s="7" t="n">
        <v>2200000</v>
      </c>
    </row>
    <row r="10" spans="1:6">
      <c r="A10" s="4" t="s">
        <v>739</v>
      </c>
    </row>
    <row r="11" spans="1:6">
      <c r="A11" s="3" t="s">
        <v>736</v>
      </c>
    </row>
    <row r="12" spans="1:6">
      <c r="A12" s="4" t="s">
        <v>738</v>
      </c>
      <c r="C12" s="7" t="n">
        <v>0</v>
      </c>
      <c r="D12" s="7" t="n">
        <v>2400000</v>
      </c>
      <c r="E12" s="7" t="n">
        <v>4100000</v>
      </c>
      <c r="F12" s="7" t="n">
        <v>6800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74</v>
      </c>
      <c r="D1" s="2" t="s">
        <v>1</v>
      </c>
    </row>
    <row r="2" spans="1:5">
      <c r="B2" s="2" t="s">
        <v>2</v>
      </c>
      <c r="C2" s="2" t="s">
        <v>75</v>
      </c>
      <c r="D2" s="2" t="s">
        <v>2</v>
      </c>
      <c r="E2" s="2" t="s">
        <v>75</v>
      </c>
    </row>
    <row r="3" spans="1:5">
      <c r="A3" s="3" t="s">
        <v>741</v>
      </c>
    </row>
    <row r="4" spans="1:5">
      <c r="A4" s="4" t="s">
        <v>414</v>
      </c>
      <c r="B4" s="7" t="n">
        <v>-300</v>
      </c>
      <c r="C4" s="7" t="n">
        <v>-400</v>
      </c>
      <c r="D4" s="7" t="n">
        <v>-950</v>
      </c>
      <c r="E4" s="7" t="n">
        <v>-530</v>
      </c>
    </row>
    <row r="5" spans="1:5">
      <c r="A5" s="4" t="s">
        <v>742</v>
      </c>
    </row>
    <row r="6" spans="1:5">
      <c r="A6" s="3" t="s">
        <v>741</v>
      </c>
    </row>
    <row r="7" spans="1:5">
      <c r="A7" s="4" t="s">
        <v>743</v>
      </c>
      <c r="B7" s="5" t="n">
        <v>2574</v>
      </c>
      <c r="C7" s="5" t="n">
        <v>5224</v>
      </c>
      <c r="D7" s="5" t="n">
        <v>8836</v>
      </c>
      <c r="E7" s="5" t="n">
        <v>7230</v>
      </c>
    </row>
    <row r="8" spans="1:5">
      <c r="A8" s="4" t="s">
        <v>414</v>
      </c>
      <c r="B8" s="5" t="n">
        <v>-293</v>
      </c>
      <c r="C8" s="5" t="n">
        <v>-356</v>
      </c>
      <c r="D8" s="5" t="n">
        <v>-950</v>
      </c>
      <c r="E8" s="5" t="n">
        <v>-530</v>
      </c>
    </row>
    <row r="9" spans="1:5">
      <c r="A9" s="4" t="s">
        <v>744</v>
      </c>
      <c r="B9" s="7" t="n">
        <v>2281</v>
      </c>
      <c r="C9" s="7" t="n">
        <v>4868</v>
      </c>
      <c r="D9" s="7" t="n">
        <v>7886</v>
      </c>
      <c r="E9" s="7" t="n">
        <v>67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5</v>
      </c>
      <c r="C1" s="2" t="s">
        <v>2</v>
      </c>
      <c r="D1" s="2" t="s">
        <v>25</v>
      </c>
    </row>
    <row r="2" spans="1:4">
      <c r="A2" s="3" t="s">
        <v>746</v>
      </c>
    </row>
    <row r="3" spans="1:4">
      <c r="A3" s="4" t="s">
        <v>37</v>
      </c>
      <c r="C3" s="7" t="n">
        <v>153115</v>
      </c>
      <c r="D3" s="7" t="n">
        <v>141103</v>
      </c>
    </row>
    <row r="4" spans="1:4">
      <c r="A4" s="4" t="s">
        <v>747</v>
      </c>
      <c r="D4" s="5" t="n">
        <v>108501</v>
      </c>
    </row>
    <row r="5" spans="1:4">
      <c r="A5" s="4" t="s">
        <v>748</v>
      </c>
      <c r="C5" s="5" t="n">
        <v>3432277</v>
      </c>
      <c r="D5" s="5" t="n">
        <v>3333241</v>
      </c>
    </row>
    <row r="6" spans="1:4">
      <c r="A6" s="4" t="s">
        <v>749</v>
      </c>
      <c r="C6" s="5" t="n">
        <v>526656</v>
      </c>
      <c r="D6" s="5" t="n">
        <v>356983</v>
      </c>
    </row>
    <row r="7" spans="1:4">
      <c r="A7" s="4" t="s">
        <v>750</v>
      </c>
    </row>
    <row r="8" spans="1:4">
      <c r="A8" s="3" t="s">
        <v>746</v>
      </c>
    </row>
    <row r="9" spans="1:4">
      <c r="A9" s="4" t="s">
        <v>117</v>
      </c>
      <c r="C9" s="5" t="n">
        <v>154963</v>
      </c>
      <c r="D9" s="5" t="n">
        <v>146940</v>
      </c>
    </row>
    <row r="10" spans="1:4">
      <c r="A10" s="4" t="s">
        <v>117</v>
      </c>
      <c r="C10" s="5" t="n">
        <v>4067395</v>
      </c>
      <c r="D10" s="5" t="n">
        <v>3913444</v>
      </c>
    </row>
    <row r="11" spans="1:4">
      <c r="A11" s="4" t="s">
        <v>751</v>
      </c>
    </row>
    <row r="12" spans="1:4">
      <c r="A12" s="3" t="s">
        <v>746</v>
      </c>
    </row>
    <row r="13" spans="1:4">
      <c r="A13" s="4" t="s">
        <v>117</v>
      </c>
      <c r="C13" s="5" t="n">
        <v>154963</v>
      </c>
      <c r="D13" s="5" t="n">
        <v>146940</v>
      </c>
    </row>
    <row r="14" spans="1:4">
      <c r="A14" s="4" t="s">
        <v>117</v>
      </c>
      <c r="C14" s="5" t="n">
        <v>4052648</v>
      </c>
      <c r="D14" s="5" t="n">
        <v>3908428</v>
      </c>
    </row>
    <row r="15" spans="1:4">
      <c r="A15" s="4" t="s">
        <v>752</v>
      </c>
    </row>
    <row r="16" spans="1:4">
      <c r="A16" s="3" t="s">
        <v>746</v>
      </c>
    </row>
    <row r="17" spans="1:4">
      <c r="A17" s="4" t="s">
        <v>748</v>
      </c>
      <c r="B17" s="4" t="s">
        <v>577</v>
      </c>
      <c r="C17" s="5" t="n">
        <v>3488793</v>
      </c>
      <c r="D17" s="5" t="n">
        <v>3383157</v>
      </c>
    </row>
    <row r="18" spans="1:4">
      <c r="A18" s="4" t="s">
        <v>749</v>
      </c>
      <c r="B18" s="4" t="s">
        <v>577</v>
      </c>
      <c r="C18" s="5" t="n">
        <v>578602</v>
      </c>
      <c r="D18" s="5" t="n">
        <v>402500</v>
      </c>
    </row>
    <row r="19" spans="1:4">
      <c r="A19" s="4" t="s">
        <v>753</v>
      </c>
    </row>
    <row r="20" spans="1:4">
      <c r="A20" s="3" t="s">
        <v>746</v>
      </c>
    </row>
    <row r="21" spans="1:4">
      <c r="A21" s="4" t="s">
        <v>748</v>
      </c>
      <c r="B21" s="4" t="s">
        <v>577</v>
      </c>
      <c r="C21" s="5" t="n">
        <v>3496706</v>
      </c>
      <c r="D21" s="5" t="n">
        <v>3383157</v>
      </c>
    </row>
    <row r="22" spans="1:4">
      <c r="A22" s="4" t="s">
        <v>749</v>
      </c>
      <c r="B22" s="4" t="s">
        <v>577</v>
      </c>
      <c r="C22" s="5" t="n">
        <v>555942</v>
      </c>
      <c r="D22" s="5" t="n">
        <v>397484</v>
      </c>
    </row>
    <row r="23" spans="1:4">
      <c r="A23" s="4" t="s">
        <v>754</v>
      </c>
    </row>
    <row r="24" spans="1:4">
      <c r="A24" s="3" t="s">
        <v>746</v>
      </c>
    </row>
    <row r="25" spans="1:4">
      <c r="A25" s="4" t="s">
        <v>747</v>
      </c>
      <c r="D25" s="5" t="n">
        <v>19286</v>
      </c>
    </row>
    <row r="26" spans="1:4">
      <c r="A26" s="4" t="s">
        <v>755</v>
      </c>
    </row>
    <row r="27" spans="1:4">
      <c r="A27" s="3" t="s">
        <v>746</v>
      </c>
    </row>
    <row r="28" spans="1:4">
      <c r="A28" s="4" t="s">
        <v>747</v>
      </c>
      <c r="D28" s="5" t="n">
        <v>19286</v>
      </c>
    </row>
    <row r="29" spans="1:4">
      <c r="A29" s="4" t="s">
        <v>756</v>
      </c>
    </row>
    <row r="30" spans="1:4">
      <c r="A30" s="3" t="s">
        <v>746</v>
      </c>
    </row>
    <row r="31" spans="1:4">
      <c r="A31" s="4" t="s">
        <v>747</v>
      </c>
      <c r="D31" s="5" t="n">
        <v>108501</v>
      </c>
    </row>
    <row r="32" spans="1:4">
      <c r="A32" s="4" t="s">
        <v>757</v>
      </c>
    </row>
    <row r="33" spans="1:4">
      <c r="A33" s="3" t="s">
        <v>746</v>
      </c>
    </row>
    <row r="34" spans="1:4">
      <c r="A34" s="4" t="s">
        <v>747</v>
      </c>
      <c r="D34" s="5" t="n">
        <v>108501</v>
      </c>
    </row>
    <row r="35" spans="1:4">
      <c r="A35" s="4" t="s">
        <v>758</v>
      </c>
    </row>
    <row r="36" spans="1:4">
      <c r="A36" s="3" t="s">
        <v>746</v>
      </c>
    </row>
    <row r="37" spans="1:4">
      <c r="A37" s="4" t="s">
        <v>759</v>
      </c>
      <c r="C37" s="5" t="n">
        <v>1848</v>
      </c>
      <c r="D37" s="5" t="n">
        <v>5837</v>
      </c>
    </row>
    <row r="38" spans="1:4">
      <c r="A38" s="4" t="s">
        <v>37</v>
      </c>
      <c r="C38" s="5" t="n">
        <v>153115</v>
      </c>
      <c r="D38" s="5" t="n">
        <v>141103</v>
      </c>
    </row>
    <row r="39" spans="1:4">
      <c r="A39" s="4" t="s">
        <v>760</v>
      </c>
    </row>
    <row r="40" spans="1:4">
      <c r="A40" s="3" t="s">
        <v>746</v>
      </c>
    </row>
    <row r="41" spans="1:4">
      <c r="A41" s="4" t="s">
        <v>759</v>
      </c>
      <c r="C41" s="5" t="n">
        <v>1848</v>
      </c>
      <c r="D41" s="5" t="n">
        <v>5837</v>
      </c>
    </row>
    <row r="42" spans="1:4">
      <c r="A42" s="4" t="s">
        <v>37</v>
      </c>
      <c r="C42" s="7" t="n">
        <v>153115</v>
      </c>
      <c r="D42" s="7" t="n">
        <v>141103</v>
      </c>
    </row>
    <row r="43" spans="1:4"/>
    <row r="44" spans="1:4">
      <c r="A44" s="4" t="s">
        <v>577</v>
      </c>
      <c r="B44" s="4" t="s">
        <v>761</v>
      </c>
    </row>
  </sheetData>
  <mergeCells count="3">
    <mergeCell ref="A1:B1"/>
    <mergeCell ref="A43:C43"/>
    <mergeCell ref="B44:C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74</v>
      </c>
      <c r="D1" s="2" t="s">
        <v>1</v>
      </c>
    </row>
    <row r="2" spans="1:5">
      <c r="B2" s="2" t="s">
        <v>2</v>
      </c>
      <c r="C2" s="2" t="s">
        <v>75</v>
      </c>
      <c r="D2" s="2" t="s">
        <v>2</v>
      </c>
      <c r="E2" s="2" t="s">
        <v>75</v>
      </c>
    </row>
    <row r="3" spans="1:5">
      <c r="A3" s="3" t="s">
        <v>763</v>
      </c>
    </row>
    <row r="4" spans="1:5">
      <c r="A4" s="4" t="s">
        <v>764</v>
      </c>
      <c r="B4" s="7" t="n">
        <v>2154000</v>
      </c>
      <c r="C4" s="7" t="n">
        <v>-1246000</v>
      </c>
      <c r="D4" s="7" t="n">
        <v>1997000</v>
      </c>
      <c r="E4" s="7" t="n">
        <v>-3053000</v>
      </c>
    </row>
    <row r="5" spans="1:5">
      <c r="A5" s="4" t="s">
        <v>765</v>
      </c>
      <c r="D5" s="5" t="n">
        <v>-1894000</v>
      </c>
      <c r="E5" s="5" t="n">
        <v>-1441000</v>
      </c>
    </row>
    <row r="6" spans="1:5">
      <c r="A6" s="4" t="s">
        <v>766</v>
      </c>
    </row>
    <row r="7" spans="1:5">
      <c r="A7" s="3" t="s">
        <v>763</v>
      </c>
    </row>
    <row r="8" spans="1:5">
      <c r="A8" s="4" t="s">
        <v>764</v>
      </c>
      <c r="B8" s="5" t="n">
        <v>100000</v>
      </c>
      <c r="C8" s="5" t="n">
        <v>100000</v>
      </c>
      <c r="D8" s="5" t="n">
        <v>600000</v>
      </c>
      <c r="E8" s="5" t="n">
        <v>300000</v>
      </c>
    </row>
    <row r="9" spans="1:5">
      <c r="A9" s="4" t="s">
        <v>767</v>
      </c>
      <c r="D9" s="5" t="n">
        <v>10400000</v>
      </c>
    </row>
    <row r="10" spans="1:5">
      <c r="A10" s="4" t="s">
        <v>768</v>
      </c>
    </row>
    <row r="11" spans="1:5">
      <c r="A11" s="3" t="s">
        <v>763</v>
      </c>
    </row>
    <row r="12" spans="1:5">
      <c r="A12" s="4" t="s">
        <v>769</v>
      </c>
      <c r="B12" s="5" t="n">
        <v>-400000</v>
      </c>
      <c r="C12" s="5" t="n">
        <v>9200000</v>
      </c>
      <c r="D12" s="5" t="n">
        <v>-5800000</v>
      </c>
      <c r="E12" s="5" t="n">
        <v>-7600000</v>
      </c>
    </row>
    <row r="13" spans="1:5">
      <c r="A13" s="4" t="s">
        <v>770</v>
      </c>
    </row>
    <row r="14" spans="1:5">
      <c r="A14" s="3" t="s">
        <v>763</v>
      </c>
    </row>
    <row r="15" spans="1:5">
      <c r="A15" s="4" t="s">
        <v>764</v>
      </c>
      <c r="B15" s="5" t="n">
        <v>-2200000</v>
      </c>
      <c r="C15" s="5" t="n">
        <v>1200000</v>
      </c>
      <c r="D15" s="5" t="n">
        <v>-2000000</v>
      </c>
      <c r="E15" s="5" t="n">
        <v>3100000</v>
      </c>
    </row>
    <row r="16" spans="1:5">
      <c r="A16" s="4" t="s">
        <v>771</v>
      </c>
    </row>
    <row r="17" spans="1:5">
      <c r="A17" s="3" t="s">
        <v>763</v>
      </c>
    </row>
    <row r="18" spans="1:5">
      <c r="A18" s="4" t="s">
        <v>772</v>
      </c>
      <c r="B18" s="5" t="n">
        <v>2600000000</v>
      </c>
      <c r="D18" s="5" t="n">
        <v>2600000000</v>
      </c>
    </row>
    <row r="19" spans="1:5">
      <c r="A19" s="4" t="s">
        <v>773</v>
      </c>
    </row>
    <row r="20" spans="1:5">
      <c r="A20" s="3" t="s">
        <v>763</v>
      </c>
    </row>
    <row r="21" spans="1:5">
      <c r="A21" s="4" t="s">
        <v>774</v>
      </c>
      <c r="D21" s="5" t="n">
        <v>21100000</v>
      </c>
    </row>
    <row r="22" spans="1:5">
      <c r="A22" s="4" t="s">
        <v>775</v>
      </c>
    </row>
    <row r="23" spans="1:5">
      <c r="A23" s="3" t="s">
        <v>763</v>
      </c>
    </row>
    <row r="24" spans="1:5">
      <c r="A24" s="4" t="s">
        <v>765</v>
      </c>
      <c r="B24" s="7" t="n">
        <v>-8000</v>
      </c>
      <c r="C24" s="7" t="n">
        <v>-18000</v>
      </c>
      <c r="D24" s="7" t="n">
        <v>-200000</v>
      </c>
      <c r="E24" s="7" t="n">
        <v>-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366</v>
      </c>
    </row>
    <row r="3" spans="1:2">
      <c r="A3" s="4" t="s">
        <v>777</v>
      </c>
    </row>
    <row r="4" spans="1:2">
      <c r="A4" s="3" t="s">
        <v>763</v>
      </c>
    </row>
    <row r="5" spans="1:2">
      <c r="A5" s="4" t="s">
        <v>778</v>
      </c>
      <c r="B5" s="7" t="n">
        <v>800000000</v>
      </c>
    </row>
    <row r="6" spans="1:2">
      <c r="A6" s="4" t="s">
        <v>779</v>
      </c>
      <c r="B6" s="4" t="s">
        <v>780</v>
      </c>
    </row>
    <row r="7" spans="1:2">
      <c r="A7" s="4" t="s">
        <v>538</v>
      </c>
      <c r="B7" s="4" t="s">
        <v>781</v>
      </c>
    </row>
    <row r="8" spans="1:2">
      <c r="A8" s="4" t="s">
        <v>782</v>
      </c>
      <c r="B8" s="4" t="s">
        <v>783</v>
      </c>
    </row>
    <row r="9" spans="1:2">
      <c r="A9" s="4" t="s">
        <v>784</v>
      </c>
      <c r="B9" s="4" t="s">
        <v>785</v>
      </c>
    </row>
    <row r="10" spans="1:2">
      <c r="A10" s="4" t="s">
        <v>786</v>
      </c>
    </row>
    <row r="11" spans="1:2">
      <c r="A11" s="3" t="s">
        <v>763</v>
      </c>
    </row>
    <row r="12" spans="1:2">
      <c r="A12" s="4" t="s">
        <v>778</v>
      </c>
      <c r="B12" s="7" t="n">
        <v>800000000</v>
      </c>
    </row>
    <row r="13" spans="1:2">
      <c r="A13" s="4" t="s">
        <v>779</v>
      </c>
      <c r="B13" s="4" t="s">
        <v>781</v>
      </c>
    </row>
    <row r="14" spans="1:2">
      <c r="A14" s="4" t="s">
        <v>538</v>
      </c>
      <c r="B14" s="4" t="s">
        <v>787</v>
      </c>
    </row>
    <row r="15" spans="1:2">
      <c r="A15" s="4" t="s">
        <v>782</v>
      </c>
      <c r="B15" s="4" t="s">
        <v>788</v>
      </c>
    </row>
    <row r="16" spans="1:2">
      <c r="A16" s="4" t="s">
        <v>784</v>
      </c>
      <c r="B16" s="4" t="s">
        <v>785</v>
      </c>
    </row>
    <row r="17" spans="1:2">
      <c r="A17" s="4" t="s">
        <v>789</v>
      </c>
    </row>
    <row r="18" spans="1:2">
      <c r="A18" s="3" t="s">
        <v>763</v>
      </c>
    </row>
    <row r="19" spans="1:2">
      <c r="A19" s="4" t="s">
        <v>778</v>
      </c>
      <c r="B19" s="7" t="n">
        <v>800000000</v>
      </c>
    </row>
    <row r="20" spans="1:2">
      <c r="A20" s="4" t="s">
        <v>779</v>
      </c>
      <c r="B20" s="4" t="s">
        <v>780</v>
      </c>
    </row>
    <row r="21" spans="1:2">
      <c r="A21" s="4" t="s">
        <v>538</v>
      </c>
      <c r="B21" s="4" t="s">
        <v>781</v>
      </c>
    </row>
    <row r="22" spans="1:2">
      <c r="A22" s="4" t="s">
        <v>782</v>
      </c>
      <c r="B22" s="4" t="s">
        <v>790</v>
      </c>
    </row>
    <row r="23" spans="1:2">
      <c r="A23" s="4" t="s">
        <v>784</v>
      </c>
      <c r="B23" s="4" t="s">
        <v>785</v>
      </c>
    </row>
    <row r="24" spans="1:2">
      <c r="A24" s="4" t="s">
        <v>791</v>
      </c>
    </row>
    <row r="25" spans="1:2">
      <c r="A25" s="3" t="s">
        <v>763</v>
      </c>
    </row>
    <row r="26" spans="1:2">
      <c r="A26" s="4" t="s">
        <v>778</v>
      </c>
      <c r="B26" s="7" t="n">
        <v>800000000</v>
      </c>
    </row>
    <row r="27" spans="1:2">
      <c r="A27" s="4" t="s">
        <v>779</v>
      </c>
      <c r="B27" s="4" t="s">
        <v>781</v>
      </c>
    </row>
    <row r="28" spans="1:2">
      <c r="A28" s="4" t="s">
        <v>538</v>
      </c>
      <c r="B28" s="4" t="s">
        <v>787</v>
      </c>
    </row>
    <row r="29" spans="1:2">
      <c r="A29" s="4" t="s">
        <v>782</v>
      </c>
      <c r="B29" s="4" t="s">
        <v>792</v>
      </c>
    </row>
    <row r="30" spans="1:2">
      <c r="A30" s="4" t="s">
        <v>784</v>
      </c>
      <c r="B30" s="4" t="s">
        <v>785</v>
      </c>
    </row>
    <row r="31" spans="1:2">
      <c r="A31" s="4" t="s">
        <v>793</v>
      </c>
    </row>
    <row r="32" spans="1:2">
      <c r="A32" s="3" t="s">
        <v>763</v>
      </c>
    </row>
    <row r="33" spans="1:2">
      <c r="A33" s="4" t="s">
        <v>778</v>
      </c>
      <c r="B33" s="7" t="n">
        <v>450000000</v>
      </c>
    </row>
    <row r="34" spans="1:2">
      <c r="A34" s="4" t="s">
        <v>779</v>
      </c>
      <c r="B34" s="4" t="s">
        <v>794</v>
      </c>
    </row>
    <row r="35" spans="1:2">
      <c r="A35" s="4" t="s">
        <v>538</v>
      </c>
      <c r="B35" s="4" t="s">
        <v>795</v>
      </c>
    </row>
    <row r="36" spans="1:2">
      <c r="A36" s="4" t="s">
        <v>782</v>
      </c>
      <c r="B36" s="4" t="s">
        <v>796</v>
      </c>
    </row>
    <row r="37" spans="1:2">
      <c r="A37" s="4" t="s">
        <v>784</v>
      </c>
      <c r="B37" s="4" t="s">
        <v>785</v>
      </c>
    </row>
    <row r="38" spans="1:2">
      <c r="A38" s="4" t="s">
        <v>797</v>
      </c>
    </row>
    <row r="39" spans="1:2">
      <c r="A39" s="3" t="s">
        <v>763</v>
      </c>
    </row>
    <row r="40" spans="1:2">
      <c r="A40" s="4" t="s">
        <v>778</v>
      </c>
      <c r="B40" s="7" t="n">
        <v>450000000</v>
      </c>
    </row>
    <row r="41" spans="1:2">
      <c r="A41" s="4" t="s">
        <v>779</v>
      </c>
      <c r="B41" s="4" t="s">
        <v>795</v>
      </c>
    </row>
    <row r="42" spans="1:2">
      <c r="A42" s="4" t="s">
        <v>538</v>
      </c>
      <c r="B42" s="4" t="s">
        <v>798</v>
      </c>
    </row>
    <row r="43" spans="1:2">
      <c r="A43" s="4" t="s">
        <v>782</v>
      </c>
      <c r="B43" s="4" t="s">
        <v>799</v>
      </c>
    </row>
    <row r="44" spans="1:2">
      <c r="A44" s="4" t="s">
        <v>784</v>
      </c>
      <c r="B44" s="4" t="s">
        <v>785</v>
      </c>
    </row>
    <row r="45" spans="1:2">
      <c r="A45" s="4" t="s">
        <v>800</v>
      </c>
    </row>
    <row r="46" spans="1:2">
      <c r="A46" s="3" t="s">
        <v>763</v>
      </c>
    </row>
    <row r="47" spans="1:2">
      <c r="A47" s="4" t="s">
        <v>778</v>
      </c>
      <c r="B47" s="7" t="n">
        <v>450000000</v>
      </c>
    </row>
    <row r="48" spans="1:2">
      <c r="A48" s="4" t="s">
        <v>779</v>
      </c>
      <c r="B48" s="4" t="s">
        <v>798</v>
      </c>
    </row>
    <row r="49" spans="1:2">
      <c r="A49" s="4" t="s">
        <v>538</v>
      </c>
      <c r="B49" s="4" t="s">
        <v>801</v>
      </c>
    </row>
    <row r="50" spans="1:2">
      <c r="A50" s="4" t="s">
        <v>782</v>
      </c>
      <c r="B50" s="4" t="s">
        <v>802</v>
      </c>
    </row>
    <row r="51" spans="1:2">
      <c r="A51" s="4" t="s">
        <v>784</v>
      </c>
      <c r="B51" s="4" t="s">
        <v>785</v>
      </c>
    </row>
    <row r="52" spans="1:2">
      <c r="A52" s="4" t="s">
        <v>803</v>
      </c>
    </row>
    <row r="53" spans="1:2">
      <c r="A53" s="3" t="s">
        <v>763</v>
      </c>
    </row>
    <row r="54" spans="1:2">
      <c r="A54" s="4" t="s">
        <v>778</v>
      </c>
      <c r="B54" s="7" t="n">
        <v>450000000</v>
      </c>
    </row>
    <row r="55" spans="1:2">
      <c r="A55" s="4" t="s">
        <v>779</v>
      </c>
      <c r="B55" s="4" t="s">
        <v>801</v>
      </c>
    </row>
    <row r="56" spans="1:2">
      <c r="A56" s="4" t="s">
        <v>538</v>
      </c>
      <c r="B56" s="4" t="s">
        <v>804</v>
      </c>
    </row>
    <row r="57" spans="1:2">
      <c r="A57" s="4" t="s">
        <v>782</v>
      </c>
      <c r="B57" s="4" t="s">
        <v>805</v>
      </c>
    </row>
    <row r="58" spans="1:2">
      <c r="A58" s="4" t="s">
        <v>784</v>
      </c>
      <c r="B58" s="4" t="s">
        <v>785</v>
      </c>
    </row>
    <row r="59" spans="1:2">
      <c r="A59" s="4" t="s">
        <v>806</v>
      </c>
    </row>
    <row r="60" spans="1:2">
      <c r="A60" s="3" t="s">
        <v>763</v>
      </c>
    </row>
    <row r="61" spans="1:2">
      <c r="A61" s="4" t="s">
        <v>778</v>
      </c>
      <c r="B61" s="7" t="n">
        <v>550000000</v>
      </c>
    </row>
    <row r="62" spans="1:2">
      <c r="A62" s="4" t="s">
        <v>779</v>
      </c>
      <c r="B62" s="4" t="s">
        <v>807</v>
      </c>
    </row>
    <row r="63" spans="1:2">
      <c r="A63" s="4" t="s">
        <v>538</v>
      </c>
      <c r="B63" s="4" t="s">
        <v>808</v>
      </c>
    </row>
    <row r="64" spans="1:2">
      <c r="A64" s="4" t="s">
        <v>782</v>
      </c>
      <c r="B64" s="4" t="s">
        <v>809</v>
      </c>
    </row>
    <row r="65" spans="1:2">
      <c r="A65" s="4" t="s">
        <v>784</v>
      </c>
      <c r="B65" s="4" t="s">
        <v>785</v>
      </c>
    </row>
    <row r="66" spans="1:2">
      <c r="A66" s="4" t="s">
        <v>810</v>
      </c>
    </row>
    <row r="67" spans="1:2">
      <c r="A67" s="3" t="s">
        <v>763</v>
      </c>
    </row>
    <row r="68" spans="1:2">
      <c r="A68" s="4" t="s">
        <v>778</v>
      </c>
      <c r="B68" s="7" t="n">
        <v>550000000</v>
      </c>
    </row>
    <row r="69" spans="1:2">
      <c r="A69" s="4" t="s">
        <v>779</v>
      </c>
      <c r="B69" s="4" t="s">
        <v>808</v>
      </c>
    </row>
    <row r="70" spans="1:2">
      <c r="A70" s="4" t="s">
        <v>538</v>
      </c>
      <c r="B70" s="4" t="s">
        <v>811</v>
      </c>
    </row>
    <row r="71" spans="1:2">
      <c r="A71" s="4" t="s">
        <v>782</v>
      </c>
      <c r="B71" s="4" t="s">
        <v>812</v>
      </c>
    </row>
    <row r="72" spans="1:2">
      <c r="A72" s="4" t="s">
        <v>784</v>
      </c>
      <c r="B72" s="4" t="s">
        <v>785</v>
      </c>
    </row>
    <row r="73" spans="1:2">
      <c r="A73" s="4" t="s">
        <v>813</v>
      </c>
    </row>
    <row r="74" spans="1:2">
      <c r="A74" s="3" t="s">
        <v>763</v>
      </c>
    </row>
    <row r="75" spans="1:2">
      <c r="A75" s="4" t="s">
        <v>778</v>
      </c>
      <c r="B75" s="7" t="n">
        <v>550000000</v>
      </c>
    </row>
    <row r="76" spans="1:2">
      <c r="A76" s="4" t="s">
        <v>779</v>
      </c>
      <c r="B76" s="4" t="s">
        <v>811</v>
      </c>
    </row>
    <row r="77" spans="1:2">
      <c r="A77" s="4" t="s">
        <v>538</v>
      </c>
      <c r="B77" s="4" t="s">
        <v>814</v>
      </c>
    </row>
    <row r="78" spans="1:2">
      <c r="A78" s="4" t="s">
        <v>782</v>
      </c>
      <c r="B78" s="4" t="s">
        <v>815</v>
      </c>
    </row>
    <row r="79" spans="1:2">
      <c r="A79" s="4" t="s">
        <v>784</v>
      </c>
      <c r="B79" s="4" t="s">
        <v>785</v>
      </c>
    </row>
    <row r="80" spans="1:2">
      <c r="A80" s="4" t="s">
        <v>816</v>
      </c>
    </row>
    <row r="81" spans="1:2">
      <c r="A81" s="3" t="s">
        <v>763</v>
      </c>
    </row>
    <row r="82" spans="1:2">
      <c r="A82" s="4" t="s">
        <v>778</v>
      </c>
      <c r="B82" s="7" t="n">
        <v>550000000</v>
      </c>
    </row>
    <row r="83" spans="1:2">
      <c r="A83" s="4" t="s">
        <v>779</v>
      </c>
      <c r="B83" s="4" t="s">
        <v>814</v>
      </c>
    </row>
    <row r="84" spans="1:2">
      <c r="A84" s="4" t="s">
        <v>538</v>
      </c>
      <c r="B84" s="4" t="s">
        <v>817</v>
      </c>
    </row>
    <row r="85" spans="1:2">
      <c r="A85" s="4" t="s">
        <v>782</v>
      </c>
      <c r="B85" s="4" t="s">
        <v>818</v>
      </c>
    </row>
    <row r="86" spans="1:2">
      <c r="A86" s="4" t="s">
        <v>784</v>
      </c>
      <c r="B86" s="4" t="s">
        <v>785</v>
      </c>
    </row>
    <row r="87" spans="1:2">
      <c r="A87" s="4" t="s">
        <v>819</v>
      </c>
    </row>
    <row r="88" spans="1:2">
      <c r="A88" s="3" t="s">
        <v>763</v>
      </c>
    </row>
    <row r="89" spans="1:2">
      <c r="A89" s="4" t="s">
        <v>778</v>
      </c>
      <c r="B89" s="7" t="n">
        <v>550000000</v>
      </c>
    </row>
    <row r="90" spans="1:2">
      <c r="A90" s="4" t="s">
        <v>779</v>
      </c>
      <c r="B90" s="4" t="s">
        <v>817</v>
      </c>
    </row>
    <row r="91" spans="1:2">
      <c r="A91" s="4" t="s">
        <v>538</v>
      </c>
      <c r="B91" s="4" t="s">
        <v>804</v>
      </c>
    </row>
    <row r="92" spans="1:2">
      <c r="A92" s="4" t="s">
        <v>782</v>
      </c>
      <c r="B92" s="4" t="s">
        <v>820</v>
      </c>
    </row>
    <row r="93" spans="1:2">
      <c r="A93" s="4" t="s">
        <v>784</v>
      </c>
      <c r="B93" s="4" t="s">
        <v>785</v>
      </c>
    </row>
    <row r="94" spans="1:2">
      <c r="A94" s="4" t="s">
        <v>821</v>
      </c>
    </row>
    <row r="95" spans="1:2">
      <c r="A95" s="3" t="s">
        <v>763</v>
      </c>
    </row>
    <row r="96" spans="1:2">
      <c r="A96" s="4" t="s">
        <v>778</v>
      </c>
      <c r="B96" s="7" t="n">
        <v>800000000</v>
      </c>
    </row>
    <row r="97" spans="1:2">
      <c r="A97" s="4" t="s">
        <v>779</v>
      </c>
      <c r="B97" s="4" t="s">
        <v>787</v>
      </c>
    </row>
    <row r="98" spans="1:2">
      <c r="A98" s="4" t="s">
        <v>538</v>
      </c>
      <c r="B98" s="4" t="s">
        <v>822</v>
      </c>
    </row>
    <row r="99" spans="1:2">
      <c r="A99" s="4" t="s">
        <v>782</v>
      </c>
      <c r="B99" s="4" t="s">
        <v>823</v>
      </c>
    </row>
    <row r="100" spans="1:2">
      <c r="A100" s="4" t="s">
        <v>784</v>
      </c>
      <c r="B100" s="4" t="s">
        <v>7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5</v>
      </c>
    </row>
    <row r="2" spans="1:3">
      <c r="A2" s="3" t="s">
        <v>763</v>
      </c>
    </row>
    <row r="3" spans="1:3">
      <c r="A3" s="4" t="s">
        <v>825</v>
      </c>
      <c r="B3" s="7" t="n">
        <v>10155773</v>
      </c>
      <c r="C3" s="7" t="n">
        <v>5938963</v>
      </c>
    </row>
    <row r="4" spans="1:3">
      <c r="A4" s="4" t="s">
        <v>826</v>
      </c>
      <c r="B4" s="5" t="n">
        <v>22907</v>
      </c>
      <c r="C4" s="5" t="n">
        <v>25772</v>
      </c>
    </row>
    <row r="5" spans="1:3">
      <c r="A5" s="4" t="s">
        <v>827</v>
      </c>
      <c r="B5" s="5" t="n">
        <v>2450000</v>
      </c>
    </row>
    <row r="6" spans="1:3">
      <c r="A6" s="4" t="s">
        <v>828</v>
      </c>
      <c r="B6" s="5" t="n">
        <v>-6624</v>
      </c>
    </row>
    <row r="7" spans="1:3">
      <c r="A7" s="4" t="s">
        <v>829</v>
      </c>
    </row>
    <row r="8" spans="1:3">
      <c r="A8" s="3" t="s">
        <v>763</v>
      </c>
    </row>
    <row r="9" spans="1:3">
      <c r="A9" s="4" t="s">
        <v>825</v>
      </c>
      <c r="B9" s="5" t="n">
        <v>6100000</v>
      </c>
      <c r="C9" s="5" t="n">
        <v>2490292</v>
      </c>
    </row>
    <row r="10" spans="1:3">
      <c r="A10" s="4" t="s">
        <v>826</v>
      </c>
      <c r="B10" s="5" t="n">
        <v>22862</v>
      </c>
      <c r="C10" s="5" t="n">
        <v>25708</v>
      </c>
    </row>
    <row r="11" spans="1:3">
      <c r="A11" s="4" t="s">
        <v>827</v>
      </c>
      <c r="B11" s="5" t="n">
        <v>2450000</v>
      </c>
    </row>
    <row r="12" spans="1:3">
      <c r="A12" s="4" t="s">
        <v>828</v>
      </c>
      <c r="B12" s="5" t="n">
        <v>-6624</v>
      </c>
    </row>
    <row r="13" spans="1:3">
      <c r="A13" s="4" t="s">
        <v>766</v>
      </c>
    </row>
    <row r="14" spans="1:3">
      <c r="A14" s="3" t="s">
        <v>763</v>
      </c>
    </row>
    <row r="15" spans="1:3">
      <c r="A15" s="4" t="s">
        <v>825</v>
      </c>
      <c r="C15" s="5" t="n">
        <v>440292</v>
      </c>
    </row>
    <row r="16" spans="1:3">
      <c r="A16" s="4" t="s">
        <v>773</v>
      </c>
    </row>
    <row r="17" spans="1:3">
      <c r="A17" s="3" t="s">
        <v>763</v>
      </c>
    </row>
    <row r="18" spans="1:3">
      <c r="A18" s="4" t="s">
        <v>825</v>
      </c>
      <c r="B18" s="5" t="n">
        <v>6100000</v>
      </c>
      <c r="C18" s="5" t="n">
        <v>2050000</v>
      </c>
    </row>
    <row r="19" spans="1:3">
      <c r="A19" s="4" t="s">
        <v>826</v>
      </c>
      <c r="B19" s="5" t="n">
        <v>22862</v>
      </c>
      <c r="C19" s="5" t="n">
        <v>25708</v>
      </c>
    </row>
    <row r="20" spans="1:3">
      <c r="A20" s="4" t="s">
        <v>827</v>
      </c>
      <c r="B20" s="5" t="n">
        <v>2450000</v>
      </c>
    </row>
    <row r="21" spans="1:3">
      <c r="A21" s="4" t="s">
        <v>828</v>
      </c>
      <c r="B21" s="5" t="n">
        <v>-6624</v>
      </c>
    </row>
    <row r="22" spans="1:3">
      <c r="A22" s="4" t="s">
        <v>830</v>
      </c>
    </row>
    <row r="23" spans="1:3">
      <c r="A23" s="3" t="s">
        <v>763</v>
      </c>
    </row>
    <row r="24" spans="1:3">
      <c r="A24" s="4" t="s">
        <v>825</v>
      </c>
      <c r="B24" s="5" t="n">
        <v>4055773</v>
      </c>
      <c r="C24" s="5" t="n">
        <v>3448671</v>
      </c>
    </row>
    <row r="25" spans="1:3">
      <c r="A25" s="4" t="s">
        <v>826</v>
      </c>
      <c r="B25" s="5" t="n">
        <v>45</v>
      </c>
      <c r="C25" s="5" t="n">
        <v>64</v>
      </c>
    </row>
    <row r="26" spans="1:3">
      <c r="A26" s="4" t="s">
        <v>775</v>
      </c>
    </row>
    <row r="27" spans="1:3">
      <c r="A27" s="3" t="s">
        <v>763</v>
      </c>
    </row>
    <row r="28" spans="1:3">
      <c r="A28" s="4" t="s">
        <v>825</v>
      </c>
      <c r="B28" s="5" t="n">
        <v>4055773</v>
      </c>
      <c r="C28" s="5" t="n">
        <v>3448671</v>
      </c>
    </row>
    <row r="29" spans="1:3">
      <c r="A29" s="4" t="s">
        <v>826</v>
      </c>
      <c r="B29" s="7" t="n">
        <v>45</v>
      </c>
      <c r="C29" s="7" t="n">
        <v>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74</v>
      </c>
      <c r="D1" s="2" t="s">
        <v>1</v>
      </c>
    </row>
    <row r="2" spans="1:5">
      <c r="B2" s="2" t="s">
        <v>2</v>
      </c>
      <c r="C2" s="2" t="s">
        <v>75</v>
      </c>
      <c r="D2" s="2" t="s">
        <v>2</v>
      </c>
      <c r="E2" s="2" t="s">
        <v>75</v>
      </c>
    </row>
    <row r="3" spans="1:5">
      <c r="A3" s="3" t="s">
        <v>832</v>
      </c>
    </row>
    <row r="4" spans="1:5">
      <c r="A4" s="4" t="s">
        <v>833</v>
      </c>
      <c r="B4" s="7" t="n">
        <v>200</v>
      </c>
      <c r="C4" s="7" t="n">
        <v>-68</v>
      </c>
      <c r="D4" s="7" t="n">
        <v>200</v>
      </c>
      <c r="E4" s="7" t="n">
        <v>7</v>
      </c>
    </row>
    <row r="5" spans="1:5">
      <c r="A5" s="4" t="s">
        <v>834</v>
      </c>
      <c r="B5" s="5" t="n">
        <v>159</v>
      </c>
      <c r="C5" s="5" t="n">
        <v>229</v>
      </c>
      <c r="D5" s="5" t="n">
        <v>495</v>
      </c>
      <c r="E5" s="5" t="n">
        <v>480</v>
      </c>
    </row>
    <row r="6" spans="1:5">
      <c r="A6" s="4" t="s">
        <v>835</v>
      </c>
      <c r="B6" s="5" t="n">
        <v>359</v>
      </c>
      <c r="C6" s="5" t="n">
        <v>161</v>
      </c>
      <c r="D6" s="5" t="n">
        <v>695</v>
      </c>
      <c r="E6" s="5" t="n">
        <v>487</v>
      </c>
    </row>
    <row r="7" spans="1:5">
      <c r="A7" s="3" t="s">
        <v>836</v>
      </c>
    </row>
    <row r="8" spans="1:5">
      <c r="A8" s="4" t="s">
        <v>837</v>
      </c>
      <c r="B8" s="7" t="n">
        <v>359</v>
      </c>
      <c r="C8" s="7" t="n">
        <v>161</v>
      </c>
      <c r="D8" s="7" t="n">
        <v>695</v>
      </c>
      <c r="E8" s="7" t="n">
        <v>4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38</v>
      </c>
      <c r="B1" s="2" t="s">
        <v>2</v>
      </c>
      <c r="C1" s="2" t="s">
        <v>25</v>
      </c>
    </row>
    <row r="2" spans="1:3">
      <c r="A2" s="3" t="s">
        <v>239</v>
      </c>
    </row>
    <row r="3" spans="1:3">
      <c r="A3" s="4" t="s">
        <v>839</v>
      </c>
      <c r="B3" s="7" t="n">
        <v>0</v>
      </c>
      <c r="C3" s="7" t="n">
        <v>0</v>
      </c>
    </row>
    <row r="4" spans="1:3">
      <c r="A4" s="4" t="s">
        <v>840</v>
      </c>
      <c r="B4" s="7" t="n">
        <v>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41</v>
      </c>
      <c r="B1" s="2" t="s">
        <v>74</v>
      </c>
      <c r="D1" s="2" t="s">
        <v>1</v>
      </c>
    </row>
    <row r="2" spans="1:5">
      <c r="B2" s="2" t="s">
        <v>2</v>
      </c>
      <c r="C2" s="2" t="s">
        <v>75</v>
      </c>
      <c r="D2" s="2" t="s">
        <v>2</v>
      </c>
      <c r="E2" s="2" t="s">
        <v>75</v>
      </c>
    </row>
    <row r="3" spans="1:5">
      <c r="A3" s="3" t="s">
        <v>842</v>
      </c>
    </row>
    <row r="4" spans="1:5">
      <c r="A4" s="4" t="s">
        <v>843</v>
      </c>
      <c r="D4" s="4" t="s">
        <v>844</v>
      </c>
    </row>
    <row r="5" spans="1:5">
      <c r="A5" s="4" t="s">
        <v>845</v>
      </c>
      <c r="B5" s="13" t="n">
        <v>0.1</v>
      </c>
      <c r="C5" s="13" t="n">
        <v>0.2</v>
      </c>
      <c r="D5" s="13" t="n">
        <v>0.6</v>
      </c>
      <c r="E5" s="13" t="n">
        <v>0.7</v>
      </c>
    </row>
    <row r="6" spans="1:5">
      <c r="A6" s="4" t="s">
        <v>846</v>
      </c>
    </row>
    <row r="7" spans="1:5">
      <c r="A7" s="3" t="s">
        <v>842</v>
      </c>
    </row>
    <row r="8" spans="1:5">
      <c r="A8" s="4" t="s">
        <v>847</v>
      </c>
      <c r="D8" s="4" t="s">
        <v>8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49</v>
      </c>
      <c r="B1" s="2" t="s">
        <v>420</v>
      </c>
      <c r="C1" s="2" t="s">
        <v>1</v>
      </c>
    </row>
    <row r="2" spans="1:4">
      <c r="B2" s="2" t="s">
        <v>850</v>
      </c>
      <c r="C2" s="2" t="s">
        <v>2</v>
      </c>
      <c r="D2" s="2" t="s">
        <v>75</v>
      </c>
    </row>
    <row r="3" spans="1:4">
      <c r="A3" s="3" t="s">
        <v>851</v>
      </c>
    </row>
    <row r="4" spans="1:4">
      <c r="A4" s="4" t="s">
        <v>852</v>
      </c>
      <c r="C4" s="7" t="n">
        <v>204</v>
      </c>
      <c r="D4" s="7" t="n">
        <v>13485</v>
      </c>
    </row>
    <row r="5" spans="1:4">
      <c r="A5" s="4" t="s">
        <v>853</v>
      </c>
    </row>
    <row r="6" spans="1:4">
      <c r="A6" s="3" t="s">
        <v>851</v>
      </c>
    </row>
    <row r="7" spans="1:4">
      <c r="A7" s="4" t="s">
        <v>854</v>
      </c>
      <c r="B7" s="7" t="n">
        <v>265300</v>
      </c>
    </row>
    <row r="8" spans="1:4">
      <c r="A8" s="4" t="s">
        <v>852</v>
      </c>
      <c r="B8" s="7" t="n">
        <v>35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74</v>
      </c>
      <c r="D1" s="2" t="s">
        <v>1</v>
      </c>
    </row>
    <row r="2" spans="1:5">
      <c r="B2" s="2" t="s">
        <v>2</v>
      </c>
      <c r="C2" s="2" t="s">
        <v>75</v>
      </c>
      <c r="D2" s="2" t="s">
        <v>2</v>
      </c>
      <c r="E2" s="2" t="s">
        <v>75</v>
      </c>
    </row>
    <row r="3" spans="1:5">
      <c r="A3" s="3" t="s">
        <v>142</v>
      </c>
    </row>
    <row r="4" spans="1:5">
      <c r="A4" s="4" t="s">
        <v>106</v>
      </c>
      <c r="B4" s="8" t="n">
        <v>0.22</v>
      </c>
      <c r="C4" s="8" t="n">
        <v>0.22</v>
      </c>
      <c r="D4" s="8" t="n">
        <v>0.66</v>
      </c>
      <c r="E4" s="8" t="n">
        <v>0.6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74</v>
      </c>
      <c r="D1" s="2" t="s">
        <v>1</v>
      </c>
    </row>
    <row r="2" spans="1:5">
      <c r="B2" s="2" t="s">
        <v>2</v>
      </c>
      <c r="C2" s="2" t="s">
        <v>75</v>
      </c>
      <c r="D2" s="2" t="s">
        <v>2</v>
      </c>
      <c r="E2" s="2" t="s">
        <v>75</v>
      </c>
    </row>
    <row r="3" spans="1:5">
      <c r="A3" s="3" t="s">
        <v>245</v>
      </c>
    </row>
    <row r="4" spans="1:5">
      <c r="A4" s="4" t="s">
        <v>856</v>
      </c>
      <c r="B4" s="7" t="n">
        <v>82</v>
      </c>
      <c r="C4" s="7" t="n">
        <v>10096</v>
      </c>
      <c r="D4" s="7" t="n">
        <v>204</v>
      </c>
      <c r="E4" s="7" t="n">
        <v>13485</v>
      </c>
    </row>
    <row r="5" spans="1:5">
      <c r="A5" s="4" t="s">
        <v>857</v>
      </c>
      <c r="B5" s="5" t="n">
        <v>184</v>
      </c>
      <c r="C5" s="5" t="n">
        <v>2798</v>
      </c>
      <c r="D5" s="5" t="n">
        <v>1515</v>
      </c>
      <c r="E5" s="5" t="n">
        <v>12852</v>
      </c>
    </row>
    <row r="6" spans="1:5">
      <c r="A6" s="4" t="s">
        <v>858</v>
      </c>
      <c r="B6" s="5" t="n">
        <v>-474</v>
      </c>
      <c r="C6" s="5" t="n">
        <v>-762</v>
      </c>
      <c r="D6" s="5" t="n">
        <v>730</v>
      </c>
      <c r="E6" s="5" t="n">
        <v>935</v>
      </c>
    </row>
    <row r="7" spans="1:5">
      <c r="A7" s="4" t="s">
        <v>85</v>
      </c>
      <c r="C7" s="5" t="n">
        <v>-1488</v>
      </c>
      <c r="D7" s="5" t="n">
        <v>-45</v>
      </c>
      <c r="E7" s="5" t="n">
        <v>-5254</v>
      </c>
    </row>
    <row r="8" spans="1:5">
      <c r="A8" s="4" t="s">
        <v>859</v>
      </c>
      <c r="B8" s="5" t="n">
        <v>-1776</v>
      </c>
      <c r="C8" s="5" t="n">
        <v>-10195</v>
      </c>
      <c r="D8" s="5" t="n">
        <v>-4609</v>
      </c>
      <c r="E8" s="5" t="n">
        <v>-29386</v>
      </c>
    </row>
    <row r="9" spans="1:5">
      <c r="A9" s="4" t="s">
        <v>620</v>
      </c>
      <c r="B9" s="7" t="n">
        <v>-1984</v>
      </c>
      <c r="C9" s="7" t="n">
        <v>449</v>
      </c>
      <c r="D9" s="7" t="n">
        <v>-2205</v>
      </c>
      <c r="E9" s="7" t="n">
        <v>-73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5</v>
      </c>
    </row>
    <row r="2" spans="1:3">
      <c r="A2" s="3" t="s">
        <v>245</v>
      </c>
    </row>
    <row r="3" spans="1:3">
      <c r="A3" s="4" t="s">
        <v>759</v>
      </c>
      <c r="B3" s="7" t="n">
        <v>1848</v>
      </c>
      <c r="C3" s="7" t="n">
        <v>5837</v>
      </c>
    </row>
    <row r="4" spans="1:3">
      <c r="A4" s="4" t="s">
        <v>861</v>
      </c>
      <c r="B4" s="5" t="n">
        <v>16063</v>
      </c>
      <c r="C4" s="5" t="n">
        <v>54113</v>
      </c>
    </row>
    <row r="5" spans="1:3">
      <c r="A5" s="4" t="s">
        <v>158</v>
      </c>
      <c r="B5" s="5" t="n">
        <v>1674</v>
      </c>
      <c r="C5" s="5" t="n">
        <v>16920</v>
      </c>
    </row>
    <row r="6" spans="1:3">
      <c r="A6" s="4" t="s">
        <v>862</v>
      </c>
      <c r="B6" s="5" t="n">
        <v>19585</v>
      </c>
      <c r="C6" s="5" t="n">
        <v>76870</v>
      </c>
    </row>
    <row r="7" spans="1:3">
      <c r="A7" s="4" t="s">
        <v>863</v>
      </c>
      <c r="C7" s="5" t="n">
        <v>19286</v>
      </c>
    </row>
    <row r="8" spans="1:3">
      <c r="A8" s="4" t="s">
        <v>864</v>
      </c>
      <c r="B8" s="5" t="n">
        <v>242</v>
      </c>
      <c r="C8" s="5" t="n">
        <v>6209</v>
      </c>
    </row>
    <row r="9" spans="1:3">
      <c r="A9" s="4" t="s">
        <v>865</v>
      </c>
      <c r="B9" s="7" t="n">
        <v>242</v>
      </c>
      <c r="C9" s="7" t="n">
        <v>254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9"/>
  </cols>
  <sheetData>
    <row r="1" spans="1:2">
      <c r="A1" s="1" t="s">
        <v>866</v>
      </c>
      <c r="B1" s="2" t="s">
        <v>74</v>
      </c>
    </row>
    <row r="2" spans="1:2">
      <c r="B2" s="2" t="s">
        <v>423</v>
      </c>
    </row>
    <row r="3" spans="1:2">
      <c r="A3" s="3" t="s">
        <v>867</v>
      </c>
    </row>
    <row r="4" spans="1:2">
      <c r="A4" s="4" t="s">
        <v>868</v>
      </c>
      <c r="B4" s="7" t="n">
        <v>12800</v>
      </c>
    </row>
    <row r="5" spans="1:2">
      <c r="A5" s="4" t="s">
        <v>869</v>
      </c>
      <c r="B5" s="5" t="n">
        <v>498</v>
      </c>
    </row>
    <row r="6" spans="1:2">
      <c r="A6" s="4" t="s">
        <v>870</v>
      </c>
      <c r="B6" s="7" t="n">
        <v>121400000</v>
      </c>
    </row>
    <row r="7" spans="1:2">
      <c r="A7" s="4" t="s">
        <v>871</v>
      </c>
    </row>
    <row r="8" spans="1:2">
      <c r="A8" s="3" t="s">
        <v>867</v>
      </c>
    </row>
    <row r="9" spans="1:2">
      <c r="A9" s="4" t="s">
        <v>872</v>
      </c>
      <c r="B9" s="4" t="s">
        <v>873</v>
      </c>
    </row>
    <row r="10" spans="1:2">
      <c r="A10" s="4" t="s">
        <v>874</v>
      </c>
      <c r="B10" s="5" t="n">
        <v>19645</v>
      </c>
    </row>
    <row r="11" spans="1:2">
      <c r="A11" s="4" t="s">
        <v>875</v>
      </c>
      <c r="B11" s="5" t="n">
        <v>25</v>
      </c>
    </row>
    <row r="12" spans="1:2">
      <c r="A12" s="4" t="s">
        <v>876</v>
      </c>
      <c r="B12" s="7" t="n">
        <v>17400000</v>
      </c>
    </row>
    <row r="13" spans="1:2">
      <c r="A13" s="4" t="s">
        <v>877</v>
      </c>
      <c r="B13" s="7" t="n">
        <v>46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9"/>
    <col customWidth="1" max="6" min="6" width="21"/>
    <col customWidth="1" max="7" min="7" width="21"/>
    <col customWidth="1" max="8" min="8" width="21"/>
  </cols>
  <sheetData>
    <row r="1" spans="1:8">
      <c r="A1" s="1" t="s">
        <v>878</v>
      </c>
      <c r="B1" s="2" t="s">
        <v>879</v>
      </c>
      <c r="C1" s="2" t="s">
        <v>880</v>
      </c>
      <c r="D1" s="2" t="s">
        <v>881</v>
      </c>
      <c r="E1" s="2" t="s">
        <v>882</v>
      </c>
      <c r="F1" s="2" t="s">
        <v>883</v>
      </c>
      <c r="G1" s="2" t="s">
        <v>366</v>
      </c>
      <c r="H1" s="2" t="s">
        <v>368</v>
      </c>
    </row>
    <row r="2" spans="1:8">
      <c r="A2" s="3" t="s">
        <v>884</v>
      </c>
    </row>
    <row r="3" spans="1:8">
      <c r="A3" s="4" t="s">
        <v>164</v>
      </c>
      <c r="G3" s="7" t="n">
        <v>226731000</v>
      </c>
      <c r="H3" s="7" t="n">
        <v>216358000</v>
      </c>
    </row>
    <row r="4" spans="1:8">
      <c r="A4" s="4" t="s">
        <v>566</v>
      </c>
    </row>
    <row r="5" spans="1:8">
      <c r="A5" s="3" t="s">
        <v>884</v>
      </c>
    </row>
    <row r="6" spans="1:8">
      <c r="A6" s="4" t="s">
        <v>567</v>
      </c>
      <c r="F6" s="7" t="n">
        <v>100000000</v>
      </c>
    </row>
    <row r="7" spans="1:8">
      <c r="A7" s="4" t="s">
        <v>885</v>
      </c>
    </row>
    <row r="8" spans="1:8">
      <c r="A8" s="3" t="s">
        <v>884</v>
      </c>
    </row>
    <row r="9" spans="1:8">
      <c r="A9" s="4" t="s">
        <v>886</v>
      </c>
      <c r="D9" s="4" t="s">
        <v>715</v>
      </c>
    </row>
    <row r="10" spans="1:8">
      <c r="A10" s="4" t="s">
        <v>887</v>
      </c>
      <c r="D10" s="8" t="n">
        <v>0.11</v>
      </c>
    </row>
    <row r="11" spans="1:8">
      <c r="A11" s="4" t="s">
        <v>888</v>
      </c>
      <c r="D11" s="4" t="s">
        <v>889</v>
      </c>
    </row>
    <row r="12" spans="1:8">
      <c r="A12" s="4" t="s">
        <v>890</v>
      </c>
      <c r="D12" s="4" t="s">
        <v>891</v>
      </c>
    </row>
    <row r="13" spans="1:8">
      <c r="A13" s="4" t="s">
        <v>426</v>
      </c>
      <c r="E13" s="5" t="n">
        <v>129</v>
      </c>
    </row>
    <row r="14" spans="1:8">
      <c r="A14" s="4" t="s">
        <v>892</v>
      </c>
      <c r="E14" s="7" t="n">
        <v>30500000</v>
      </c>
    </row>
    <row r="15" spans="1:8">
      <c r="A15" s="4" t="s">
        <v>430</v>
      </c>
      <c r="E15" s="5" t="n">
        <v>69</v>
      </c>
    </row>
    <row r="16" spans="1:8">
      <c r="A16" s="4" t="s">
        <v>164</v>
      </c>
      <c r="E16" s="7" t="n">
        <v>13800000</v>
      </c>
    </row>
    <row r="17" spans="1:8">
      <c r="A17" s="4" t="s">
        <v>893</v>
      </c>
    </row>
    <row r="18" spans="1:8">
      <c r="A18" s="3" t="s">
        <v>884</v>
      </c>
    </row>
    <row r="19" spans="1:8">
      <c r="A19" s="4" t="s">
        <v>567</v>
      </c>
      <c r="B19" s="7" t="n">
        <v>50000</v>
      </c>
    </row>
    <row r="20" spans="1:8">
      <c r="A20" s="4" t="s">
        <v>894</v>
      </c>
    </row>
    <row r="21" spans="1:8">
      <c r="A21" s="3" t="s">
        <v>884</v>
      </c>
    </row>
    <row r="22" spans="1:8">
      <c r="A22" s="4" t="s">
        <v>517</v>
      </c>
      <c r="C22" s="4" t="s">
        <v>539</v>
      </c>
    </row>
    <row r="23" spans="1:8">
      <c r="A23" s="4" t="s">
        <v>895</v>
      </c>
      <c r="C23" s="7" t="n">
        <v>3600000</v>
      </c>
    </row>
    <row r="24" spans="1:8">
      <c r="A24" s="4" t="s">
        <v>896</v>
      </c>
      <c r="C24" s="5" t="n">
        <v>230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5</v>
      </c>
    </row>
    <row r="3" spans="1:3">
      <c r="A3" s="3" t="s">
        <v>144</v>
      </c>
    </row>
    <row r="4" spans="1:3">
      <c r="A4" s="4" t="s">
        <v>100</v>
      </c>
      <c r="B4" s="7" t="n">
        <v>-37356</v>
      </c>
      <c r="C4" s="7" t="n">
        <v>-75303</v>
      </c>
    </row>
    <row r="5" spans="1:3">
      <c r="A5" s="3" t="s">
        <v>145</v>
      </c>
    </row>
    <row r="6" spans="1:3">
      <c r="A6" s="4" t="s">
        <v>86</v>
      </c>
      <c r="B6" s="5" t="n">
        <v>148293</v>
      </c>
      <c r="C6" s="5" t="n">
        <v>135818</v>
      </c>
    </row>
    <row r="7" spans="1:3">
      <c r="A7" s="4" t="s">
        <v>146</v>
      </c>
      <c r="B7" s="5" t="n">
        <v>14361</v>
      </c>
      <c r="C7" s="5" t="n">
        <v>16106</v>
      </c>
    </row>
    <row r="8" spans="1:3">
      <c r="A8" s="4" t="s">
        <v>147</v>
      </c>
      <c r="B8" s="5" t="n">
        <v>13125</v>
      </c>
      <c r="C8" s="5" t="n">
        <v>10400</v>
      </c>
    </row>
    <row r="9" spans="1:3">
      <c r="A9" s="4" t="s">
        <v>148</v>
      </c>
      <c r="B9" s="5" t="n">
        <v>123</v>
      </c>
      <c r="C9" s="5" t="n">
        <v>134</v>
      </c>
    </row>
    <row r="10" spans="1:3">
      <c r="A10" s="4" t="s">
        <v>88</v>
      </c>
      <c r="B10" s="5" t="n">
        <v>5584</v>
      </c>
      <c r="C10" s="5" t="n">
        <v>1922</v>
      </c>
    </row>
    <row r="11" spans="1:3">
      <c r="A11" s="4" t="s">
        <v>149</v>
      </c>
      <c r="B11" s="5" t="n">
        <v>-584</v>
      </c>
      <c r="C11" s="5" t="n">
        <v>-539</v>
      </c>
    </row>
    <row r="12" spans="1:3">
      <c r="A12" s="4" t="s">
        <v>150</v>
      </c>
      <c r="B12" s="5" t="n">
        <v>584</v>
      </c>
      <c r="C12" s="5" t="n">
        <v>539</v>
      </c>
    </row>
    <row r="13" spans="1:3">
      <c r="A13" s="4" t="s">
        <v>151</v>
      </c>
      <c r="B13" s="5" t="n">
        <v>6229</v>
      </c>
      <c r="C13" s="5" t="n">
        <v>5322</v>
      </c>
    </row>
    <row r="14" spans="1:3">
      <c r="A14" s="4" t="s">
        <v>92</v>
      </c>
      <c r="B14" s="5" t="n">
        <v>-12952</v>
      </c>
      <c r="C14" s="5" t="n">
        <v>-4299</v>
      </c>
    </row>
    <row r="15" spans="1:3">
      <c r="A15" s="4" t="s">
        <v>152</v>
      </c>
      <c r="B15" s="5" t="n">
        <v>-1515</v>
      </c>
      <c r="C15" s="5" t="n">
        <v>-12852</v>
      </c>
    </row>
    <row r="16" spans="1:3">
      <c r="A16" s="4" t="s">
        <v>153</v>
      </c>
      <c r="B16" s="5" t="n">
        <v>-204</v>
      </c>
      <c r="C16" s="5" t="n">
        <v>-13485</v>
      </c>
    </row>
    <row r="17" spans="1:3">
      <c r="A17" s="4" t="s">
        <v>94</v>
      </c>
      <c r="B17" s="5" t="n">
        <v>10906</v>
      </c>
      <c r="C17" s="5" t="n">
        <v>0</v>
      </c>
    </row>
    <row r="18" spans="1:3">
      <c r="A18" s="4" t="s">
        <v>154</v>
      </c>
      <c r="B18" s="5" t="n">
        <v>1894</v>
      </c>
      <c r="C18" s="5" t="n">
        <v>1441</v>
      </c>
    </row>
    <row r="19" spans="1:3">
      <c r="A19" s="4" t="s">
        <v>155</v>
      </c>
      <c r="B19" s="5" t="n">
        <v>950</v>
      </c>
      <c r="C19" s="5" t="n">
        <v>530</v>
      </c>
    </row>
    <row r="20" spans="1:3">
      <c r="A20" s="4" t="s">
        <v>156</v>
      </c>
      <c r="B20" s="5" t="n">
        <v>12784</v>
      </c>
      <c r="C20" s="5" t="n">
        <v>0</v>
      </c>
    </row>
    <row r="21" spans="1:3">
      <c r="A21" s="3" t="s">
        <v>157</v>
      </c>
    </row>
    <row r="22" spans="1:3">
      <c r="A22" s="4" t="s">
        <v>35</v>
      </c>
      <c r="B22" s="5" t="n">
        <v>-9945</v>
      </c>
      <c r="C22" s="5" t="n">
        <v>-16994</v>
      </c>
    </row>
    <row r="23" spans="1:3">
      <c r="A23" s="4" t="s">
        <v>158</v>
      </c>
      <c r="B23" s="5" t="n">
        <v>3129</v>
      </c>
      <c r="C23" s="5" t="n">
        <v>-1970</v>
      </c>
    </row>
    <row r="24" spans="1:3">
      <c r="A24" s="4" t="s">
        <v>43</v>
      </c>
      <c r="B24" s="5" t="n">
        <v>29165</v>
      </c>
      <c r="C24" s="5" t="n">
        <v>11076</v>
      </c>
    </row>
    <row r="25" spans="1:3">
      <c r="A25" s="4" t="s">
        <v>44</v>
      </c>
      <c r="B25" s="5" t="n">
        <v>1508</v>
      </c>
      <c r="C25" s="5" t="n">
        <v>2641</v>
      </c>
    </row>
    <row r="26" spans="1:3">
      <c r="A26" s="4" t="s">
        <v>49</v>
      </c>
      <c r="B26" s="5" t="n">
        <v>0</v>
      </c>
      <c r="C26" s="5" t="n">
        <v>-310</v>
      </c>
    </row>
    <row r="27" spans="1:3">
      <c r="A27" s="4" t="s">
        <v>159</v>
      </c>
      <c r="B27" s="5" t="n">
        <v>186079</v>
      </c>
      <c r="C27" s="5" t="n">
        <v>60177</v>
      </c>
    </row>
    <row r="28" spans="1:3">
      <c r="A28" s="3" t="s">
        <v>160</v>
      </c>
    </row>
    <row r="29" spans="1:3">
      <c r="A29" s="4" t="s">
        <v>161</v>
      </c>
      <c r="B29" s="5" t="n">
        <v>3649</v>
      </c>
      <c r="C29" s="5" t="n">
        <v>56144</v>
      </c>
    </row>
    <row r="30" spans="1:3">
      <c r="A30" s="4" t="s">
        <v>162</v>
      </c>
      <c r="B30" s="5" t="n">
        <v>-677775</v>
      </c>
      <c r="C30" s="5" t="n">
        <v>-127585</v>
      </c>
    </row>
    <row r="31" spans="1:3">
      <c r="A31" s="4" t="s">
        <v>163</v>
      </c>
      <c r="B31" s="5" t="n">
        <v>-94373</v>
      </c>
      <c r="C31" s="5" t="n">
        <v>-66410</v>
      </c>
    </row>
    <row r="32" spans="1:3">
      <c r="A32" s="4" t="s">
        <v>164</v>
      </c>
      <c r="B32" s="5" t="n">
        <v>226731</v>
      </c>
      <c r="C32" s="5" t="n">
        <v>216358</v>
      </c>
    </row>
    <row r="33" spans="1:3">
      <c r="A33" s="4" t="s">
        <v>165</v>
      </c>
      <c r="B33" s="5" t="n">
        <v>407</v>
      </c>
      <c r="C33" s="5" t="n">
        <v>346464</v>
      </c>
    </row>
    <row r="34" spans="1:3">
      <c r="A34" s="4" t="s">
        <v>150</v>
      </c>
      <c r="B34" s="5" t="n">
        <v>1051</v>
      </c>
      <c r="C34" s="5" t="n">
        <v>1024</v>
      </c>
    </row>
    <row r="35" spans="1:3">
      <c r="A35" s="4" t="s">
        <v>166</v>
      </c>
      <c r="B35" s="5" t="n">
        <v>-5686</v>
      </c>
      <c r="C35" s="5" t="n">
        <v>-6972</v>
      </c>
    </row>
    <row r="36" spans="1:3">
      <c r="A36" s="4" t="s">
        <v>167</v>
      </c>
      <c r="B36" s="5" t="n">
        <v>-545996</v>
      </c>
      <c r="C36" s="5" t="n">
        <v>419023</v>
      </c>
    </row>
    <row r="37" spans="1:3">
      <c r="A37" s="3" t="s">
        <v>168</v>
      </c>
    </row>
    <row r="38" spans="1:3">
      <c r="A38" s="4" t="s">
        <v>169</v>
      </c>
      <c r="B38" s="5" t="n">
        <v>320233</v>
      </c>
      <c r="C38" s="5" t="n">
        <v>42374</v>
      </c>
    </row>
    <row r="39" spans="1:3">
      <c r="A39" s="4" t="s">
        <v>170</v>
      </c>
      <c r="B39" s="5" t="n">
        <v>-428734</v>
      </c>
      <c r="C39" s="5" t="n">
        <v>-667406</v>
      </c>
    </row>
    <row r="40" spans="1:3">
      <c r="A40" s="4" t="s">
        <v>171</v>
      </c>
      <c r="B40" s="5" t="n">
        <v>-500000</v>
      </c>
      <c r="C40" s="5" t="n">
        <v>0</v>
      </c>
    </row>
    <row r="41" spans="1:3">
      <c r="A41" s="4" t="s">
        <v>172</v>
      </c>
      <c r="B41" s="5" t="n">
        <v>-19286</v>
      </c>
      <c r="C41" s="5" t="n">
        <v>-232569</v>
      </c>
    </row>
    <row r="42" spans="1:3">
      <c r="A42" s="4" t="s">
        <v>173</v>
      </c>
      <c r="B42" s="5" t="n">
        <v>732675</v>
      </c>
      <c r="C42" s="5" t="n">
        <v>485641</v>
      </c>
    </row>
    <row r="43" spans="1:3">
      <c r="A43" s="4" t="s">
        <v>174</v>
      </c>
      <c r="B43" s="5" t="n">
        <v>-639050</v>
      </c>
      <c r="C43" s="5" t="n">
        <v>-12251</v>
      </c>
    </row>
    <row r="44" spans="1:3">
      <c r="A44" s="4" t="s">
        <v>175</v>
      </c>
      <c r="B44" s="5" t="n">
        <v>345000</v>
      </c>
      <c r="C44" s="5" t="n">
        <v>0</v>
      </c>
    </row>
    <row r="45" spans="1:3">
      <c r="A45" s="4" t="s">
        <v>176</v>
      </c>
      <c r="B45" s="5" t="n">
        <v>-37890</v>
      </c>
      <c r="C45" s="5" t="n">
        <v>-10978</v>
      </c>
    </row>
    <row r="46" spans="1:3">
      <c r="A46" s="4" t="s">
        <v>177</v>
      </c>
      <c r="B46" s="5" t="n">
        <v>-186012</v>
      </c>
      <c r="C46" s="5" t="n">
        <v>0</v>
      </c>
    </row>
    <row r="47" spans="1:3">
      <c r="A47" s="4" t="s">
        <v>178</v>
      </c>
      <c r="B47" s="5" t="n">
        <v>891776</v>
      </c>
      <c r="C47" s="5" t="n">
        <v>0</v>
      </c>
    </row>
    <row r="48" spans="1:3">
      <c r="A48" s="4" t="s">
        <v>179</v>
      </c>
      <c r="B48" s="5" t="n">
        <v>-20701</v>
      </c>
      <c r="C48" s="5" t="n">
        <v>-11871</v>
      </c>
    </row>
    <row r="49" spans="1:3">
      <c r="A49" s="4" t="s">
        <v>180</v>
      </c>
      <c r="B49" s="5" t="n">
        <v>62012</v>
      </c>
      <c r="C49" s="5" t="n">
        <v>-6141</v>
      </c>
    </row>
    <row r="50" spans="1:3">
      <c r="A50" s="4" t="s">
        <v>181</v>
      </c>
      <c r="B50" s="5" t="n">
        <v>0</v>
      </c>
      <c r="C50" s="5" t="n">
        <v>-44550</v>
      </c>
    </row>
    <row r="51" spans="1:3">
      <c r="A51" s="4" t="s">
        <v>182</v>
      </c>
      <c r="B51" s="5" t="n">
        <v>-1732</v>
      </c>
      <c r="C51" s="5" t="n">
        <v>-4342</v>
      </c>
    </row>
    <row r="52" spans="1:3">
      <c r="A52" s="4" t="s">
        <v>183</v>
      </c>
      <c r="B52" s="5" t="n">
        <v>-79812</v>
      </c>
      <c r="C52" s="5" t="n">
        <v>-48307</v>
      </c>
    </row>
    <row r="53" spans="1:3">
      <c r="A53" s="4" t="s">
        <v>184</v>
      </c>
      <c r="B53" s="5" t="n">
        <v>438479</v>
      </c>
      <c r="C53" s="5" t="n">
        <v>-510400</v>
      </c>
    </row>
    <row r="54" spans="1:3">
      <c r="A54" s="4" t="s">
        <v>185</v>
      </c>
      <c r="B54" s="5" t="n">
        <v>78562</v>
      </c>
      <c r="C54" s="5" t="n">
        <v>-31200</v>
      </c>
    </row>
    <row r="55" spans="1:3">
      <c r="A55" s="4" t="s">
        <v>186</v>
      </c>
      <c r="B55" s="5" t="n">
        <v>109097</v>
      </c>
      <c r="C55" s="5" t="n">
        <v>162090</v>
      </c>
    </row>
    <row r="56" spans="1:3">
      <c r="A56" s="4" t="s">
        <v>187</v>
      </c>
      <c r="B56" s="5" t="n">
        <v>187659</v>
      </c>
      <c r="C56" s="5" t="n">
        <v>130890</v>
      </c>
    </row>
    <row r="57" spans="1:3">
      <c r="A57" s="3" t="s">
        <v>188</v>
      </c>
    </row>
    <row r="58" spans="1:3">
      <c r="A58" s="4" t="s">
        <v>189</v>
      </c>
      <c r="B58" s="5" t="n">
        <v>84833</v>
      </c>
      <c r="C58" s="5" t="n">
        <v>92112</v>
      </c>
    </row>
    <row r="59" spans="1:3">
      <c r="A59" s="4" t="s">
        <v>190</v>
      </c>
      <c r="B59" s="5" t="n">
        <v>840</v>
      </c>
      <c r="C59" s="5" t="n">
        <v>561</v>
      </c>
    </row>
    <row r="60" spans="1:3">
      <c r="A60" s="4" t="s">
        <v>191</v>
      </c>
      <c r="B60" s="5" t="n">
        <v>165</v>
      </c>
      <c r="C60" s="5" t="n">
        <v>0</v>
      </c>
    </row>
    <row r="61" spans="1:3">
      <c r="A61" s="3" t="s">
        <v>192</v>
      </c>
    </row>
    <row r="62" spans="1:3">
      <c r="A62" s="4" t="s">
        <v>193</v>
      </c>
      <c r="B62" s="5" t="n">
        <v>8318</v>
      </c>
      <c r="C62" s="5" t="n">
        <v>2673</v>
      </c>
    </row>
    <row r="63" spans="1:3">
      <c r="A63" s="4" t="s">
        <v>194</v>
      </c>
      <c r="B63" s="5" t="n">
        <v>38565</v>
      </c>
      <c r="C63" s="5" t="n">
        <v>50296</v>
      </c>
    </row>
    <row r="64" spans="1:3">
      <c r="A64" s="4" t="s">
        <v>195</v>
      </c>
      <c r="B64" s="5" t="n">
        <v>3786</v>
      </c>
      <c r="C64" s="5" t="n">
        <v>60189</v>
      </c>
    </row>
    <row r="65" spans="1:3">
      <c r="A65" s="4" t="s">
        <v>196</v>
      </c>
      <c r="B65" s="5" t="n">
        <v>29757</v>
      </c>
      <c r="C65" s="5" t="n">
        <v>0</v>
      </c>
    </row>
    <row r="66" spans="1:3">
      <c r="A66" s="4" t="s">
        <v>197</v>
      </c>
      <c r="B66" s="5" t="n">
        <v>18015</v>
      </c>
      <c r="C66" s="5" t="n">
        <v>0</v>
      </c>
    </row>
    <row r="67" spans="1:3">
      <c r="A67" s="4" t="s">
        <v>198</v>
      </c>
    </row>
    <row r="68" spans="1:3">
      <c r="A68" s="3" t="s">
        <v>199</v>
      </c>
    </row>
    <row r="69" spans="1:3">
      <c r="A69" s="4" t="s">
        <v>200</v>
      </c>
      <c r="B69" s="5" t="n">
        <v>22429</v>
      </c>
      <c r="C69" s="5" t="n">
        <v>0</v>
      </c>
    </row>
    <row r="70" spans="1:3">
      <c r="A70" s="4" t="s">
        <v>201</v>
      </c>
      <c r="B70" s="5" t="n">
        <v>500000</v>
      </c>
      <c r="C70" s="5" t="n">
        <v>0</v>
      </c>
    </row>
    <row r="71" spans="1:3">
      <c r="A71" s="4" t="s">
        <v>202</v>
      </c>
      <c r="B71" s="7" t="n">
        <v>14782</v>
      </c>
      <c r="C7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7:49Z</dcterms:created>
  <dcterms:modified xmlns:dcterms="http://purl.org/dc/terms/" xmlns:xsi="http://www.w3.org/2001/XMLSchema-instance" xsi:type="dcterms:W3CDTF">2017-11-09T16:17:49Z</dcterms:modified>
</cp:coreProperties>
</file>